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Non-Controlling Interest in Con" sheetId="9" state="visible" r:id="rId9"/>
    <sheet xmlns:r="http://schemas.openxmlformats.org/officeDocument/2006/relationships" name="Equity and Debt Financing Agree" sheetId="10" state="visible" r:id="rId10"/>
    <sheet xmlns:r="http://schemas.openxmlformats.org/officeDocument/2006/relationships" name="Stockholders' Deficit" sheetId="11" state="visible" r:id="rId11"/>
    <sheet xmlns:r="http://schemas.openxmlformats.org/officeDocument/2006/relationships" name="Taxes" sheetId="12" state="visible" r:id="rId12"/>
    <sheet xmlns:r="http://schemas.openxmlformats.org/officeDocument/2006/relationships" name="Commitments and Contingencies" sheetId="13" state="visible" r:id="rId13"/>
    <sheet xmlns:r="http://schemas.openxmlformats.org/officeDocument/2006/relationships" name="Employment Contracts and Stock " sheetId="14" state="visible" r:id="rId14"/>
    <sheet xmlns:r="http://schemas.openxmlformats.org/officeDocument/2006/relationships" name="Segment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Non-Controlling Interest in C19" sheetId="19" state="visible" r:id="rId19"/>
    <sheet xmlns:r="http://schemas.openxmlformats.org/officeDocument/2006/relationships" name="Equity and Debt Financing Agr20" sheetId="20" state="visible" r:id="rId20"/>
    <sheet xmlns:r="http://schemas.openxmlformats.org/officeDocument/2006/relationships" name="Segments (Tables)" sheetId="21" state="visible" r:id="rId21"/>
    <sheet xmlns:r="http://schemas.openxmlformats.org/officeDocument/2006/relationships" name="Organization and Basis of Pre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Non-Controlling Interest in C26" sheetId="26" state="visible" r:id="rId26"/>
    <sheet xmlns:r="http://schemas.openxmlformats.org/officeDocument/2006/relationships" name="Non-Controlling Interest in C27" sheetId="27" state="visible" r:id="rId27"/>
    <sheet xmlns:r="http://schemas.openxmlformats.org/officeDocument/2006/relationships" name="Non-Controlling Interest in C28" sheetId="28" state="visible" r:id="rId28"/>
    <sheet xmlns:r="http://schemas.openxmlformats.org/officeDocument/2006/relationships" name="Equity and Debt Financing Agr29" sheetId="29" state="visible" r:id="rId29"/>
    <sheet xmlns:r="http://schemas.openxmlformats.org/officeDocument/2006/relationships" name="Equity and Debt Financing Agr30" sheetId="30" state="visible" r:id="rId30"/>
    <sheet xmlns:r="http://schemas.openxmlformats.org/officeDocument/2006/relationships" name="Equity and Debt Financing Agr31" sheetId="31" state="visible" r:id="rId31"/>
    <sheet xmlns:r="http://schemas.openxmlformats.org/officeDocument/2006/relationships" name="Equity and Debt Financing Agr32" sheetId="32" state="visible" r:id="rId32"/>
    <sheet xmlns:r="http://schemas.openxmlformats.org/officeDocument/2006/relationships" name="Equity and Debt Financing Agr33" sheetId="33" state="visible" r:id="rId33"/>
    <sheet xmlns:r="http://schemas.openxmlformats.org/officeDocument/2006/relationships" name="Stockholders' Deficit (Details " sheetId="34" state="visible" r:id="rId34"/>
    <sheet xmlns:r="http://schemas.openxmlformats.org/officeDocument/2006/relationships" name="Taxes (Details Narrative)" sheetId="35" state="visible" r:id="rId35"/>
    <sheet xmlns:r="http://schemas.openxmlformats.org/officeDocument/2006/relationships" name="Commitments and Contingencies (" sheetId="36" state="visible" r:id="rId36"/>
    <sheet xmlns:r="http://schemas.openxmlformats.org/officeDocument/2006/relationships" name="Employment Contracts and Stoc37" sheetId="37" state="visible" r:id="rId37"/>
    <sheet xmlns:r="http://schemas.openxmlformats.org/officeDocument/2006/relationships" name="Segments (Details Narrative)" sheetId="38" state="visible" r:id="rId38"/>
    <sheet xmlns:r="http://schemas.openxmlformats.org/officeDocument/2006/relationships" name="Segments - Schedule of Segment "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729">
  <si>
    <t>Document and Entity Information - shares</t>
  </si>
  <si>
    <t>9 Months Ended</t>
  </si>
  <si>
    <t>Sep. 30, 2017</t>
  </si>
  <si>
    <t>Nov. 07, 2017</t>
  </si>
  <si>
    <t>Document And Entity Information</t>
  </si>
  <si>
    <t>Entity Registrant Name</t>
  </si>
  <si>
    <t>POSITIVEID Corp</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PSID</t>
  </si>
  <si>
    <t>Document Fiscal Period Focus</t>
  </si>
  <si>
    <t>Q3</t>
  </si>
  <si>
    <t>Document Fiscal Year Focus</t>
  </si>
  <si>
    <t>Condensed Consolidated Balance Sheets - USD ($) $ in Thousands</t>
  </si>
  <si>
    <t>Dec. 31, 2016</t>
  </si>
  <si>
    <t>Current Assets:</t>
  </si>
  <si>
    <t>Cash</t>
  </si>
  <si>
    <t>Accounts receivable, net</t>
  </si>
  <si>
    <t>Inventories</t>
  </si>
  <si>
    <t>Prepaid expenses and other current assets</t>
  </si>
  <si>
    <t>Total Current Assets</t>
  </si>
  <si>
    <t>Equipment, net</t>
  </si>
  <si>
    <t>Goodwill</t>
  </si>
  <si>
    <t>Intangibles, net</t>
  </si>
  <si>
    <t>Other assets</t>
  </si>
  <si>
    <t>Total Assets</t>
  </si>
  <si>
    <t>Current Liabilities:</t>
  </si>
  <si>
    <t>Accounts payable</t>
  </si>
  <si>
    <t>Accrued expenses and other current liabilities</t>
  </si>
  <si>
    <t>Deferred revenue</t>
  </si>
  <si>
    <t>Notes and loans payable, net of discounts</t>
  </si>
  <si>
    <t>Line of credit</t>
  </si>
  <si>
    <t>Short-term convertible debt and accrued interest, net of discounts and premiums</t>
  </si>
  <si>
    <t>Embedded conversion option liability</t>
  </si>
  <si>
    <t>Tax liability</t>
  </si>
  <si>
    <t>Total Current Liabilities</t>
  </si>
  <si>
    <t>Long Term Liabilities:</t>
  </si>
  <si>
    <t>Loan payable</t>
  </si>
  <si>
    <t>Total Liabilities</t>
  </si>
  <si>
    <t>Commitments and contingencies (Note 7)</t>
  </si>
  <si>
    <t xml:space="preserve"> </t>
  </si>
  <si>
    <t>Stockholders' Deficit:</t>
  </si>
  <si>
    <t>Common stock, 19,995,000,000 shares authorized, $0.0001 par value; 84,856,216 and 894,909 shares issued and outstanding at September 30, 2017 and December 31, 2016.</t>
  </si>
  <si>
    <t>Additional paid-in capital</t>
  </si>
  <si>
    <t>Accumulated deficit</t>
  </si>
  <si>
    <t>Total PositiveID Corporation Stockholders' Deficit</t>
  </si>
  <si>
    <t>Non-controlling interest in consolidated subsidiary (Note 3)</t>
  </si>
  <si>
    <t>Total Stockholders' Deficit</t>
  </si>
  <si>
    <t>Total Liabilities and Stockholders' Deficit</t>
  </si>
  <si>
    <t>Series J Convertible Preferred Stock [Member]</t>
  </si>
  <si>
    <t>Preferred stock, 5,000,000 shares authorized, $0.001 par value:</t>
  </si>
  <si>
    <t>Series II Convertible Preferred Stock [Member]</t>
  </si>
  <si>
    <t>Condensed Consolidated Balance Sheets (Parenthetical) - USD ($) $ in Thousands</t>
  </si>
  <si>
    <t>Preferred stock, shares authorized</t>
  </si>
  <si>
    <t>Preferred stock, par value</t>
  </si>
  <si>
    <t>Common stock, shares authorized</t>
  </si>
  <si>
    <t>Common stock, par value</t>
  </si>
  <si>
    <t>Common stock, shares, issued</t>
  </si>
  <si>
    <t>Common stock, shares outstanding</t>
  </si>
  <si>
    <t>Preferred stock, shares issued</t>
  </si>
  <si>
    <t>Preferred stock, shares outstanding</t>
  </si>
  <si>
    <t>Liquidation preference stock</t>
  </si>
  <si>
    <t>Condensed Consolidated Statements of Operations (Unaudited) - USD ($) $ in Thousands</t>
  </si>
  <si>
    <t>3 Months Ended</t>
  </si>
  <si>
    <t>Sep. 30, 2016</t>
  </si>
  <si>
    <t>Income Statement [Abstract]</t>
  </si>
  <si>
    <t>Revenue</t>
  </si>
  <si>
    <t>Cost of revenue</t>
  </si>
  <si>
    <t>Gross Profit</t>
  </si>
  <si>
    <t>Operating expenses:</t>
  </si>
  <si>
    <t>Selling, general and administrative</t>
  </si>
  <si>
    <t>Research and development</t>
  </si>
  <si>
    <t>Total operating expenses</t>
  </si>
  <si>
    <t>Operating loss</t>
  </si>
  <si>
    <t>Other income (expense):</t>
  </si>
  <si>
    <t>Interest expense</t>
  </si>
  <si>
    <t>Change in acquisition obligations, net</t>
  </si>
  <si>
    <t>Change in fair value of embedded conversion option liability</t>
  </si>
  <si>
    <t>Gain (loss) on extinguishment of debt</t>
  </si>
  <si>
    <t>Other income, net</t>
  </si>
  <si>
    <t>Total other expense, net</t>
  </si>
  <si>
    <t>Net loss</t>
  </si>
  <si>
    <t>Preferred stock dividends</t>
  </si>
  <si>
    <t>Net loss attributable to common stockholders before allocation to non-controlling interest</t>
  </si>
  <si>
    <t>Less net (income) loss allocated to non-controlling interest in consolidated subsidiary</t>
  </si>
  <si>
    <t>Net loss applicable to PositiveID Corporation common stockholders</t>
  </si>
  <si>
    <t>Loss per common share attributable to common stockholders – basic and diluted</t>
  </si>
  <si>
    <t>Weighted average shares outstanding – basic and diluted</t>
  </si>
  <si>
    <t>Condensed Consolidated Statement of Changes in Stockholders' Deficit (Unaudited) - 9 months ended Sep. 30, 2017 - USD ($) $ in Thousands</t>
  </si>
  <si>
    <t>Preferred Shares [Member]</t>
  </si>
  <si>
    <t>Common Shares [Member]</t>
  </si>
  <si>
    <t>Additional Paid-In Capital [Member]</t>
  </si>
  <si>
    <t>Accumulated Deficit [Member]</t>
  </si>
  <si>
    <t>Non-controlling Interest [Member]</t>
  </si>
  <si>
    <t>Total</t>
  </si>
  <si>
    <t>Balance at Dec. 31, 2016</t>
  </si>
  <si>
    <t>Balance, shares at Dec. 31, 2016</t>
  </si>
  <si>
    <t>Net (loss) income</t>
  </si>
  <si>
    <t>Stock based compensation - employees</t>
  </si>
  <si>
    <t>Other Stock based compensation - Series II Preferred shares</t>
  </si>
  <si>
    <t>Other Stock based compensation - Series II Preferred shares, shares</t>
  </si>
  <si>
    <t>Common Stock issued pursuant to convertible note conversions</t>
  </si>
  <si>
    <t>Common Stock issued pursuant to convertible note conversions, shares</t>
  </si>
  <si>
    <t>Reclassification of derivative liability upon debt conversion</t>
  </si>
  <si>
    <t>Reclassification of premium upon debt conversion and extinguishment</t>
  </si>
  <si>
    <t>Sale of non-controlling interest</t>
  </si>
  <si>
    <t>Sale of non-controlling interest, shares</t>
  </si>
  <si>
    <t>Balance at Sep. 30, 2017</t>
  </si>
  <si>
    <t>Balance, shares at Sep. 30, 2017</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t>
  </si>
  <si>
    <t>Convertible debt discounts and premium amortization</t>
  </si>
  <si>
    <t>(Gain) loss on extinguishment of debt</t>
  </si>
  <si>
    <t>Change in acquisition obligations</t>
  </si>
  <si>
    <t>Gain on disposal of property &amp; equipment</t>
  </si>
  <si>
    <t>Note issued as consideration for services</t>
  </si>
  <si>
    <t>Bad debt</t>
  </si>
  <si>
    <t>Foreign exchange transaction loss</t>
  </si>
  <si>
    <t>Changes in operating assets and liabilities:</t>
  </si>
  <si>
    <t>Decrease (increase) in prepaid expenses and other current assets</t>
  </si>
  <si>
    <t>Decrease (increase) in inventory</t>
  </si>
  <si>
    <t>Increase (decrease) in accounts payable and other current liabilities</t>
  </si>
  <si>
    <t>Increase in accrued interest</t>
  </si>
  <si>
    <t>(Decrease) increase in deferred revenue</t>
  </si>
  <si>
    <t>Decrease in tax liability</t>
  </si>
  <si>
    <t>Net cash used in operating activities</t>
  </si>
  <si>
    <t>Cash flows from investing activities:</t>
  </si>
  <si>
    <t>Proceeds on sale of non-controlling interest in consolidated subsidiary</t>
  </si>
  <si>
    <t>Transaction costs related to sale of non-controlling interest</t>
  </si>
  <si>
    <t>Purchase of property and equipment</t>
  </si>
  <si>
    <t>Proceeds on disposal of property &amp; equipment</t>
  </si>
  <si>
    <t>Net cash (used in) provided by investing activities</t>
  </si>
  <si>
    <t>Cash flows from financing activities:</t>
  </si>
  <si>
    <t>Proceeds from debt financing, net of fees</t>
  </si>
  <si>
    <t>Payments on short-term debt</t>
  </si>
  <si>
    <t>Proceeds from line of credit, net of payments</t>
  </si>
  <si>
    <t>Net cash provided by financing activities</t>
  </si>
  <si>
    <t>Net (decrease) in cash</t>
  </si>
  <si>
    <t>Cash, beginning of period</t>
  </si>
  <si>
    <t>Cash, end of period</t>
  </si>
  <si>
    <t>Supplementary Cash Flow Information:</t>
  </si>
  <si>
    <t>Cash paid for interest</t>
  </si>
  <si>
    <t>Cash paid for income tax</t>
  </si>
  <si>
    <t>Non-cash financing and investing activities:</t>
  </si>
  <si>
    <t>Conversion of promissory notes into common stock</t>
  </si>
  <si>
    <t>Stock issued for prepaid services</t>
  </si>
  <si>
    <t>Reclassification of embedded conversion option liability upon conversion of debt</t>
  </si>
  <si>
    <t>Premium recorded on debt</t>
  </si>
  <si>
    <t>Reclassification of stock settled debt premium to equity upon conversion of debt</t>
  </si>
  <si>
    <t>Discounts recorded for loan fees and original issue discount</t>
  </si>
  <si>
    <t>Embedded conversion option liability recorded as debt discount</t>
  </si>
  <si>
    <t>Organization and Basis of Presentation</t>
  </si>
  <si>
    <t>Organization, Consolidation and Presentation of Financial Statements [Abstract]</t>
  </si>
  <si>
    <t>1. Organization and Basis of Presentation PositiveID
Corporation, including its wholly-owned subsidiaries PositiveID Diagnostics Inc. (“PDI”) and Thermomedics, Inc. (“Thermomedics”),
and its majority owned subsidiaries E-N-G Mobile Systems, Inc. (“ENG”) and ExcitePCR Corporation (“ExcitePCR”)
(collectively, the “Company” or “PositiveID”), develops molecular diagnostic systems for bio-threat detection
and rapid medical testing; manufactures specialty technology vehicles; and markets the Caregiver® non-contact clinical thermometer.
The Company’s fully automated pathogen detection systems are designed to detect a range of biological threats. The Company’s
M-BAND (Microfluidic Bio-agent Autonomous Networked Detector) system is an airborne bio-threat detection system developed for the
homeland defense industry to detect biological weapons of mass destruction. The Company is developing the FireflyDX family of products,
automated pathogen detection system for rapid diagnostics, both for clinical and point-of-need applications. The Company also manufactures
specialty technology vehicles focused primarily on mobile laboratory and communications applications. The Company’s Caregiver®
thermometer is an FDA-cleared infrared thermometer for the professional healthcare market. Authorized Common Stock On
January 30, 2017, the Company filed the First Amendment to the Company’s Third Amended and Restated Certificate of Incorporation
with the State of Delaware, to increase the Company’s authorized capital stock from 3.9 billion shares to 20 billion shares
(19.995 billion common) and to change the par value of the Company’s common stock from $0.001 to $0.0001 (the “Common
Stock”). the Company filed the Second Amendment with the State of Delaware, Going Concern The Company’s
unaudited consolidated financial statements have been prepared assuming the Company will continue as a going concern. As of September
30, 2017, we had a working capital deficit, stockholders’ deficit and accumulated deficit of approximately $10.3 million,
$9.0 million and $164 million, respectively, compared to a working capital deficit, stockholders’ deficit and accumulated
deficit of approximately $10.3 million, $9.0 million and $157 million, respectively, as of December 31, 2016. The working capital
deficit is primarily the result of the Company’s convertible debt financings. We have incurred
operating losses and net cash used in operating activities since the merger that created PositiveID in 2009. The current 2017 operating
losses are the result of research and development expenditures and selling, general and administrative expenses related to our
molecular diagnostics and Caregiver products. We expect our operating losses to continue through 2017. It’s management’s
opinion that these conditions raise substantial doubt about our ability to continue as a going concern for a period of one year
from the date of this filing. Our ability to continue
as a going concern is dependent upon our ability to obtain financing to fund the continued development of our products and to support
working capital requirements. Until we are able to achieve operating profits, we will continue to seek to access the capital markets.
In fiscal 2016 and for the first nine months of 2017, we raised approximately $3.8 and $1.9 million, respectively primarily from
the issuance of convertible debt. In addition, during the nine months ended September 30, 2017, we received approximately $1.4
million of net proceeds from the sale to a strategic investor of a non-controlling interest in one of our subsidiaries (see Note
3). The Company intends
to continue to access capital to provide funds to meet its working capital requirements for the near-term future. In addition,
and if necessary, the Company could reduce and/or delay certain discretionary research, development and related activities and
costs. However, there can be no assurances that the Company will be able to negotiate additional sources of equity or credit for
its long-term capital needs. The Company’s inability to have continuous access to such financing at reasonable costs could
materially and adversely impact its financial condition, results of operations and cash flows, and result in significant dilution
to the Company’s existing stockholders. The Company’s consolidated financial statements do not include any adjustments
relating to recoverability of assets and classifications of assets and liabilities that might be necessary should the Company be
unable to continue as a going concern. Basis of Presentation The accompanying
condensed consolidated balance sheet as of December 31, 2016 has been derived from the Company’s audited financial statements
included in its Annual Report on Form 10-K for the year ended December 31, 2016. The accompanying unaudited condensed consolidated
financial statements for the nine months ended September 30, 2017 and 2016 have been prepared in accordance with U.S. generally
accepted accounting principles (“GAAP”) for interim financial information and pursuant to the rules and regulations
of the Securities Exchange Commission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n the opinion of the Company’s
management, all adjustments (including normal recurring adjustments) necessary for a fair presentation for the periods presented
have been reflected as required by Regulation S-X, Rule 10-01. The unaudited condensed
consolidated statements of operations for the three and nine months ended September 30, 2017 are not necessarily indicative of
the results that may be expected for the entire year. These statements should be read in conjunction with the consolidated financial
statements and related notes thereto included in the Company’s Annual Report on Form 10-K for the year ended December 31,
2016.</t>
  </si>
  <si>
    <t>Summary of Significant Accounting Policies</t>
  </si>
  <si>
    <t>Accounting Policies [Abstract]</t>
  </si>
  <si>
    <t>2. Summary of Significant Accounting
Policies Principles of Consolidation The unaudited consolidated
financial statements include the accounts of the Company and its wholly-owned and majority- owned subsidiaries of which all are
inactive except for PDI, Thermomedics and ENG. All intercompany balances and transactions have been eliminated in the consolidation. On July 17, 2017,
ExcitePCR Corporation, a majority-owned subsidiary of the Company, was formed to own and further the development of the FireflyDX
family of products. ExcitePCR Non-Controlling Interest On June 12, 2017,
the Company sold 49% ownership of ENG, to a strategic investor. Accordingly, the Company is presenting noncontrolling interests
as a component of equity on its consolidated balance sheets under the heading “Non-controlling interest in consolidated subsidiary”
and reports noncontrolling interest net income or loss under the heading “Net (income) loss allocated to noncontrolling interest
in consolidated subsidiary” in the consolidated statements of operations based on its 51% ownership (see Note 3). On August 24, 2017,
the Company and its wholly-owned subsidiary PositiveID Diagnostics, Inc. (collectively, the “Seller”), entered into
an Asset Purchase Agreement (“APA”) with its majority-owned subsidiary, ExcitePCR Corporation (the “Buyer”).
Pursuant to the APA, at closing, the Company will own approximately 91% of the Buyer post-closing of the sale. As of September
30, 2017, the Buyer has not yet fulfilled the conditions to close the transaction (see Note 3), which include the Buyer completing
a financing of at least $3 mill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during the reported periods include valuation of assets acquired and liabilities assumed in business combinations, allowance
for doubtful accounts receivable, inventories valuation, estimates of depreciable lives and valuation of property and equipment,
valuation of goodwill and intangible assets and related amortization period, valuation of loss and other contingencies, product
warranty liabilities, valuation of derivatives, valuation of beneficial conversion features, estimate of contingent earn-out liabilities,
valuation of stock-based compensation and an estimate of the deferred tax asset valuation allowance. Inventories Inventories consist
of finished goods of our Caregiver non-contact thermometers, and in our Mobile Lab Segment consists of finished goods, standard
and manufactured frames and bodies of vehicles, components of mobile units and other materials and is stated at lower of cost and
net realizable value on average basis. The Company early adopted ASU 2015-11 “Simplifying the Measurement of Inventory”
on January 1, 2016, and there was no material impact. Reserves, if necessary, are recorded to reduce inventories to net realizable
value based on assumptions about consumer demand, current inventory levels and product life cycles for the various inventory items.
These assumptions are evaluated periodically and are based on the Company’s business plan and from feedback from customers
and the product development team; however, estimates can vary significantly. As of September 30, 2017 and December 31, 2016, inventory
reserves were not material. Inventories consisted of the following
(in thousands):
September 30, 2017 December 31, 2016
Finished goods of Caregiver® non-contact thermometers $ 41 $ 28
Materials inventory 652 462
Mobile vehicle inventory — 188
$ 693 $ 678 Intangible Assets and Goodwill Intangible assets
are carried at cost less accumulated amortization, computed using the straight-line method over the estimated useful lives. Customer
contracts and relationships are being amortized over a period of 3 years, patents and other intellectual property are being amortized
over a period of 5 years, and non-compete agreements are being amortized over 2 years. The Company continually
evaluates whether events or circumstances have occurred that indicate the remaining estimated useful lives of its definite-lived
intangible assets may warrant revision or that the remaining balance of such assets may not be recoverable. The Company uses an
estimate of the related undiscounted cash flows attributable to such asset over the remaining life of the asset in measuring whether
the asset is recoverable. The Company records
goodwill as the excess of the purchase price over the fair values assigned to the net assets acquired in business combinations.
Goodwill is allocated to reporting units as of the acquisition date for the purpose of goodwill impairment testing. The Company’s
reporting units are those businesses for which discrete financial information is prepared. ASC 350, “Intangibles —
Goodwill and Other” requires that intangible assets with indefinite lives, including goodwill, be evaluated on an annual
basis for impairment or more frequently if an event occurs or circumstances change that could potentially result in impairment.
The goodwill impairment test requires the allocation of goodwill and all other assets and liabilities to reporting units. If the
fair value of the reporting unit is less than the book value (including goodwill), then goodwill is reduced to its implied fair
value and the amount of the write-down is charged to operations. We are required to test our goodwill and intangible assets with
indefinite lives for impairment at least annually. In assessing potential
impairment of the intangible assets recorded in connection with PDI, ENG and Thermomedics, as of September 30, 2017, we considered
the likelihood of future cash flows attributable to such assets on a per segment basis. Based on our analysis, we have concluded
based on information currently available, that no impairment of the intangible assets exists as of September 30, 2017. The Company
performed its annual impairment test of goodwill as of December 31, 2016. As a result of this annual test, it was determined that
the goodwill balance as of December 31, 2016 was not impaired. The amortization expense was approximately $39,000 and $39,000 for
the three months ended September 30, 2017 and 2016, respectively and was approximately $116,200 and $218,000 for the nine months
ended September 30, 2017 and 2016, respectively. Revenue Recognition Revenue is recognized
when persuasive evidence of an arrangement exists, collectability of arrangement consideration is reasonably assured, the arrangement
fees are fixed or determinable and upon completion and delivery in accordance with the customer contract or purchase order. If at the outset
of an arrangement, the Company determines that collectability is not reasonably assured, revenue is deferred until the earlier
of when collectability becomes probable or the receipt of payment. If there is uncertainty as to the customer’s acceptance
of the Company’s deliverables, revenue is not recognized until the earlier of receipt of customer acceptance or expiration
of the acceptance period. If at the outset of an arrangement, the Company determines that the arrangement fee is not fixed or determinable,
revenue is deferred until the arrangement fee becomes estimable, assuming all other revenue recognition criteria have been met. To date, the Company
has generated revenue from three sources: (1) professional services, (2) technology licensing, and (3) product sales. Specific revenue recognition criteria
for each source of revenue is as follows:
(1) Revenues for professional services, which are of short term duration, are recognized when services are provided;
(2) Technology license revenue is recognized upon the completion of all terms of that license. Payments received in advance of completion of the license terms are recorded as deferred revenue; and
(3) Revenue from sales of the Company’s products is recorded when risk of loss has passed to the buyer and criteria for revenue recognition discussed above is met. Payments received in advance of delivery and revenue recognition are recorded as deferred revenue. If these criteria
are not met, the arrangement is accounted for as one unit of accounting which would result in revenue being recognized ratably
over the contract term or being deferred until the earlier of when such criteria are met or when the last undelivered element is
delivered. If these criteria are met for each element and there is a relative selling price for all units of accounting in an arrangement,
the arrangement consideration is allocated to the separate units of accounting based on each unit’s relative selling price. Concentrations Concentration of Deferred Revenue As of September
30, 2017, the Company had deferred revenue of approximately $0.6 million of which 30%, 17% and 16% were from three of the Company’s
customers. As of December 31, 2016, the Company had deferred revenue of approximately $0.4 million of which 54% and 20% were from
two of the Company’s customers. Concentration of Revenues During the three
months ended September 30, 2017, the Company generated revenue of approximately $1.5 million of which 42% and 24% were from two
of the Company’s customers. During the nine months ended September 30, 2017, the Company generated revenue of approximately
$3.9 million of which 32%, 10% and 9% were from three of the Company’s customers . Concentration of Accounts Receivable As of September
30, 2017, the Company had accounts receivable of approximately $0.3 million of which 70% was from a single customer. As of December
31, 2016, the Company had accounts receivable of approximately $0.3 million of which 55% and 14% were from two of the Company’s
customers. Fair Value of Financial Instruments
and Fair Value Measurements The Company measures
its financial and non-financial assets and liabilities, as well as makes related disclosures, in accordance with ASC Topic 820,
Fair Value Measurements and Disclosures 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Stock-Based Compensation Stock-based compensation
expenses are reflected in the Company’s consolidated statements of operations under selling, general and administrative expenses
and research and development expenses. 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The BSM option 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Warrants granted to non-employees are accounted for in accordance with the measurement and recognition
criteria of ASC Topic 505-50, Equity Based Payments to Non-Employees. Compensation expense
for all stock-based employee and director compensation awards granted is based on the grant date fair value estimated in accordance
with the provisions of ASC Topic 718, Stock Compensation (“ASC Topic 718”). The Company recognizes these compensation
costs on a straight-line basis over the requisite service period of the award, which is generally the vesting term. Vesting terms
vary based on the individual grant terms. Segments The Company follows
the guidance of ASC 280-10 for “Disclosures about Segments of an Enterprise and Related Information.” The Company operated
in three business segments as of September 30, 2017: Molecular Diagnostics, Medical Devices and Mobile Labs (see Note 9). Loss per Common Share The Company presents
basic net income (loss) per common share and, if applicable, diluted net income (loss) per share. Basic income (loss) per common
share is based on the weighted average number of common shares outstanding during the year and after preferred stock dividends.
The calculation of diluted income (loss) per common share assumes that any dilutive convertible preferred shares outstanding at
the beginning of each year or the date issued were convertible at those dates, with preferred stock dividend requirements and outstanding
common shares adjusted accordingly. It also assumes that outstanding common shares were increased by shares issuable upon exercise
of those stock options and warrants for which the average period market price exceeds the exercise price, less shares that could
have been purchased by the Company with related proceeds. Additionally, shares issued upon conversion of convertible debt are included. The following potentially
dilutive equity securities outstanding as of September 30, 2017 and as of December 31, 2016 were not included in the computation
of dilutive loss per common share because the effect would have been anti-dilutive:
September 30, 2017 December 31, 2016
Common shares issuable under:
Convertible notes 516,232,731 4,429,144
Convertible Series II Preferred Stock 187,527,314 1,102,798
Convertible Series J Preferred Stock 4,057,143 33,810
Stock options, restricted stocks and warrants 2,105 2,105
707,819,293 5,567,857 The Common shares
issuable under the convertible notes, convertible Series II and Series J Preferred Stock was calculated using the closing bid prices
at September 30, 2017 and December 31, 2016 which were $0.0175 and $2.10, respectively. Recent Accounting Pronouncements There are no new
accounting pronouncements during the nine months ended September 30, 2017 other than those described below that affect the consolidated
financial position of the Company or the results of its operations. Accounting Standard Updates which are not effective until after
September 30, 2017, and the potential effects on the Company’s consolidated financial position or results of its operations
are discussed below. ASU 2017-11: In July 2017, FASB
issued Accounting Standards Update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Company
is currently evaluating the impact of this accounting standard. ASU 2017-09: In May 2017, FASB
issued Accounting Standards Update (“ASU”), 2017-09 —Compensation—Stock Compensation (Topic 718): Scope
of Modification Accounting. The amendments in this Update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is updated guidance is not expected to have a material impact on our results of operations,
cash flows or financial condition. ASU 2017-08: In March 2017, FASB
issued Accounting Standards Update (“ASU”), 2017-08—Receivables—Nonrefundable Fees and Other Costs (Subtopic
310-20): Premium Amortization on Purchased Callable Debt Securities. The amendments in this Update more closely align the amortization
period of premiums and discounts to expectations incorporated in market pricing on the underlying securities. In most cases, market
participants price securities to the call date that produces the worst yield when the coupon is above current market rates (that
is, the security is trading at a premium) and price securities to maturity when the coupon is below market rates (that is, the
security is trading at a discount) in anticipation that the borrower will act in its economic best interest. As a result, the amendments
more closely align interest income recorded on bonds held at a premium or a discount with the economics of the underlying instrument.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This updated guidance is not expected to have a material impact on our results
of operations, cash flows or financial condition. ASU 2017-04: In January 2017,
FASB issued Accounting Standards Update (“ASU”), 2017-04 — Intangibles—Goodwill and Other (Topic 350):
Simplifying the Test for Goodwill Impairmen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 public business
entity that is an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This updated guidance is not expected to have a material impact on our results
of operations, cash flows or financial condition. ASU 2016-20: In December 2016,
FASB issued Accounting Standards Update (“ASU”), 2016-20 — Technical Corrections and Improvements to Topic 606,
Revenue from Contracts with Customers. The amendments in this Update affect the guidance in Update 2014-09, which is not yet effective.
The effective date and transition requirements for the amendments are the same as the effective date and transition requirements
for Topic 606 (and any other Topic amended by Update 2014-09). Accounting Standards Update No. 2015-14, Revenue from Contracts
with Customers (Topic 606): Deferral of the Effective Date, defers the effective date of Update 2014-09 by one year. This updated
guidance is not expected to have a material impact on our results of operations, cash flows or financial condition (see ASU 2016-12
and ASU 2014-09 below). ASU 2016-15: In August 2016,
FASB issued Accounting Standards Update (“ASU”), 2016-15 — Statement of Cash Flows (Topic 230): Classification
of Certain Cash Receipts and Cash Payments. The amendments in this Update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8. Separately Identifiable Cash Flows and Application of the Predominance Principl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is updated guidance
is not expected to have a material impact on our results of operations, cash flows or financial condition. ASU 2016-12: In May 2016, FASB
issued Accounting Standards Update (“ASU”), 2016-12— Revenue from Contracts with Customers (Topic 606): Narrow-Scope
Improvements and Practical Expedients. The amendments in this Update affect the guidance in Accounting Standards Update 2014-09,
Revenue from Contracts with Customers (Topic 606 ) ASU 2016-10: In April 2016, FASB
issued Accounting Standards Update (“ASU”), 2016-10—Revenue from Contracts with Customers (Topic 606): Identifying
Performance Obligations and Licensing.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 defers the effective date of Update 2014-09 by one year to annual reporting periods beginning after December
15, 2017. This updated guidance is not expected to have a material impact on our results of operations, cash flows or financial
condition (see ASU 2016-20, 12 above and ASU 2014-09 below). ASU 2016-02: In February 2016,
FASB issued Accounting Standards Update (“ASU”), 2016-02— “Leases (Topic 842), Section A—Leases:
Amendments to the FASB Accounting Standards Codification; Section B—Conforming Amendments Related to Leases: Amendments to
the FASB Accounting Standards Codification; Section C—Background Information and Basis for Conclusions”. The amendment
in this update are effective for fiscal years beginning after December 15, 2018, including interim periods within those fiscal
years, for any of the following:
1. A public business entity
2. A not-for-profit entity that has issued, or is a conduit bond obligor for, securities that are traded, listed, or quoted on an exchange or an over-the-counter market
3. An employee benefit plan that files financial statements with the U.S. Securities and Exchange Commission (SEC). For all other entities,
the amendments in this Update are effective for fiscal years beginning after December 15, 2019, and interim periods within fiscal
years beginning after December 15, 2020. Early application of the amendments in this Update is permitted for all entities. This
updated guidance is not expected to have a material impact on our results of operations, cash flows or financial condition. ASU 2014-09: In June 2014, FASB
issued Accounting Standards Update (“ASU”) No. 2014-09, “Revenue from Contracts with Customers”. 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see ASU 2016-20,
12 and 10 above).</t>
  </si>
  <si>
    <t>Non-Controlling Interest in Consolidated Subsidiary</t>
  </si>
  <si>
    <t>Non-controlling Interest In Consolidated Subsidiary - Schedule Of Non-controlling Interest Reconciliation Details</t>
  </si>
  <si>
    <t xml:space="preserve">3. Non-Controlling Interest in Consolidated
Subsidiary ExcitePCR On
August 24, 2017, the Company and its wholly-owned subsidiary PositiveID Diagnostics, Inc. (collectively, the “Seller”),
entered into an Asset Purchase Agreement (“APA”) with its majority-owned subsidiary, ExcitePCR Corporation (the “Buyer”).
Pursuant to the APA, at closing, the Seller will sell and deliver to the Buyer all right, title and interest in all assets used
or useful in connection with the operation of the FireflyDX technology, which consists of the FireflyDX intellectual property and
that of its predecessor, the Dragonfly Dx technology and products, along with patents, the applicable know how used in the development
of the FireflyDX and Dragonfly Dx technology, and breadboard prototypes of both products (the “Firefly Technology”).
The consideration to be paid by the Buyer to the Seller pursuant to the APA, will be 10,500,000 shares of common stock of the Buyer,
and the Company will own approximately 91% of the Buyer post-closing of the sale (prior to any financing). As a condition to the
Seller’s obligation to close the transaction, the Buyer shall have completed a financing transaction with net proceeds to
the Buyer of at least $3 million. Additional conditions and deliverables at closing include a patent assignment agreement, accounting
services agreement, license agreement, and certain required consents from third parties. The Company believes
that the Firefly Technology has significant potential value to stockholders. The parties have entered into the APA so the Buyer
can secure financing and then independently pursue the development, improvement and commercialization of the Firefly Technology.
The current stockholders of the Buyer include two third-party individuals, who are working with the Buyer to develop and execute
the business plan of the Buyer. Lyle L. Probst (the Company’s President) is the Chief Executive Officer of the Buyer, Dr.
Kimothy Smith (the Company’s Chief Technology Advisor) is the Chief Science Officer of the Buyer. William J. Caragol (the
Company’s Chairman and CEO), is the Chairman of the Buyer. As
of September 30, 2017, the Buyer and the Company had not yet closed the transaction. ENG Mobile Systems On June 12, 2017,
the Company entered into a Stock Purchase Agreement (“SPA”) with ENG, a California corporation and Holdings ENG, LLC,
a Florida limited liability company, and an affiliate of East West Resources Corporation (the “Purchaser”), pursuant
to which (i) the Company sold 49%, or two hundred ninety nine (299) shares of Series A Convertible Preferred Stock (the “Purchased
Shares”), of ENG, (ii) the Company granted Purchaser an option to purchase up to an additional 10%, or sixty (60) shares
of Series A Convertible Preferred Stock, of ENG from the Company’s holdings (the “Option Shares”) and (iii) ENG,
pursuant to a stock option agreement (the “Stock Option Agreement”), granted Purchaser an option to purchase 1%, or
three (3) shares of Series A Convertible Preferred Stock, of ENG directly from ENG (collectively, the “Transaction”).
The Company received one million four hundred ninety-five thousand dollars ($1,495,000) or $5,000 per share of Series A Convertible
Preferred Stock, in exchange for the Purchased Shares. The exercise price payable to the Company or ENG for each of the Company’s
Option Shares is five thousand dollars ($5,000) (subject to adjustment). The Purchaser options are not exercisable until June 12,
2018. Immediately prior
to the closing of the Transaction, ENG effected a recapitalization so that there are two classes of its stock as follows: (i) 2,000
authorized shares of common stock, $0.001 par value, with 241 shares, issued and outstanding and held by the Company; and (ii)
1,000 authorized shares of Series A Convertible Preferred Stock, $0.001 par value (the “Series A Convertible Stock”),
with 359 shares of Series A Convertible Stock issued and outstanding and held by the Company prior to the closing of the Transaction.
After the closing of the transaction, the Company owned 60 shares of Series A Convertible Stock. Immediately following the closing
of the Transaction, the Company owned 241 common shares and 60 shares of Series A Convertible Preferred Stock of ENG, or 50.2%
of the voting interest in ENG; immediately following the closing of the Transaction, the Purchaser owned 299 shares of Series A
Convertible Preferred Stock of ENG, or 49.8% of the voting interest in ENG. A summary of the
Series A Convertible Stock of ENG is set forth below: Voting and Protective
Provisions. Dividends. Liquidation In addition, in
connection with the Transaction, the Company entered into an Executive Services Agreement, dated June 12, 2017, with Purchaser
and Mr. Lyle Probst, the Company’s President (the “Executive Services Agreement”), pursuant to which the Company
has agreed to provide ENG the services of Mr. Probst to continue to act as President of ENG (the “Services”). As compensation
for the Services, ENG will pay the Company nine thousand five hundred twenty-five dollars ($9,525) per month, for a twelve-month
period. The Company retained
control over ENG and accounted for sale of the non-controlling interest as an equity transaction in accordance with ASC 810-10-42-23.
No gain or loss was recognized in the accompanying unaudited consolidated statement of operations. The difference between the fair
value of consideration, transaction costs and carrying amount of the non-controlling interest resulted in “net gain”
in the amount of $1,242,083 which was recorded in the in the equity section of the accompanying unaudited balance sheet in additional
paid in capital. The carrying amount of the non-controlling interest was recorded separate from the Company’s total equity
under “non-controlling interest in consolidated subsidiaries” and was adjusted to reflect the change in ownership interest
in the subsidiary as of June 30, 2017. The net gain and adjustment to the carrying amount of the non-controlling interest as of
September 30, 2017 are detailed below:
Sale of non-controlling interest reconciliation:
Fair value of consideration $ 1,495,000
Transaction costs (107,255 )
Cash received 1,387,745
Equity allocated to non-controlling interest (67,662 )
PSID common stock issued as fee (transaction cost) (78,000 )
Net gain on sale of non-controlling interest $ 1,242,083
Non-controlling interest balance reconciliation:
Beginning balance, January 1, 2017 $ —
Equity allocated to non-controlling interest, June 12, 2017 67,662
Income allocated to non-controlling interest 19,157
Ending balance, September 30, 2017 $ 86,819 </t>
  </si>
  <si>
    <t>Equity and Debt Financing Agreements and Fair Value Measurements</t>
  </si>
  <si>
    <t>Equity [Abstract]</t>
  </si>
  <si>
    <t>4. Equity and Debt Financing Agreements
and Fair Value Measurements Convertible Note Financings Short-term convertible
debt as of September 30, 2017 is as follows (In thousands):
Notes Accrued Interest Total
Convertible notes with accrued interest accounted for as stock settled debt $ 1,374 $ 85 $ 1,459
Conversion premiums 817 — 817
2,191 85 2,276
Convertible notes with embedded derivatives 3,258 922 4,180
Derivative discounts (217 ) — (217 )
3,041 922 3,963
Original issue discounts and loan fee discounts (91 ) — (91 )
$ 5,141 $ 1,007 $ 6,148 Dominion Convertible Debt Financings On November 25,
2014, the Company closed a financing transaction by entering into a Securities Purchase Agreement dated November 25, 2014 (the
“Note I SPA”) with Dominion Capital LLC (the “Purchaser”) for an aggregate subscription amount of $4,000,000
(the “Purchase Price”). Pursuant to the Note I SPA, the Company issued a series of 4% Original Issue Discount Senior
Secured Convertible Promissory Notes (collectively, the “Note I”) to the Purchaser. The Purchase Price will be paid
in eight equal monthly payments of $500,000. Each individual Note was issued upon payment and will be amortized beginning six months
after issuance, with amortization payments being 1/24 th On August 14, 2015,
the Company closed a financing transaction by entering into a Securities Purchase Agreement dated August 14, 2015 (the “Note
II SPA”) with Dominion Capital LLC (the “Purchaser”) for an aggregate subscription amount of $2,400,000 (the
“Purchase Price”). Pursuant to the Note II SPA, the Company issued a series of 4% Original Issue Discount Senior Secured
Convertible Promissory Note (collectively, the “Note II”) to the Purchaser. The Purchase Price was paid in six equal
monthly payments of $400,000. Each individual Note was issued upon payment and is amortized beginning six months after issuance,
with amortization payments being 1/24 th The aggregate principal
amount of both Notes I and II are issued with a 4% original issue discount whereby the aggregate principal amount of Notes I and
II is $6,400,000 but the actual purchase price of Notes I and II is $6,144,000. Each of Notes I and II accrue interest at a rate
equal to 12% per annum and with maturity dates, depending on the date funded, between June 26, 2016 and June 30, 2017. Notes I
and II are convertible any time after the issuance date of the notes. The Purchasers have the right to convert Note I into shares
of the Company’s common stock at a conversion price equal to 95% of the daily VWAP on the trading day immediately prior to
the closing of each tranche. The Purchasers have the right to convert Note II into shares of the Company’s common stock at
a conversion price equal to $4,200. Additionally, under certain conditions defined in Notes I and II, the notes would be convertible
into common stock at a price equal to 62.5% of the lowest VWAP during the 15 Trading Days immediately prior to the applicable amortization
date. In the event that there is an Event of Default or certain conditions are not met, the conversion price will be adjusted to
equal to 55% of the lowest VWAP during the thirty (30) Trading Days immediately prior to the applicable Conversion Date. Notes
I and II can be prepaid at any time upon five days’ notice to the Holder by paying an amount in cash equal to the outstanding
principal and interest and a 120% premium. During 2015, the
Company had received all eight tranches under the Note I SPA ($500,000 principal in 2014 and $3,650,000 principal in 2015 which
includes an additional $150,000 added to one of the agreed $500,000 monthly funding as requested by the Company), with maturity
dates, depending on the date funded, between June 26, 2016 and December 29, 2016, pursuant to a convertible note. Under the agreement,
the Company received $3,540,600, which was net of the $448,400 Purchaser’s expenses and legal fees and $166,000 which represents
the 4% original issue discount. As of June 30, 2016, the Company has received, all six tranches under the Note II SPA ($2,281,250
in principal in 2015 and $208,333 in 2016) with maturity dates of February 15, 2017 and June 30, 2017, pursuant to a convertible
note. Under the agreement, the Company received $2,143,000, which was net of Purchaser’s expenses, legal fees of $247,000
and a 4% original issue discount of $99,583. The notes might be accelerated if an event of default occurs under the terms of the
note, including the Company’s failure to pay principal and interest when due, certain bankruptcy events or if the Company
is delinquent in its SEC filings. In connection with the issuance of Notes I and II, the Company recorded a debt discount of $387,000
in 2014, $5,116,600 in 2015 and $180,000 in 2016, totaling to $5,683,600 of debt discount recorded, related to the embedded conversion
option derivative liability. The amortization expense related to that discount recorded during the six months ended June 30, 2017
was approximately $161,000 and as of June 30, 2017, the total debt discount recorded has been fully amortized. During the nine
months ended September 30, 2017, $341,615 of the outstanding principal and interest on Notes I and II was converted into 18,442,220
shares of common stock. As of September 30, 2017, the outstanding principal and interest on Notes I and II were $1,787,417. As
the note conversion includes a “lesser of” pricing provision, a derivative liability of $8,936,405 was recorded when
Notes I and II were entered into. The derivative liability is re-measured at each balance sheet date and reclassified to equity
on a pro-rata basis upon conversion of the note, the derivative liability balance for Notes I and II at September 30, 2017 was
$1,109,291. On December 22,
2015, in order to finance the acquisition of ENG, the Company closed a financing transaction by entering into a Securities Purchase
Agreement dated December 22, 2015 (the “Note III SPA”) for an aggregate principal amount of $904,042 and subscription
amount of $865,000, net of OID (the “Purchase Price”). The Company also reimbursed the Purchaser $30,000 for legal
fees and expenses from the proceeds of the Note. Pursuant to the Note III SPA, the Company shall issue a 4% Original Issue Discount
Senior Secured Convertible Promissory Note (the “Note III”) to Dominion. Note III was issued upon payment and will
be amortized beginning six months after issuance, with amortization payments being 1/24th of the principal and accrued interest,
made in cash or common stock, on a semi-monthly basis, subject to certain conditions contained in the Note III SPA. The amortization
payments will begin to be due starting on the 15th day of the month immediately following the six-month anniversary of the Closing
Date. The Company received funding for Note III on December 24, 2015, net proceeds of $751,500 (net of the $152,542 of legal fees,
expenses and OID). Note III accrues interest at a rate equal to 12% per annum (interest is guaranteed for the first twelve months)
and has a maturity date of June 15, 2017. Note III is convertible any time after its issuance date and Dominion has the right to
convert any or all of Note III into shares of the Company’s common stock at a conversion price equal to $3,300 per share,
subject to adjustment as described in Note III. Additionally, under certain conditions defined in Note III, it may also be convertible
into common stock at a price equal to 62.5% of the lowest VWAP during the 15 Trading Days immediately prior to the applicable amortization
date. In the event that there is an Event of Default or certain conditions are not met, the conversion price will be adjusted to
equal to 55% of the lowest VWAP during the thirty (30) Trading Days immediately prior to the applicable Conversion Date. Note III
can be prepaid at any time upon five days’ notice to the Dominion by paying an amount in cash equal to the outstanding principal
and interest, and a 20% premium. In connection with the issuance of the Note III, the Company recorded a debt discount of $751,500
when Note III was entered into, related to the embedded conversion option derivative liability. The amortization expense related
to that discount recorded during the six months ended June 30, 2017 was $231,963 and as of June 30, 2017, the total debt discount
record has been fully amortized. During the quarter ended June 30, 2017, $450,000 of the outstanding principal and interest was
paid from the proceeds received as discussed in Note 3. As of September 30, 2017, the outstanding principal and interest on Note
III was $562,527. As the note conversion includes a “lesser of” pricing provision, a derivative liability of $1,267,800
was recorded when Note III was entered into. The derivative liability is re-measured at each balance sheet date, the derivative
liability balance for Note III at September 30, 2017 was $349,110. On January 28, 2016,
the Company closed a financing transaction by entering into a Securities Purchase Agreement dated January 28, 2016 (the “Note
IV SPA”) with Dominion Capital LLC (the “Purchaser”) for an aggregate principal amount of $2,187,500 and subscription
amount of $2,100,000 (the “Purchase Price”), net of OID. Pursuant to the Note IV SPA, the Company shall issue a series
of 4% Original Issue Discount Senior Secured Convertible Promissory Notes (collectively, the “Note IV”) to the Purchaser.
The Purchase Price is scheduled to be paid in six equal monthly tranches of $350,000, subject to the discretion of the Purchaser.
Each individual Note will be issued upon payment and will be amortized beginning six months after issuance, with amortization payments
being 1/24th of the principal and accrued interest, made in cash or common stock at the option of the Company, on a semi-monthly
basis, subject to certain conditions and limitations contained in the Note IV SPA. The amortization payments will begin on the
15th day of the month immediately following the six-month anniversary of the Closing Date. The Company also reimbursed the Purchaser
$20,000 for expenses from the proceeds of the first tranche and the Purchaser’s counsel $10,000 from the first tranche. During
the year ended December 31, 2016, the Company has received a total of $604,763 net proceeds under Note IV (net of the $93,153 of
legal fees, expenses and OID). During the three months ended September 30, 2017, the Company received a total of $96,000 net proceeds
(net of the $8,167 of legal fees, expenses and OID) and subsequent to the three months ended September 30, 2017, the Company received
a total of $144,000 net proceeds (net of the $8,167 of legal fees, expenses and OID) under Note IV (see Note 10). Note IV accrues
interest at a rate equal to 12% per annum (interest is guaranteed for the first twelve months) and has a maturity dates between
July 15, 2017 and April 27, 2019. Note IV is convertible any time after its issuance date and Dominion has the right to convert
any or all of Note IV into shares of the Company’s common stock at a conversion price equal to $3,300 per share, subject
to adjustment as described in Note IV. Additionally, under certain conditions defined in Note IV, it may also be convertible into
common stock at a price equal to 62.5% of the lowest VWAP during the 15 Trading Days immediately prior to the applicable amortization
date. In the event that there is an Event of Default or certain conditions are not met, the conversion price will be adjusted to
equal to 55% of the lowest VWAP during the thirty (30) Trading Days immediately prior to the applicable Conversion Date. Note IV
can be prepaid at any time upon five days’ notice to the Dominion by paying an amount in cash equal to the outstanding principal
and interest, and a 20% premium. Subsequent to the funding of the first tranche the Purchaser and the Company agreed to delay further
tranches, until such time as the Purchaser and Company mutually agree, both as to timing and amount. In connection with the issuances
of Note IV, the Company recorded a debt discount of $669,446 when the notes were entered into, related to the embedded conversion
option derivative liability. The amortization expense related to that discount recorded during the nine months ended September
30, 2017 was $276,963. As the note conversion includes a “lesser of” pricing provision, a derivative liability of $1,006,446
was recorded when the issuances of Note IV was entered into. The derivative liability is re-measured at each balance sheet date,
the derivative liability balance for Note IV at September 30, 2017 was $455,521. During the nine months ended September 30, 2017,
$161,317 of the outstanding principal and interest was converted into 6,825,225 shares of common stock. As of September 30, 2017,
the outstanding principal and interest on Note IV was $722,537. Pursuant to the
Company’s obligations under Notes I, II, III and IV, the Company entered into a Security Agreement with the Purchaser, pursuant
to which the Company granted a lien on all assets of the Company, subject to existing security interests, (the “Collateral”)
for the benefit of the Purchaser, to secure the Company’s obligations under the Note. In the event of a default as defined
in Notes I, II, III and IV, the Purchaser may, among other things, collect or take possession of the Collateral, proceed with the
foreclosure of the security interest in the Collateral or sell, lease or dispose of the Collateral. Other Convertible Debt Financing On March 9, 2016,
the Company closed a Securities Purchase Agreement (“SPA”) with a lender, providing for the purchase of two Convertible
Redeemable Notes in the aggregate principal amount of $270,400 (the “Notes”), with the first note being in the amount
of $135,200 (“Note I”) and the second note being in the amount of $135,200 (“Note II”) with a maturity
date of March 9, 2017. Pursuant to Note I, the Company received $125,000 of proceeds, net of original issue discount of $5,200
and legal fees of $5,000. Note II was initially paid for by the issuance of an offsetting $130,000 secured note issued by the Lender
to the Company (“Secured Note”). The Notes bear an interest rate of 12%; and may be at any time after 180 days of the
date of closing converted into shares of Company common stock convertible at the lesser of a 37.5% discount to the common stock
price on the date of the note or a 37.5% discount to the price of our common stock price at the time of conversion. The Notes also
contain certain representations, warranties, covenants and events of default, and increases in the amount of the principal and
interest rates under the Notes in the event of such defaults. In connection with the issuance of Note I, the Company recorded a
debt discount of $125,000, related to the embedded conversion option derivative liability which was fully amortized during the
year ended December 31, 2016. As of December 31, 2016, the outstanding principal and interest on Note I was fully converted into
40,968 shares of common stock. During the year ended December 31, 2016, the Company received $125,000 pursuant to Note II, net
of original issue discount of $5,200 and legal fees of $5,000. In connection with the issuance of Note II, the Company recorded
a debt discount of $125,000, related to the embedded conversion option derivative liability which was fully amortized as of December
31, 2016. As of September 30, 2017, $129,980 of the outstanding principal and interest on Note II was converted into 51,684 shares
of common stock. As of September 30, 2017, Note II had an outstanding balance of $22,348. As the note conversion includes a “lesser
of” pricing provision, a derivative liability of $306,000 was recorded when Notes were entered into. The derivative liability
is re-measured at each balance sheet date and reclassified to equity on a pro-rata basis upon conversion of the note, the derivative
liability balance for Note II at September 30, 2017 was $13,869. On April 1, 2016,
the Company closed a Securities Purchase Agreement (“SPA”) with a lender, providing for the purchase of two Convertible
Redeemable Notes in the aggregate principal amount of $270,400 (the “Notes”), with the first note being in the amount
of $135,200 (“Note I”) and the second note being in the amount of $135,200 (“Note II”). Note I was funded
on April 1, 2016, with a maturity date of April 1, 2017, pursuant to Note I, the Company received $125,000 of net proceeds, net
of original issue discount of $5,200 and legal fees of $5,000. Note II was initially paid for by the issuance of an offsetting
$130,000 secured note issued by the Lender to the Company (“Secured Note”). Note II was funded on August 2, 2016, with
a maturity date of April 1, 2017, pursuant to Note II, the Company received $125,000 of net proceeds, net of original issue discount
of $5,200 and legal fees of $5,000. The Notes bear an interest rate of 12%; and may be at any time after 180 days of the date of
closing converted into shares of Company common stock convertible at the lesser of a 37.5% discount to the common stock price on
the date of the note or a 37.5% discount to the price of our common stock price at the time of conversion. In connection with the
issuance of Notes, the Company recorded a debt discount of $250,000, related to the embedded conversion option derivative liability.
The amortization expense related to that discount recorded was $77,859 during the six months ended June 30, 2017 and the total
debt discount recorded has been fully amortized as of June 30, 2017. During the three months ended June 30, 2017, $27,114 of the
outstanding principal and interest on the notes was converted into 402,827 shares of common stock. As of September 30, 2017, the
outstanding principal and interest on the Notes were $286,446. As the note conversion includes a “lesser of” pricing
provision, a derivative liability of $311,756 was recorded when Notes were entered into. The derivative liability is re-measured
at each balance sheet date and reclassified to equity on a pro-rata basis upon conversion of the note, the derivative liability
balance for the Notes at September 30, 2017 was $177,772. On April 28, 2016,
the Company closed a Securities Purchase Agreement (“SPA”) with a lender, providing for the purchase of two Convertible
Redeemable Notes in the aggregate principal amount of $437,500 (the “Notes”), with the first note being in the amount
of $218,750 (“Note I”) and the second note being in the amount of $218,750 (“Note II”). Note I was funded
on April 28, 2016, with a maturity date of April 27, 2017, pursuant to Note I, the Company received $190,000 of net proceeds, net
of original issue discount of $8,750 and legal fees of $20,000. Note II was initially paid for by the issuance of an offsetting
$210,000 secured note issued by the Lender to the Company (“Secured Note”). Note II was funded on September 7, 2016,
with a maturity date of April 27, 2017, pursuant to Note II, the Company received $200,000 of net proceeds, net of original issue
discount of $8,750 and legal fees of $10,000. The Notes bear an interest rate of 12%; and may be at any time after 180 days of
the date of closing converted into shares of Company common stock convertible at the lesser of a 37.5% discount to the common stock
price on the date of the note or a 37.5% discount to the price of our common stock price at the time of conversion. In connection
with the issuance of the Notes, the Company recorded a debt discount of $390,000, related to the embedded conversion option derivative
liability. The amortization expense related to that discount recorded was approximately $143,000 during the three months ended
March 31, 2017 and was fully amortized as of March 31, 2017. During the nine months ended September 30, 2017, $424,426 of the outstanding
principal and interest of the notes was converted into 4,455,017 shares of common stock. As of September 30, 2017, the outstanding
principal and interest on the Notes were $38,902. As the note conversion includes a “lesser of” pricing provision,
a derivative liability of $499,800 was recorded when Notes were entered into. The derivative liability is re-measured at each balance
sheet date and reclassified to equity on a pro-rata basis upon conversion of the note, the derivative liability balance for the
Notes at September 30, 2017 was $27,612. On June 3, 2016,
the Company closed a Securities Purchase Agreement (“SPA”) with a lender, providing for the purchase of two Convertible
Redeemable Notes in the aggregate principal amount of $624,000 (the “Notes”), with the first note being in the amount
of $312,000 (“Note I”) and the second note being in the amount of $312,000 (“Note II”). Note I was funded
on June 3, 2016, with a maturity date of June 2, 2017, pursuant to Note I, the Company received $285,000 of net proceeds, net of
original issue discount of $12,000 and legal fees of $15,000. Note II was initially paid for by the issuance of an offsetting $300,000
secured note issued by the Lender to the Company (“Secured Note”). Note II was funded in two tranches during the year
ended December 31, 2016, with a maturity date of June 2, 2017, pursuant to Note II, the Company received $285,000 of net proceeds,
net of original issue discount of $12,000 and legal fees of $15,000. The Notes bear an interest rate of 12%; and may be at any
time after 180 days of the date of closing converted into shares of Company common stock convertible at the lesser of a 35% discount
to the common stock price on the date of the note or a 35% discount to the price of our common stock price at the time of conversion.
The Notes also contain certain representations, warranties, covenants and events of default, and increases in the amount of the
principal and interest rates under the Notes in the event of such defaults. In connection with the issuance of the Notes, the Company
recorded a debt discount of $570,000, related to the embedded conversion option derivative liability. During the nine months ended
September 30, 2017, $301,537 of the outstanding principal and interest of the notes was converted into 12,383,428 shares of common
stock. The amortization expense related to that discount recorded was $282,000 for the six months ended June 30, 2017 and the total
debt discount recorded was fully amortized as of June 30, 2017. As of September 30, 2017, the outstanding principal and interest
on the Notes were $246,744. As the note conversion includes a “lesser of” pricing provision, a derivative liability
of $755,690 was recorded when Notes was entered into. The derivative liability is re-measured at each balance sheet date and reclassified
to equity on a pro-rata basis upon conversion of the note, the derivative liability balance for the Notes at September 30, 2017
was $153,132. On July 5, 2016,
the Company closed a Securities Purchase Agreement (“SPA”) with a lender, providing for the purchase of two Convertible
Redeemable Notes in the aggregate principal amount of $416,000 (the “Notes”), with the first note being in the amount
of $208,000 (“Note I”) and the second note being in the amount of $208,000 (“Note II”) with a maturity
date of July 30, 2017. Pursuant to Note I, the Company received $190,000 of proceeds, net of original issue discount of $8,000
and legal fees of $10,000. Note II was initially paid for by the issuance of an offsetting $200,000 secured note issued by the
Lender to the Company (“Secured Note”). Pursuant to Note II, the Company received $190,000 of proceeds, net of original
issue discount of $8,000 and legal fees of $10,000 Note II during the three months ended March 31, 2017. The Notes bear an interest
rate of 12%; and may be at any time after 180 days of the date of closing converted into shares of Company common stock convertible
at the lesser of a 37.5% discount to the common stock price on the date of the note or a 37.5% discount to the price of our common
stock price at the time of conversion. The Notes also contain certain representations, warranties, covenants and events of default,
and increases in the amount of the principal and interest rates under the Notes in the event of such defaults. In connection with
the issuance of the Notes, the Company recorded a debt discount of $380,000, related to the embedded conversion option derivative
liability. The amortization expense related to that discount recorded was $282,939 for the nine months ended September 30, 2017
and the total debt discount recorded was fully amortized as of September 30, 2017. During the nine months ended September 30, 2017,
$200,180 of the outstanding principal and interest of the note was converted into 18,359,790 shares of common stock. As of September
30, 2017, the outstanding principal and interest on the notes was $262,576. As the note conversion includes a “lesser of”
pricing provision, a derivative liability was also recorded in the amount of $360,552. The derivative liability at September 30,
2017 for the Notes was $162,957. On July 6, 2016,
the Company closed a Securities Purchase Agreement (“SPA”) with a lender, providing for the purchase of two Convertible
Redeemable Notes in the aggregate principal amount of $132,300 (the “Notes”), with the first note being in the amount
of $66,150 (“Note I”) and the second note being in the amount of $66,150 (“Note II”) with a maturity date
of July 7, 2017. Pursuant to Note I, the Company received $60,000 of net proceeds, net of original issue discount of $3,150 and
legal fees of $3,000. Note II was initially paid for by the issuance of an offsetting $63,000 secured note issued by the Lender
to the Company (“Secured Note”). The Notes bear an interest rate of 10%; and maybe converted into shares of Company
common stock, convertible at variable conversion price at a 35% discount of the lowest closing bid price of the common stock for
the 15 trading days prior to conversion. The Notes also contain certain representations, warranties, covenants and events of default,
and increases in the amount of the principal and interest rates under the Notes in the event of such defaults. In connection with
the issuance of Note I, the Company recorded a premium of $35,619 as the note is considered stock settled debt under ASC 480, which
was fully accreted as of September 30, 2016. As of September 30, 2017, the outstanding principal and interest on the note was $74,419. On August 1, 2016,
the Company closed a Securities Purchase Agreement (“SPA”) with a lender, providing for the purchase of a Convertible
Redeemable Note with a principal amount of $52,500 (the “Note”) and maturity date of April 29, 2017, pursuant to Note,
the Company received $50,000 of net proceeds, net of original issue discount of $2,500. The Note bears an interest rate of 10%;
and maybe converted into shares of Company common stock, convertible at variable conversion price at a 37.5% discount of the three
lowest closing bid prices of the common stock for the 20 trading days prior to conversion. The Note also contain certain representations,
warranties, covenants and events of default, and increases in the amount of the principal and interest rates under the Note in
the event of such defaults. In connection with the issuance of the note, the Company recorded a premium of $31,500 as the note
is considered stock settled debt under ASC 480, which was fully accreted as of September 30, 2016. During the three months ended
March 31, 2017, $6,250 of the outstanding principal and interest of the note was converted into 8,333 shares of common stock. As
of September 30, 2017, the outstanding principal and interest on the note was $53,600. On August 11, 2016,
the Company closed a Securities Purchase Agreement (“SPA”) with a lender, providing for the purchase of a Secured Convertible
Promissory Note in the aggregate principal amount of up to $330,000, which shall be funded in six tranches, each amounting to $50,000.
The Note has a 10% original issuance discount to offset transaction, diligence and legal costs. The Note bears an interest rate
of 10% and the maturity date for each funded tranche will be 12 months from the date on which the funds are received by the Company.
Then note is convertible into shares of Company’s common stock at a 37.5% discount to the lowest volume-weighted average
price for the Company’s common stock during the 15 trading days immediately preceding a conversion date. The Note also contain
certain representations, warranties, covenants and events of default, and increases in the amount of the principal and interest
rates under the Note in the event of such defaults. In 2016, the Company had received three of the six tranches amounting to $150,000
of net proceeds, net of the original issue discount of $15,000. The funded tranches have maturity dates between August 17, 2017
and September 13, 2017. In connection with the issuance of the note, the Company recorded a premium of $99,000 as the note is considered
stock settled debt under ASC 480, which was fully accreted during as of September 30, 2016. During the six months ended June 30,
2017, $132,938 of the outstanding principal and interest of the note was converted into 609,000 shares of common stock. As of September
30, 2017, the outstanding principal and interest on the note was $45,835. On August 17, 2016,
the Company closed a Securities Purchase Agreement (“SPA”) with a lender, providing for the purchase of two Convertible
Redeemable Notes in the aggregate principal amount of $105,264 (the “Notes”), with the first note being in the amount
of $52,632 (“Note I”) and the second note being in the amount of $52,632 (“Note II”). Note I was funded
on August 17, 2016, with a maturity date of August 17, 2017, pursuant to Note I, the Company received $45,000 of net proceeds,
net of original issue discount of $2,632 and legal fees of $5,000. Note II was initially paid for by the issuance of an offsetting
$50,000 secured note issued by the Lender to the Company (“Secured Note”). Note II was funded on February 17, 2017,
with a maturity date of August 17, 2017, pursuant to Note II, the Company received $45,000 of net proceeds, net of original issue
discount of $2,632 and legal fees of $5,000. The Notes bear an interest rate of 10%; and is convertible into shares of Company
common stock at the lesser of a 37.5% discount to the common stock price on the date of the note or a 37.5% discount to the price
of our common stock price at the time of conversion. The Notes also contain certain representations, warranties, covenants and
events of default, and increases in the amount of the principal and interest rates under the Notes in the event of such defaults.
In connection with the issuance of the Notes, the Company recorded a debt discount of $76,189 related to the embedded conversion
option derivative liability. The amortization expense related to that discount recorded was $60,229 for the six months ended June
30, 2017 and the total debt discount recorded was fully amortized as of June 30, 2017. During the six months ended June 30, 2017,
the remaining balance of the outstanding principal and interest was fully converted into 441,619 shares of common stock and the
note had no outstanding balance as of June 30, 2017. As the note conversion includes a “lesser of” pricing provision,
a derivative liability of $112,277 was recorded when the notes were entered into. The derivative liability is re-measured at each
balance sheet date and reclassified to equity on a pro-rata basis upon conversion of the note, the derivative liability balance
for the Notes at June 30, 2017 was fully reclassified to equity. On
November 30, 2016, ,
providing for the purchase of three Convertible Redeemable Notes in the aggregate principal amount of $183,750 (the “Notes”),
with the first note being in the amount of $52,500 (“Note I”), the second note being in the amount of $52,500 (“Note
II”), and the third note being in the amount of $78,750 (“Note III”). Note II was initially paid for by the
issuance of an offsetting $50,000 secured note issued to the Company by the lender (“Secured Note”), and Note III was
initially be paid for by the issuance of an offsetting $75,000 secured note issued to the Company by the lender. Funding of Note
II and Note III is subject to the mutual agreement of the lender and the Company. The lender is required to pay the principal amount
of the Secured Notes in cash and in full prior to executing any conversions under Note II and Note III. The Notes bear an interest
rate of 10%, and are due and payable on November 30, 2017. The Notes may be converted by the lender at any time into shares of
Company’s common stock (as determined in the Notes) calculated at the time</t>
  </si>
  <si>
    <t>Stockholders' Deficit</t>
  </si>
  <si>
    <t>5. Stockholder’s Deficit Authorized Common Stock On
January 30, 2017, the Company filed the First Amendment to the Company’s Third Amended and Restated Certificate of Incorporation
with the State of Delaware, to increase the Company’s authorized capital stock from 3.9 billion shares to 20 billion shares
(19.995 billion common) and to change the par value of the Company’s Common Stock from $0.001 to $0.0001. the Company filed the Second Amendment with the State of Delaware, Common Stock Common Stock
Common Stock Conversion of Convertible Notes During the three
and nine months ended September 30, 2017, approximately 72.7 million and 82.7 million shares were issued, respectively, in connection
with conversion of approximately $0.6 million and $1.9 million of convertible promissory notes, respectively (see Note 4). Sale of Non-Controlling Interest During the quarter
ended June 30, 2017, the Company issued 1,300,000 shares of the Company’s common stock as a fee in relation to the sale of
a non- controlling interest (see Note 3) with grant date fair value of $78,000. Series I and Series II Preferred
Stock On September 30,
2013, the Board of Directors authorized and in November 2013, the Company filed with the State of Delaware, a Certificate of Designations
of Preferences, Rights and Limitations of Series I Preferred Stock. The Series I Preferred Stock ranks junior to the Company’s
Series F Preferred Stock and to all liabilities of the Company and is senior to the Common Stock and any other preferred stock.
The Series I Preferred Stock has a stated value per share of $1,000, a dividend rate of 6% per annum, voting rights on an as-converted
basis and a conversion price equal to the closing bid price of the Company’s Common Stock on the date of issuance. The Series
I Preferred Stock is required to be redeemed (at stated value, plus any accrued dividends) by the Company after three years or
any time after one year, the Company may at its option, redeem the shares subject to a ten-day notice (to allow holder conversion).
The Series I Preferred Stock is convertible into the Company’s Common Stock, at stated value plus accrued dividends, at the
closing bid price on September 30, 2013, any time at the option of the holder and by the Company in the event that the Company’s
closing stock price exceeds 400% of the conversion price for twenty consecutive trading days. The Company has classified the Series
I Preferred Stock as a liability in the consolidated balance sheet due to the mandatory redemption feature. The Series I Preferred
Stock has voting rights equal to the number of shares of Common Stock that Series I Preferred Stock is convertible into, times
twenty-five. This provision gave the holders of Series I Preferred Stock voting control in situations requiring shareholder vote. On November 5, 2013,
the Company filed an Amended and Restated Certificate of Designation of Series I Preferred Stock (the “Amended Certificate
of Designation”). The Amended Certificate of Designation was filed to clarify and revise the mechanics of conversion and
certain conversion rights of the holders of Series I Preferred Stock. No other rights were modified or amended in the Amended Certificate
of Designation. On January 8, 2015, the Company filed an amendment to the Amended Certificate of Designation to increase the authorized
shares of Series I Convertible Preferred Stock from 1,000 shares to 2,500 shares. No other terms were modified or amended in the
Amended Certificate of Designation. On July 25, 2016,
the Board authorized a Certificate of Designations of Preferences, Rights and Limitations of Series II Convertible Preferred Stock.
The Certificate was filed with the State of Delaware Secretary of State on July 25, 2016. The Series II Preferred ranks: (a) senior
with respect to dividends and right of liquidation with the common stock; (b) pari passu with respect to dividends and right of
liquidation with the Company’s Series I Preferred and Series J Convertible Preferred Stock; and (c) junior to all existing
and future indebtedness of the Company. The Series II Preferred has a stated value per share of $1,000, subject to adjustment as
provided in the Certificate (the “Stated Value”), and a dividend rate of 6% per annum of the Stated Value. As with
the Series I Preferred, the Series II Preferred has 25 votes per common share equivalent. The Series II Preferred is subject to
redemption (at Stated Value, plus any accrued, but unpaid dividends (the “Liquidation Value”)) by the Company no later
than three years after a Deemed Liquidation Event and at the Company’s option after one year from the issuance date of the
Series II Preferred, subject to a ten-day notice (to allow holder conversion). The Series II Preferred is convertible at the option
of a holder or if the closing price of the common stock exceeds 400% of the Conversion Price for a period of twenty consecutive
trading days, at the option of the Company. Conversion Price means a price per share of the common stock equal to 100% of the lowest
daily volume weighted average price of the common stock during the subsequent 12 months following the date the Series II Preferred
was issued. From September 30,
2013 through April 6, 2016, the Company issued 2,025 shares of Series I Preferred Stock to its officers, directors and management
for management and director compensation and payment of deferred obligations. Each of the Series I preferred is convertible into
the Company’s Common Stock, at stated value plus accrued dividends, at the closing bid price on the issuance date, any time
at the option of the holder and by the Company in the event that the Company’s closing stock price exceeds 400% of the conversion
price for twenty consecutive trading days. The Series I Preferred Stock has voting rights equivalent to twenty-five votes per common
share equivalent. On August 11, 2016,
the Board of PositiveID agreed to exchange 2,025 shares of its Series I Preferred, which have a stated value of $2,025,000 and
redemption value of $2,261,800, for 2,262 shares of Series II Preferred, which have a stated value of $2,262,000. Pursuant to the
Exchange each existing holder of Series I Preferred exchanged their Series I Preferred shares for Series II Preferred shares having
equivalent per share stated value, maintaining the same voting rights as they had as holders of the Series I Preferred. The Series
II have an aggregate stated value equivalent to the redemption value of the Series I at the exchange date. Both the Series I Preferred
and the Series II Preferred have a stated value per share of $1,000, and a dividend rate of 6% per annum. All shares of Series
I Preferred previously issued have become null and void and any and all rights arising thereunder have been extinguished. The Series
II Preferred is only forfeitable after the exchange date up to January 1, 2019 upon termination for cause and is subject to acceleration
in the event of conversion, redemption and certain events. Accounting
guidance under ASC 718 dictates that the incremental difference in fair value of Series II and Series I should be recorded as stock-based
compensation expense. As a result of the independent valuation performed, we have recorded the Series II at the fair value of $2,306,345
at the date of issuance. The Series I had a fair value of $281,345, resulting in a charge of $2,025,000 recorded as stock based
compensation in 2016. Additionally, the Series I liability was reclassified to additional paid-in-capital. On March 29, 2017,
the Company, filed a Certificate of Elimination (the “Certificate of Elimination”) for its Series I Convertible Preferred
Stock (“Series I”) with the Delaware Secretary of State to eliminate from its Third Amended and Restated Certificate
of Incorporation, as amended (the “Certificate of Incorporation”), all references to the Company’s Series I.
No shares of the Series I were issued or outstanding upon filing of the Certificate of Elimination. On March 29, 2017,
the Company filed an Amended Restated Certificate of Designations of Preferences, Rights and Limitations of Series II Convertible
Preferred Stock (the “Amended Certificate of Designation”). The Amended Certificate of Designation was filed to increase
the authorized shares of Series II Convertible Preferred Stock from 3,000 shares to 4,000 shares. No other terms were modified
or amended in the Amended Certificate of Designation. On March 29, 2017,
the Company issued Series J Preferred Stock On December 4, 2015,
the Board of Directors authorized and on December 7, 2015, the Company filed with the State of Delaware, a Certificate of Designations
of Preferences, Rights and Limitations of Series J Preferred Stock where 1,700 shares of Series J Preferred Stock were authorized.
The Series J Preferred Stock ranks; (a) senior with respect to dividends and right of liquidation with the Company’s common
stock (b) pari passu with respect to dividends and right of liquidation with the Company’s Series I Convertible Preferred
Stock; and (c) junior with respect to dividends and right of liquidation to all existing and future indebtedness of the Company.
Without the prior written consent of Holders holding a majority of the outstanding shares of Series J Preferred Stock, the Company
may not issue any Preferred Stock that is senior to the Series J Preferred Stock in right of dividends and liquidation. At any
time after the date of the issuance of shares of Series J Preferred Stock, the Corporation will have the right, at the Corporation’s
option, to redeem all or any portion of the shares of Series J Preferred Stock at a price per share equal to 100% of the $1,000
per share stated value of the shares being redeemed. Series J Preferred Stock is not entitled to dividends, interest and voting
rights. The Series J Preferred Stock is convertible into the Company’s common stock, at stated value, at a conversion price
equal to 100% of the arithmetic average of the VWAP of the common stock for the fifteen trading days prior to the six-month anniversary
of the Issuance Date. On
August 25, 2016, PositiveID completed the acquisition and entered into an agreement with Sanomedics and Thermomedics (the “August
Agreement”), which amends certain terms of the Purchase Agreement and terminates the Control Agreement. As a result, the
125 shares of Preferred Series J stock originally issued shall be released from escrow as follows: 71 shares to Sanomedics and
54 shares returned to the Company’s treasury. As of September 30, 2017, 71 shares of Series J were issued and outstanding. Warrants From time to time
the Company issues warrants both for compensatory purposes to consultants and advisors, and to financial institutions in conjunction
with financing activities. No warrants were issued during the nine months ended September 30, 2017. As of September
30, 2017, 890 warrants to purchase the Company’s common stock have been granted outside of the Company’s plans and
remain outstanding as of September 30, 2017. These warrants were granted at exercise prices in excess of $9.00 per share, are fully
vested and are exercisable for a period of five years from the date of grant. Stock Option Plans On August 26, 2011,
the Company’s stockholders approved and adopted the PositiveID Corporation 2011 Stock Incentive Plan (the “2011 Plan”).
The 2011 Plan provides for awards of incentive stock options, nonqualified stock options, restricted stock awards, performance
units, performance shares, SARs and other stock-based awards to employees and consultants. Under the 2011 Plan, up to 1 million
shares of common stock may be granted pursuant to awards. Approximately 1.0 million remaining shares may be granted under the 2011
Plan. Awards to employees under the Company’s stock option plans generally vest over a two-year period, with pro-rata vesting
upon the anniversary of the grant. Awards of options have a maximum term of ten years and the Company generally issues new shares
upon exercise. As of September 30, 2017, the Company had 1,207 stock options in total, under the 2011 plan and outside the plan,
issued and outstanding. On December 4, 2015,
the Company’s Board of Directors approved and adopted the Thermomedics, Inc. 2015 Flexible Stock Plan (“Thermomedics
2015 Plan”). The Thermomedics 2015 Plan provides for awards of incentive stock options, nonqualified stock options, restricted
stock awards, performance units, performance shares, SARs and other stock-based awards to employees and consultants. Under the
Thermomedics 2015 Plan, up to 5 million shares of common stock may be granted pursuant to awards. As of June 30, 2017, 342,500
options were previously issued under the Thermomedics 2015 plan to employees and consultant. These options have vested and were
fully expensed as of the nine months ended September 30, 2017. There are inherent
uncertainties in making estimates about forecasts of future operating results and identifying comparable companies and transactions
that may be indicative of the fair value of the Company’s securities. The Company believes that the estimates of the fair
value of its common stock options at each option grant date were reasonable under the circumstances. Stock-Based Compensation Expense
Stock-based compensation
expense for awards granted to employees is recognized on a straight-line basis over the requisite service period based on the
grant-date fair value. Forfeitures are estimated at the time of grant and require the estimates to be revised, if necessary, in
subsequent periods if actual forfeitures differ from those estimates. The Company recorded compensation expense related to stock
options, restricted stock and preferred shares of approximately $60,000 and $200,000 for the three months ended September 30,
2017 and 2016, respectively and approximately $1.0 million and $0.8 million for the nine months ended September 30, 2017 and 2016,
respectively.</t>
  </si>
  <si>
    <t>Taxes</t>
  </si>
  <si>
    <t>Income Tax Disclosure [Abstract]</t>
  </si>
  <si>
    <t>6. Taxes In July 2008, the
Company completed the sale of all of the outstanding capital stock of Xmark to Stanley. In January 2010, Stanley received a notice
from the Canadian Revenue Agency (“CRA”) that the CRA would be performing a review of Xmark’s Canadian tax returns
for the periods 2005 through 2008. This review covers all periods that the Company owned Xmark. The review performed by CRA resulted
in an assessment of approximately $1.4 million, in 2011. During 2012, the
Company received an indemnification claim notice from Stanley related to the matter. The Company did not agree with the position
taken by the CRA, and filed a formal appeal related to the matter. In addition, Stanley received assessments for withholding taxes
on deemed dividend payments in respect of the disallowed management fee totaling approximately $0.2 million, for which we filed
a formal appeal. In connection with the filing of the appeals, Stanley was required to remit an upfront payment of a portion of
the tax reassessment totaling approximately $950,000. The Company has also filed a formal appeal related to the withholding tax
assessments, pursuant to which Stanley was required to remit an additional upfront payment of approximately $220,000. The Company
has agreed to repay Stanley for the upfront payments, plus interest and the upfront payments made by Stanley is reflected as a
liability on the accompanying consolidated balance sheet as “Tax Liability” As of September
30, 2017, the Company had paid a total amount of $694,360 of the liability. In addition, Stanley had received a total refund of
$148,325 from the CRA which was deducted from the recorded liability. Based on management’s estimate, including reconciling
to Stanley’s accounts, the Company has a recorded tax liability of approximately $110,000, as reflected as a liability on
the accompanying consolidated balance sheet as of September 30, 2017.</t>
  </si>
  <si>
    <t>Commitments and Contingencies</t>
  </si>
  <si>
    <t>Commitments and Contingencies Disclosure [Abstract]</t>
  </si>
  <si>
    <t>7. Commitments and Contingencies Lease Commitments The Company leases
certain office space under non-cancelable operating leases, including the Company’s corporate offices in Delray Beach, Florida
under a lease scheduled to expire in October 18, 2018, laboratory and office space in Pleasanton, California a lease scheduled
to expire in September 30, 2018 and office and manufacturing space in Concord, California which is currently on a month-to-month
commitment for approximately $7,600 per month. Rent expense under operating leases totaled approximately $183,000 and $184,000
for the nine months ended September 30, 2017 and 2016, respectively. LG Capital Funding Litigation On March 7, 2017,
LG Capital Funding, LLC (“LG”), filed a complaint in the U.S. District Court of the Eastern District of New York (the
“Court”), related to a 10% Convertible Redeemable Note issued by us to LG on July 7, 2016 in the amount of $66,150
(the “LG Note”). The LG Note provides that LG is entitled to convert all or any amount of the outstanding balance and
accrued interest of the LG Note into shares of our Common Stock. The complaint alleges breach of contract and anticipatory breach
of contract, asserting, among other things, that we failed to deliver shares of stock to LG pursuant to a notice of conversion,
and failed to reserve a sufficient number of shares of stock issuable under the terms of the LG Note. On July 12, 2017, the Court
denied LG’s motion for summary judgment. The Company will continue to answer and defend against this complaint. Other Legal Proceedings The Company is a
party to certain legal actions, as either plaintiff or defendant, arising in the ordinary course of business, none of which is
expected to have a material adverse effect on the Company’s business, financial condition or results of operations. However,
litigation is inherently unpredictable, and the costs and other effects of pending or future litigation, governmental investigations,
legal and administrative cases and proceedings, whether civil or criminal, settlements, judgments and investigations, claims or
charges in any such matters, and developments or assertions by or against the Company relating to the Company or to the Company’s
intellectual property rights and intellectual property licenses could have a material adverse effect on the Company’s business,
financial condition and operating results. Distributor and Supplier Agreements Under certain agreements
the Company may be subject to penalties if they are unable to supply products under its obligations. Since inception, the Company
has never incurred any such penalties.</t>
  </si>
  <si>
    <t>Employment Contracts and Stock Compensation to Related Parties</t>
  </si>
  <si>
    <t>Related Party Transactions [Abstract]</t>
  </si>
  <si>
    <t>8. Employment Contracts and Stock
Compensation to Related Parties On April 8, 2016,
the Company entered into employment contracts with both Mr. Caragol and Mr. Probst, effective January 1, 2016. The terms of Mr.
Caragol’s employment contract include a three-year term and a salary of $275,000. Mr. Caragol’s salary will automatically
adjust to $350,000 at the time that PositiveID’s common stock is listed on a national exchange. Mr. Caragol is eligible for
annual bonuses and was granted 167 stock options, which vest; (i) 57 on January 1, 2017; (ii) 55 on January 1, 2018; (iii) 55 on
January 1, 2019. These options will expire on January 1, 2021. Mr. Caragol is also entitled to the use of a Company car and related
expenses and an unaccountable expense allowance of $25,000. The terms of Mr. Probst’s employment contract include a three-year
term and a salary of $200,000. Mr. Probst’s salary will automatically adjust to $250,000 at the time that PositiveID’s
common stock is listed on a national exchange. Mr. Probst is eligible for annual bonuses and was granted 100 stock options, which
vest; (i) 34 on January 1, 2017; (ii) 33 on January 1, 2018; (iii) 33 on January 1, 2019. These options will expire on January
1, 2021. If either Mr. Caragol
or Mr. Probst’s employment is terminated prior to the expiration of the term of his employment agreement, certain significant
payments become due. The amount of such payments depends on the nature of the termination. In addition, the employment agreement
contains a change of control provision that provides for the payment of 2.0 times and 2.95 times in the case of Mr. Probst and
Mr. Caragol, respectively of the then current base salary and the same multipliers of the highest bonus paid to the executive
during the three calendar years immediately prior to the change of control. Any outstanding stock options or restricted shares
held by the executive as of the date of his termination or a change of control become vested and exercisable as of such date,
and remain exercisable during the remaining life of the option. The employment agreement also contains non-compete and confidentiality
provisions which are effective from the date of employment through two years from the date the employment agreement is terminated.</t>
  </si>
  <si>
    <t>Segments</t>
  </si>
  <si>
    <t>Segment Reporting [Abstract]</t>
  </si>
  <si>
    <t>9. Segments The Company operates
in three business segments: Molecular Diagnostics, Medical Devices, and Mobile Labs. Molecular Diagnostics The Company develops
molecular diagnostic systems for rapid medical testing and bio-threat detection. The Company’s fully automated pathogen detection
systems are designed to detect a range of biological threats. The Company’s M-BAND (Microfluidic Bio-agent Autonomous Networked
Detector) system is an airborne bio-threat detection system developed for the homeland defense industry to detect biological weapons
of mass destruction. The Company is developing the FireflyDX family of products, automated point-of-need pathogen detection systems
for rapid diagnostics. Medical Devices Through its wholly
owned Thermomedics subsidiary, the Company markets and sells the Caregiver product. Caregiver is an FDA-cleared for clinical use,
infrared thermometer that measures forehead temperature in adults, children and infants, without contact. Caregiver is the world’s
first clinically validated, non-contact thermometer for the healthcare providers market, which includes hospitals, physicians’
offices, medical clinics, nursing homes and other long-term care institutions, and acute care hospitals. Our Caregiver thermometer
with TouchFree™ technology is less likely to transmit infectious disease than devices that require even minimal contact.
It therefore saves medical facilities the cost of probe covers (up to $0.10 per temperature reading), storage space and disposal
costs. Mobile Labs Our majority-owned
subsidiary, ENG (see Note 3), is a leader in the specialty technology vehicle market, with a focus on mobile laboratories, command
and communications applications, and mobile cellular systems. ENG builds mobile laboratories specifically designed for chemical
and biological detection, monitoring and analysis. ENG also provides specialty vehicle manufacturing for TV news vans and trucks,
emergency response trailers, mobile command centers, infrared inspection, utilities inspection, and other special purpose vehicles. The following is
the selected segment data for the three and nine months ended September 30, 2017 and 2016 (in thousands):
Three months ended September 30, 2017
Molecular Diagnostics Medical Devices Mobile Labs Corporate Total
Revenue $ 17 $ 77 $ 1,373 $ — $ 1,467
Operating (loss) $ (201 ) $ (114 ) $ (9 ) $ (566 ) $ (890 )
Depreciation and amortization $ (2 ) $ (27 ) $ (21 ) $ — $ (50 )
Interest and other income (expense) $ 10 $ — $ (3 ) $ (1,018 ) $ (1,011 )
Net loss $ (190 ) $ (115 ) $ (12 ) $ (1,584 ) $ (1,901 )
Goodwill $ 510 $ 91 $ 199 $ — $ 800
Segmented assets $ 548 $ 413 $ 1,380 $ 35 $ 2,376
Expenditures for property and equipment $ — $ — $ (11 ) $ — $ (11 )
Three months ended September 30, 2016
Molecular Diagnostics Medical Devices Mobile Labs Corporate Total
Revenue $ 52 $ 145 $ 868 $ — $ 1,065
Operating (loss) $ (165 ) $ (81 ) $ (167 ) $ (2,991 ) $ (3,404 )
Depreciation and amortization $ (4 ) $ (26 ) $ (21 ) $ — $ (51 )
Interest and other income (expense) $ 4 $ (58 ) $ (2 ) $ (1,023 ) $ (1,079 )
Net loss $ (162 ) $ (141 ) $ (167 ) $ (4,013 ) $ (4,483 )
Goodwill $ 510 $ 91 $ 199 $ — $ 800
Segmented assets $ 600 $ 583 $ 1,234 $ 195 $ 2,612
Expenditures for property and equipment $ — $ — $ — $ — $ —
Nine months ended September 30, 2017
Molecular Diagnostics Medical Devices Mobile Labs Corporate Total
Revenue $ 142 $ 349 $ 3,428 $ — $ 3,919
Operating (loss) $ (554 ) $ (231 ) $ (373 ) $ (2,463 ) $ (3,621 )
Depreciation and amortization $ (6 ) $ (81 ) $ (64 ) $ — $ (151 )
Interest and other income (expense) $ 23 $ (3 ) $ — $ (3,071 ) $ (3,051 )
Net loss $ (531 ) $ (234 ) $ (374 ) $ (5,533 ) $ (6,672 )
Goodwill $ 510 $ 91 $ 199 $ — $ 800
Segmented assets $ 548 $ 413 $ 1,380 $ 35 $ 2,376
Expenditures for property and equipment $ — $ — $ (26 ) $ — $ (26 )
Nine months ended September 30, 2016
Molecular Diagnostics Medical Devices Mobile Labs Corporate Total
Revenue $ 52 $ 346 $ 4,180 $ — $ 4,578
Operating (loss) $ (710 ) $ (356 ) $ (52 ) $ (4,929 ) $ (6,047 )
Depreciation and amortization $ (110 ) $ (81 ) $ (60 ) $ — $ (251 )
Interest and other income (expense) $ 17 $ (59 ) $ (2 ) $ (4,226 ) $ (4,270 )
Net loss $ (726 ) $ (415 ) $ (54 ) $ (9,122 ) $ (10,317 )
Goodwill $ 510 $ 91 $ 199 $ — $ 800
Segmented assets $ 600 $ 583 $ 1,234 $ 195 $ 2,612
Expenditures for property and equipment $ (1 ) $ — $ (7 ) $ — $ (8 )</t>
  </si>
  <si>
    <t>Subsequent Events</t>
  </si>
  <si>
    <t>Subsequent Events [Abstract]</t>
  </si>
  <si>
    <t>10. Subsequent Events On October 2, 2017,
the Company entered into a Securities Purchase Agreement (“SPA”) with a lender, providing for the purchase of two Convertible
Promissory Notes in the aggregate principal amount of $107,000 (the “Notes”), with the first note being in the amount
of $53,500 (“Note I”), and the second note being in the amount of $53,500 (“Note II”). Note I was funded
subsequent to September 30, 2017, with the Company receiving $45,000 of net proceeds (net of OID, legal and other fees). Note II
will initially be paid for by the issuance of an offsetting $50,000 note issued to the Company by the Lender (the “Collateralized
Note”). The funding of Note II is subject to the mutual agreement of the lender and the Company. The lender is required to
pay the principal amount of Note I in cash and in full prior to executing any conversions under Note II. The Notes bear an interest
rate of 12%, and are due and payable on October 2, 2018. The Notes may be converted by the lender at any time into shares of Company’s
common stock (as determined in the Notes) calculated at the time of conversion, except for Note II, which requires full payment
of the Collateralized Note by the lender before conversions may be made. The Notes (subject to funding in the case of Note II)
may be converted by the lender at any time into shares of Company’s common stock at a price equal to the lower of $0.0175
per share, or 62.5% of the lowest closing bid price of the common stock for the 20 prior trading days including the day upon which
a notice of conversion is received by the Company. As the note conversion includes a “lesser of” pricing provision,
the Company will record a derivative liability in connection with the issuance of Note I. On October 11, 2017,
the Company entered into a Securities Purchase Agreement (“SPA”) with a lender, providing for the purchase of two Convertible
Redeemable Notes in the aggregate principal amount of $104,000 (the “Notes”), with the first note being in the amount
of $52,000 (“Note I”), and the second note being in the amount of $52,000 (“Note II”). The Notes were funded
subsequent to September 30, 2017, with the Company receiving $95,000 of net proceeds (net of OID and legal fees). The Notes bear
an interest rate of 12%, and are due and payable on October 11, 2018. The Notes may be converted by the lender at any time into
shares of Company’s common stock (as determined in the Notes) at a price equal to 62.5% of the lowest closing bid price of
the common stock for the 20 prior trading days including the day upon which a notice of conversion is received by the Company.
In connection with the issuance of the Notes, the Company will record a premium as the notes are considered stock settled debt
under ASC 480. On November 9, 2017,
the Company entered into a Securities Purchase Agreement (“SPA”) with a lender for the purchase of a Convertible Promissory
Note in the aggregate principal amount of $53,000 (the “Note”). The Company expects the Note to be funded within 5
business days after the close, with the Company receiving $50,000 of net proceeds (net of fees). The Note bears an interest rate
of 8%, and is due and payable on August 30, 2018. The Note may be converted by the lender at any time into shares of Company’s
common stock (as determined in the Note) at a price equal to 65% of the average of the lowest five closing bid prices of the common
stock for the 10 trading days ending on the latest complete trading day prior to the conversion date. In connection with the issuance
of the Note, the Company will record a premium as the notes are considered stock settled debt under ASC 480. On November 13,
2017, the Company entered into a Securities Purchase Agreement (“SPA”) with a lender, providing for the purchase of
two Convertible Redeemable Notes in the aggregate principal amount of $104,000 (the “Notes”), with the first note being
in the amount of $52,000 (“Note I”), and the second note being in the amount of $52,000 (“Note II”). The
Company expects Note I to be funded within 5 business days after the close, with the Company receiving $47,500 of net proceeds
(net of OID and legal fees). The funding of Note II is subject to the mutual agreement of the lender and the Company. The lender
is required to pay the principal amount of Note I in cash and in full prior to executing any conversions under Note II. The Notes
bear an interest rate of 12%, and are due and payable on November 13, 2018. The Notes may be converted by the lender at any time
into shares of Company’s common stock (as determined in the Notes) calculated at the time of conversion, except for Note
II, which requires full payment of Note II by the lender before conversions may be made. The Notes (subject to funding in the case
of Note II) may be converted by the lender at any time into shares of Company’s common stock at a price equal to the 62.5%
of the lowest closing bid price of the common stock for the 20 prior trading days including the day upon which a notice of conversion
is received by the Company. In connection with the issuance of the Notes, the Company will record a premium as the notes are considered
stock settled debt under ASC 480. In addition to the new notes discussed
above, the Company, subsequent to September 30, 2017:
● received $260,250 of net proceeds (net of OID and legal fees) from the funding of notes under existing SPAs and back-end notes (see Note 4).
● issued approximately 66.1 million shares of common stock in connection with the conversion of notes with a principal and interest value of approximately $429,000. This Quarterly Report
on Form 10Q (this “Report”) contains forward-looking statements, within the meaning of Section 27A of the Securities
Act of 1933, as amended (the “Securities Act”), and Section 21E of the Securities Exchange Act of 1934, as amended
(the “Exchange Act”), that reflect our current estimates, expectations and projections about our future results, performance,
prospects and opportunities. Forward-looking statements include, without limitation, statements about our market opportunities,
our business and growth strategies, our projected revenue and expense levels, possible future consolidated results of operations,
the adequacy of our available cash resources, our financing plans, our competitive position and the effects of competition and
the projected growth of the industries in which we operate, as well as the following statements:
● the expectation that operating losses will continue for the near future, and that until we are able to achieve profits, we intend to continue to seek to access the capital markets to fund the development of our products;
● that we seek to structure our research and development on a project basis to allow management of costs and results on a discrete short-term project basis, the expectation that doing so may result in quarterly expenses that rise and fall depending on the underlying project status, and the expectation that this method of managing projects may allow us to minimize our firm fixed commitments at any given point in time;
● that we intend to continue to explore strategic opportunities, including potential acquisition opportunities of businesses that are complementary to ours;
● that we do not anticipate declaring any cash dividends on our common stock;
● that our ability to continue as a going concern is dependent upon our ability to obtain financing to fund the continued development of our products and working capital requirements;
● that our current cash resources, our expected access to capital under existing financing arrangements, and, if necessary, delaying and/or reducing certain research, development and related activities and costs, that we will have sufficient funds available to meet our working capital requirements for the near-term future;
● that our products have certain technological advantages, but maintaining these advantages will require continual investment in research and development, and later in sales and marketing;
● that if any of our manufacturers or suppliers were to cease supplying us with system components, we would be able to procure alternative sources without material disruption to our business, and that we plan to continue to outsource any manufacturing requirements of our current and under development products;
● that our Caregiver thermometer with TouchFree technology is less likely to transmit infectious disease than devices that require even minimal contact.
● that we will be able to close the transaction with ExcitePCR. This Report also
contains forward-looking statements attributed to third parties relating to their estimates regarding the size of the future market
for products and systems such as our products and systems, and the assumptions underlying such estimates. Forward-looking statements
include all statements that are not historical facts and can be identified by forward-looking statements such as “may,”
“might,” “should,” “could,” “will,” “intends,” “estimates,”
“predicts,” “projects,” “potential,” “continue,” “believes,” “anticipates,”
“plans,” “expects” and similar expressions. Forward-looking statements are only predictions based on our
current expectations and projections, or those of third parties, about future events and involve risks and uncertainties. Although we believe
that the expectations reflected in the forward-looking statements contained in this Report on are based upon reasonable assumptions,
no assurance can be given that such expectations will be attained or that any deviations will not be material. In light of these
risks, uncertainties and assumptions, the forward-looking statements, events and circumstances discussed in this Report may not
occur and actual results could differ materially and adversely from those anticipated or implied in the forward-looking statements.
Important factors that could cause our actual results, level of performance or achievements to differ materially from those expressed
or forecasted in, or implied by, the forward-looking statements we make in this Report are discussed in our Annual Report on Form
10-K for the year ended December 31, 2016 filed with the SEC on March 31, 2017 under “Item 1A. Risk Factors” and elsewhere
and include:
● our ability to predict the extent of future losses or when we will become profitable;
● our ability to continue as a going concern;
● our ability to successfully consider, review, and if appropriate, implement other strategic opportunities;
● our expectation that we will incur losses, on a consolidated basis, for the foreseeable future;
● our ability to fund our operations and continued development of our products, including FireflyDX;
● our ability to target the bio-threat detection, real-time PCR, professional healthcare and specialty technology vehicle markets;
● our ability to obtain and maximize the amount of capital that we will have available to pursue business opportunities;
● our ability to obtain patents on our products, the validity, scope and enforceability of our patents, and the protection afforded by our patents;
● the potential for costly product liability claims and claims that our products infringe the intellectual property rights of others;
● our ability to comply with current and future regulations relating to our businesses;
● the potential for patent infringement claims to be brought against us asserting that we are violating another party’s intellectual property rights;
● our ability to be awarded government contracts;
● our ability to establish and maintain proper and effective internal accounting and financial controls;
● our ability to pay obligations when due which may result in an event of default under our financing arrangements;
● our ability to close the transaction with ExcitePCR; and
● our ability to defend against pending or future litigation. You should not
place undue reliance on any forward-looking statements. In addition, past financial or operating performance is not necessarily
a reliable indicator of future performance, and you should not use our historical performance to anticipate future results or
future period trends. Except as otherwise required by federal securities laws, we disclaim any obligation or undertaking to disseminate
any updates or revisions to any forward-looking statement contained in this Report to reflect any change in our expectations or
any change in events, conditions or circumstances on which any such statement is based. All forward-looking statements attributable
to us, or persons acting on our behalf, are expressly qualified in their entirety by the cautionary statements included in this
Quarterly Report.</t>
  </si>
  <si>
    <t>Summary of Significant Accounting Policies (Policies)</t>
  </si>
  <si>
    <t>Principles of Consolidation</t>
  </si>
  <si>
    <t>Principles of Consolidation The unaudited consolidated
financial statements include the accounts of the Company and its wholly-owned and majority- owned subsidiaries of which all are
inactive except for PDI, Thermomedics and ENG. All intercompany balances and transactions have been eliminated in the consolidation. On July 17, 2017,
ExcitePCR Corporation, a majority-owned subsidiary of the Company, was formed to own and further the development of the FireflyDX
family of products. ExcitePCR</t>
  </si>
  <si>
    <t>Non-Controlling Interest</t>
  </si>
  <si>
    <t>Non-Controlling Interest On June 12, 2017,
the Company sold 49% ownership of ENG, to a strategic investor. Accordingly, the Company is presenting noncontrolling interests
as a component of equity on its consolidated balance sheets under the heading “Non-controlling interest in consolidated subsidiary”
and reports noncontrolling interest net income or loss under the heading “Net (income) loss allocated to noncontrolling interest
in consolidated subsidiary” in the consolidated statements of operations based on its 51% ownership (see Note 3). On August 24, 2017,
the Company and its wholly-owned subsidiary PositiveID Diagnostics, Inc. (collectively, the “Seller”), entered into
an Asset Purchase Agreement (“APA”) with its majority-owned subsidiary, ExcitePCR Corporation (the “Buyer”).
Pursuant to the APA, at closing, the Company will own approximately 91% of the Buyer post-closing of the sale. As of September
30, 2017, the Buyer has not yet fulfilled the conditions to close the transaction (see Note 3), which include the Buyer completing
a financing of at least $3 mill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during the reported periods include valuation of assets acquired and liabilities assumed in business combinations,
allowance for doubtful accounts receivable, inventories valuation, estimates of depreciable lives and valuation of property and
equipment, valuation of goodwill and intangible assets and related amortization period, valuation of loss and other contingencies,
product warranty liabilities, valuation of derivatives, valuation of beneficial conversion features, estimate of contingent earn-out
liabilities, valuation of stock-based compensation and an estimate of the deferred tax asset valuation allowance.</t>
  </si>
  <si>
    <t xml:space="preserve">Inventories Inventories consist
of finished goods of our Caregiver non-contact thermometers, and in our Mobile Lab Segment consists of finished goods, standard
and manufactured frames and bodies of vehicles, components of mobile units and other materials and is stated at lower of cost and
net realizable value on average basis. The Company early adopted ASU 2015-11 “Simplifying the Measurement of Inventory”
on January 1, 2016, and there was no material impact. Reserves, if necessary, are recorded to reduce inventories to net realizable
value based on assumptions about consumer demand, current inventory levels and product life cycles for the various inventory items.
These assumptions are evaluated periodically and are based on the Company’s business plan and from feedback from customers
and the product development team; however, estimates can vary significantly. As of September 30, 2017 and December 31, 2016, inventory
reserves were not material. Inventories consisted of the following
(in thousands):
September 30, 2017 December 31, 2016
Finished goods of Caregiver® non-contact thermometers $ 41 $ 28
Materials inventory 652 462
Mobile vehicle inventory — 188
$ 693 $ 678 </t>
  </si>
  <si>
    <t>Intangible Assets and Goodwill</t>
  </si>
  <si>
    <t>Intangible Assets and Goodwill Intangible assets
are carried at cost less accumulated amortization, computed using the straight-line method over the estimated useful lives. Customer
contracts and relationships are being amortized over a period of 3 years, patents and other intellectual property are being amortized
over a period of 5 years, and non-compete agreements are being amortized over 2 years. The Company continually
evaluates whether events or circumstances have occurred that indicate the remaining estimated useful lives of its definite-lived
intangible assets may warrant revision or that the remaining balance of such assets may not be recoverable. The Company uses an
estimate of the related undiscounted cash flows attributable to such asset over the remaining life of the asset in measuring whether
the asset is recoverable. The Company records
goodwill as the excess of the purchase price over the fair values assigned to the net assets acquired in business combinations.
Goodwill is allocated to reporting units as of the acquisition date for the purpose of goodwill impairment testing. The Company’s
reporting units are those businesses for which discrete financial information is prepared. ASC 350, “Intangibles —
Goodwill and Other” requires that intangible assets with indefinite lives, including goodwill, be evaluated on an annual
basis for impairment or more frequently if an event occurs or circumstances change that could potentially result in impairment.
The goodwill impairment test requires the allocation of goodwill and all other assets and liabilities to reporting units. If the
fair value of the reporting unit is less than the book value (including goodwill), then goodwill is reduced to its implied fair
value and the amount of the write-down is charged to operations. We are required to test our goodwill and intangible assets with
indefinite lives for impairment at least annually. In assessing potential
impairment of the intangible assets recorded in connection with PDI, ENG and Thermomedics, as of September 30, 2017, we considered
the likelihood of future cash flows attributable to such assets on a per segment basis. Based on our analysis, we have concluded
based on information currently available, that no impairment of the intangible assets exists as of September 30, 2017. The Company
performed its annual impairment test of goodwill as of December 31, 2016. As a result of this annual test, it was determined that
the goodwill balance as of December 31, 2016 was not impaired. The amortization expense was approximately $39,000 and $39,000
for the three months ended September 30, 2017 and 2016, respectively and was approximately $116,200 and $218,000 for the nine
months ended September 30, 2017 and 2016, respectively.</t>
  </si>
  <si>
    <t>Revenue Recognition</t>
  </si>
  <si>
    <t>Revenue Recognition Revenue is recognized
when persuasive evidence of an arrangement exists, collectability of arrangement consideration is reasonably assured, the arrangement
fees are fixed or determinable and upon completion and delivery in accordance with the customer contract or purchase order. If at the outset
of an arrangement, the Company determines that collectability is not reasonably assured, revenue is deferred until the earlier
of when collectability becomes probable or the receipt of payment. If there is uncertainty as to the customer’s acceptance
of the Company’s deliverables, revenue is not recognized until the earlier of receipt of customer acceptance or expiration
of the acceptance period. If at the outset of an arrangement, the Company determines that the arrangement fee is not fixed or determinable,
revenue is deferred until the arrangement fee becomes estimable, assuming all other revenue recognition criteria have been met. To date, the Company
has generated revenue from three sources: (1) professional services, (2) technology licensing, and (3) product sales. Specific revenue recognition criteria
for each source of revenue is as follows:
(1) Revenues for professional services, which are of short term duration, are recognized when services are provided;
(2) Technology license revenue is recognized upon the completion of all terms of that license. Payments received in advance of completion of the license terms are recorded as deferred revenue; and
(3) Revenue from sales of the Company’s products is recorded when risk of loss has passed to the buyer and criteria for revenue recognition discussed above is met. Payments received in advance of delivery and revenue recognition are recorded as deferred revenue. If these criteria
are not met, the arrangement is accounted for as one unit of accounting which would result in revenue being recognized ratably
over the contract term or being deferred until the earlier of when such criteria are met or when the last undelivered element
is delivered. If these criteria are met for each element and there is a relative selling price for all units of accounting in
an arrangement, the arrangement consideration is allocated to the separate units of accounting based on each unit’s relative
selling price.</t>
  </si>
  <si>
    <t>Concentrations</t>
  </si>
  <si>
    <t>Concentrations Concentration of Deferred Revenue As of September
30, 2017, the Company had deferred revenue of approximately $0.6 million of which 30%, 17% and 16% were from three of the Company’s
customers. As of December 31, 2016, the Company had deferred revenue of approximately $0.4 million of which 54% and 20% were from
two of the Company’s customers. Concentration of Revenues During the three
months ended September 30, 2017, the Company generated revenue of approximately $1.5 million of which 42% and 24% were from two
of the Company’s customers. During the nine months ended September 30, 2017, the Company generated revenue of approximately
$3.9 million of which 32%, 10% and 9% were from three of the Company’s customers . Concentration of Accounts Receivable As of September 30, 2017, the Company had accounts receivable of approximately $0.3 million of which 70%
was from a single customer. As of December 31, 2016, the Company had accounts receivable of approximately $0.3 million of which
55% and 14% were from two of the Company’s customers.</t>
  </si>
  <si>
    <t>Fair Value of Financial Instruments and Fair Value Measurements</t>
  </si>
  <si>
    <t>Fair Value of Financial Instruments
and Fair Value Measurements The Company measures
its financial and non-financial assets and liabilities, as well as makes related disclosures, in accordance with ASC Topic 820,
Fair Value Measurements and Disclosures 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Stock-Based Compensation</t>
  </si>
  <si>
    <t>Stock-Based Compensation Stock-based compensation
expenses are reflected in the Company’s consolidated statements of operations under selling, general and administrative expenses
and research and development expenses. 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The BSM option 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Warrants granted to non-employees are accounted for in accordance with the measurement and recognition
criteria of ASC Topic 505-50, Equity Based Payments to Non-Employees. Compensation expense
for all stock-based employee and director compensation awards granted is based on the grant date fair value estimated in accordance
with the provisions of ASC Topic 718, Stock Compensation (“ASC Topic 718”). The Company recognizes these compensation
costs on a straight-line basis over the requisite service period of the award, which is generally the vesting term. Vesting terms
vary based on the individual grant terms.</t>
  </si>
  <si>
    <t>Segments The Company follows
the guidance of ASC 280-10 for “Disclosures about Segments of an Enterprise and Related Information.” The Company
operated in three business segments as of September 30, 2017: Molecular Diagnostics, Medical Devices and Mobile Labs (see Note
9).</t>
  </si>
  <si>
    <t>Loss Per Common Share</t>
  </si>
  <si>
    <t>Loss per Common Share The Company presents
basic net income (loss) per common share and, if applicable, diluted net income (loss) per share. Basic income (loss) per common
share is based on the weighted average number of common shares outstanding during the year and after preferred stock dividends.
The calculation of diluted income (loss) per common share assumes that any dilutive convertible preferred shares outstanding at
the beginning of each year or the date issued were convertible at those dates, with preferred stock dividend requirements and outstanding
common shares adjusted accordingly. It also assumes that outstanding common shares were increased by shares issuable upon exercise
of those stock options and warrants for which the average period market price exceeds the exercise price, less shares that could
have been purchased by the Company with related proceeds. Additionally, shares issued upon conversion of convertible debt are included. The following potentially
dilutive equity securities outstanding as of September 30, 2017 and as of December 31, 2016 were not included in the computation
of dilutive loss per common share because the effect would have been anti-dilutive:
September 30, 2017 December 31, 2016
Common shares issuable under:
Convertible notes 516,232,731 4,429,144
Convertible Series II Preferred Stock 187,527,314 1,102,798
Convertible Series J Preferred Stock 4,057,143 33,810
Stock options, restricted stocks and warrants 2,105 2,105
707,819,293 5,567,857 The Common shares
issuable under the convertible notes, convertible Series II and Series J Preferred Stock was calculated using the closing bid
prices at September 30, 2017 and December 31, 2016 which were $0.0175 and $2.10, respectively.</t>
  </si>
  <si>
    <t>Recent Accounting Pronouncements</t>
  </si>
  <si>
    <t>Recent Accounting Pronouncements There are no new
accounting pronouncements during the nine months ended September 30, 2017 other than those described below that affect the consolidated
financial position of the Company or the results of its operations. Accounting Standard Updates which are not effective until after
September 30, 2017, and the potential effects on the Company’s consolidated financial position or results of its operations
are discussed below. ASU 2017-11: In July 2017, FASB
issued Accounting Standards Update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Company
is currently evaluating the impact of this accounting standard. ASU 2017-09: In May 2017, FASB
issued Accounting Standards Update (“ASU”), 2017-09 —Compensation—Stock Compensation (Topic 718): Scope
of Modification Accounting. The amendments in this Update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is updated guidance is not expected to have a material impact on our results of operations,
cash flows or financial condition. ASU 2017-08: In March 2017, FASB
issued Accounting Standards Update (“ASU”), 2017-08—Receivables—Nonrefundable Fees and Other Costs (Subtopic
310-20): Premium Amortization on Purchased Callable Debt Securities. The amendments in this Update more closely align the amortization
period of premiums and discounts to expectations incorporated in market pricing on the underlying securities. In most cases, market
participants price securities to the call date that produces the worst yield when the coupon is above current market rates (that
is, the security is trading at a premium) and price securities to maturity when the coupon is below market rates (that is, the
security is trading at a discount) in anticipation that the borrower will act in its economic best interest. As a result, the amendments
more closely align interest income recorded on bonds held at a premium or a discount with the economics of the underlying instrument.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This updated guidance is not expected to have a material impact on our results
of operations, cash flows or financial condition. ASU 2017-04: In January 2017,
FASB issued Accounting Standards Update (“ASU”), 2017-04 — Intangibles—Goodwill and Other (Topic 350):
Simplifying the Test for Goodwill Impairmen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 public business
entity that is an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This updated guidance is not expected to have a material impact on our results
of operations, cash flows or financial condition. ASU 2016-20: In December 2016,
FASB issued Accounting Standards Update (“ASU”), 2016-20 — Technical Corrections and Improvements to Topic 606,
Revenue from Contracts with Customers. The amendments in this Update affect the guidance in Update 2014-09, which is not yet effective.
The effective date and transition requirements for the amendments are the same as the effective date and transition requirements
for Topic 606 (and any other Topic amended by Update 2014-09). Accounting Standards Update No. 2015-14, Revenue from Contracts
with Customers (Topic 606): Deferral of the Effective Date, defers the effective date of Update 2014-09 by one year. This updated
guidance is not expected to have a material impact on our results of operations, cash flows or financial condition (see ASU 2016-12
and ASU 2014-09 below). ASU 2016-15: In August 2016,
FASB issued Accounting Standards Update (“ASU”), 2016-15 — Statement of Cash Flows (Topic 230): Classification
of Certain Cash Receipts and Cash Payments. The amendments in this Update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8. Separately Identifiable Cash Flows and Application of the Predominance Principl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is updated guidance
is not expected to have a material impact on our results of operations, cash flows or financial condition. ASU 2016-12: In May 2016, FASB
issued Accounting Standards Update (“ASU”), 2016-12— Revenue from Contracts with Customers (Topic 606): Narrow-Scope
Improvements and Practical Expedients. The amendments in this Update affect the guidance in Accounting Standards Update 2014-09,
Revenue from Contracts with Customers (Topic 606 ) ASU 2016-10: In April 2016, FASB
issued Accounting Standards Update (“ASU”), 2016-10—Revenue from Contracts with Customers (Topic 606): Identifying
Performance Obligations and Licensing.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 defers the effective date of Update 2014-09 by one year to annual reporting periods beginning after December
15, 2017. This updated guidance is not expected to have a material impact on our results of operations, cash flows or financial
condition (see ASU 2016-20, 12 above and ASU 2014-09 below). ASU 2016-02: In February 2016,
FASB issued Accounting Standards Update (“ASU”), 2016-02— “Leases (Topic 842), Section A—Leases:
Amendments to the FASB Accounting Standards Codification; Section B—Conforming Amendments Related to Leases: Amendments to
the FASB Accounting Standards Codification; Section C—Background Information and Basis for Conclusions”. The amendment
in this update are effective for fiscal years beginning after December 15, 2018, including interim periods within those fiscal
years, for any of the following:
1. A public business entity
2. A not-for-profit entity that has issued, or is a conduit bond obligor for, securities that are traded, listed, or quoted on an exchange or an over-the-counter market
3. An employee benefit plan that files financial statements with the U.S. Securities and Exchange Commission (SEC). For all other entities,
the amendments in this Update are effective for fiscal years beginning after December 15, 2019, and interim periods within fiscal
years beginning after December 15, 2020. Early application of the amendments in this Update is permitted for all entities. This
updated guidance is not expected to have a material impact on our results of operations, cash flows or financial condition. ASU 2014-09: In June 2014, FASB
issued Accounting Standards Update (“ASU”) No. 2014-09, “Revenue from Contracts with Customers”. 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see ASU 2016-20,
12 and 10 above).</t>
  </si>
  <si>
    <t>Summary of Significant Accounting Policies (Tables)</t>
  </si>
  <si>
    <t>Schedule of Inventory</t>
  </si>
  <si>
    <t xml:space="preserve">Inventories consisted of the following
(in thousands):
September 30, 2017 December 31, 2016
Finished goods of Caregiver® non-contact thermometers $ 41 $ 28
Materials inventory 652 462
Mobile vehicle inventory — 188
$ 693 $ 678 </t>
  </si>
  <si>
    <t>Schedule of Antidilutive Securities Excluded from Computation of Earnings Per Share</t>
  </si>
  <si>
    <t xml:space="preserve">The following potentially
dilutive equity securities outstanding as of September 30, 2017 and as of December 31, 2016 were not included in the computation
of dilutive loss per common share because the effect would have been anti-dilutive:
September 30, 2017 December 31, 2016
Common shares issuable under:
Convertible notes 516,232,731 4,429,144
Convertible Series II Preferred Stock 187,527,314 1,102,798
Convertible Series J Preferred Stock 4,057,143 33,810
Stock options, restricted stocks and warrants 2,105 2,105
707,819,293 5,567,857 </t>
  </si>
  <si>
    <t>Non-Controlling Interest in Consolidated Subsidiaries (Tables)</t>
  </si>
  <si>
    <t>Sale of non-controlling interest reconciliation:
Fair value of consideration $ 1,495,000
Transaction costs (107,255
Cash received 1,387,745
Equity allocated to non-controlling interest (67,662
PSID common stock issued as fee (transaction cost) (78,000
Net gain on sale of non-controlling interest $ 1,242,083</t>
  </si>
  <si>
    <t>Schedule of Non-controlling Interest Reconciliation</t>
  </si>
  <si>
    <t>Non-controlling interest balance reconciliation:
Beginning balance, January 1, 2017 $ —
Equity allocated to non-controlling interest, June 12, 2017 67,662
Income allocated to non-controlling interest 19,157
Ending balance, September 30, 2017 $ 86,819</t>
  </si>
  <si>
    <t>Equity and Debt Financing Agreements and Fair Value Measurements (Tables)</t>
  </si>
  <si>
    <t>Schedule of Short-term Debt</t>
  </si>
  <si>
    <t xml:space="preserve">Short-term convertible
debt as of September 30, 2017 is as follows (In thousands):
Notes Accrued Interest Total
Convertible notes with accrued interest accounted for as stock settled debt $ 1,374 $ 85 $ 1,459
Conversion premiums 817 — 817
2,191 85 2,276
Convertible notes with embedded derivatives 3,258 922 4,180
Derivative discounts (217 ) — (217 )
3,041 922 3,963
Original issue discounts and loan fee discounts (91 ) — (91 )
$ 5,141 $ 1,007 $ 6,148 </t>
  </si>
  <si>
    <t>Schedule of Assumption Used Valuation Techniques</t>
  </si>
  <si>
    <t xml:space="preserve">Note Inception Date September 30, 2017 December 31, 2016
Volatility 195 - 438 % 147 - 472 % 360 %
Expected Term 0.4 - 1.50 years 0.17 – 1.13 years 0.01 - 1.34 years
Risk Free Interest Rate 0.21 – 1.06 % 0.50 – 76.00 % 0.45 % </t>
  </si>
  <si>
    <t>Fair Value Option Quantitative Disclosures</t>
  </si>
  <si>
    <t xml:space="preserve">The following reflects the initial fair
value on the note inception dates and changes in fair value through September 30, 2017:
Balance, December 31, 2016 $ 4,284,264
Note inception date fair value allocated to debt discount 472,097
Note inception date fair value allocated to other expense 40,332
Reclassification of derivative liability to equity upon debt conversion (2,245,109 )
Change in fair value 62,900
Embedded conversion option liability fair value at September 30, 2017 $ 2,614,484 </t>
  </si>
  <si>
    <t>Schedule of Fair Value Assets and Liabilities Measured On Recurring Basis</t>
  </si>
  <si>
    <t xml:space="preserve">The following tables
summarize our financial assets and liabilities measured at fair value on a recurring basis as of December 31, 2016 and September
30, 2017:
Quoted Prices in Active Markets for Identical Assets Significant Other Observable Inputs Significant Unobservable Inputs
(Level 1) (Level 2) (Level 3)
Balance at December 31, 2016:
Liabilities:
Fair value of liability for embedded conversion option derivative instruments $ 4,284,264 $ - $ - $ 4,284,264
Balance at September 30, 2017:
Liabilities:
Fair value of liability for embedded conversion option derivative instruments $ 2,614,484 $ - $ - $ 2,614,484 </t>
  </si>
  <si>
    <t>Segments (Tables)</t>
  </si>
  <si>
    <t>Schedule of Segment Reporting Information by Segment</t>
  </si>
  <si>
    <t>The following is
the selected segment data for the three and nine months ended September 30, 2017 and 2016 (in thousands):
Three months ended September 30, 2017
Molecular Diagnostics Medical Devices Mobile Labs Corporate Total
Revenue $ 17 $ 77 $ 1,373 $ — $ 1,467
Operating (loss) $ (201 ) $ (114 ) $ (9 ) $ (566 ) $ (890 )
Depreciation and amortization $ (2 ) $ (27 ) $ (21 ) $ — $ (50 )
Interest and other income (expense) $ 10 $ — $ (3 ) $ (1,018 ) $ (1,011 )
Net loss $ (190 ) $ (115 ) $ (12 ) $ (1,584 ) $ (1,901 )
Goodwill $ 510 $ 91 $ 199 $ — $ 800
Segmented assets $ 548 $ 413 $ 1,380 $ 35 $ 2,376
Expenditures for property and equipment $ — $ — $ (11 ) $ — $ (11 )
Three months ended September 30, 2016
Molecular Diagnostics Medical Devices Mobile Labs Corporate Total
Revenue $ 52 $ 145 $ 868 $ — $ 1,065
Operating (loss) $ (165 ) $ (81 ) $ (167 ) $ (2,991 ) $ (3,404 )
Depreciation and amortization $ (4 ) $ (26 ) $ (21 ) $ — $ (51 )
Interest and other income (expense) $ 4 $ (58 ) $ (2 ) $ (1,023 ) $ (1,079 )
Net loss $ (162 ) $ (141 ) $ (167 ) $ (4,013 ) $ (4,483 )
Goodwill $ 510 $ 91 $ 199 $ — $ 800
Segmented assets $ 600 $ 583 $ 1,234 $ 195 $ 2,612
Expenditures for property and equipment $ — $ — $ — $ — $ —
Nine months ended September 30, 2017
Molecular Diagnostics Medical Devices Mobile Labs Corporate Total
Revenue $ 142 $ 349 $ 3,428 $ — $ 3,919
Operating (loss) $ (554 ) $ (231 ) $ (373 ) $ (2,463 ) $ (3,621 )
Depreciation and amortization $ (6 ) $ (81 ) $ (64 ) $ — $ (151 )
Interest and other income (expense) $ 23 $ (3 ) $ — $ (3,071 ) $ (3,051 )
Net loss $ (531 ) $ (234 ) $ (374 ) $ (5,533 ) $ (6,672 )
Goodwill $ 510 $ 91 $ 199 $ — $ 800
Segmented assets $ 548 $ 413 $ 1,380 $ 35 $ 2,376
Expenditures for property and equipment $ — $ — $ (26 ) $ — $ (26 )
Nine months ended September 30, 2016
Molecular Diagnostics Medical Devices Mobile Labs Corporate Total
Revenue $ 52 $ 346 $ 4,180 $ — $ 4,578
Operating (loss) $ (710 ) $ (356 ) $ (52 ) $ (4,929 ) $ (6,047 )
Depreciation and amortization $ (110 ) $ (81 ) $ (60 ) $ — $ (251 )
Interest and other income (expense) $ 17 $ (59 ) $ (2 ) $ (4,226 ) $ (4,270 )
Net loss $ (726 ) $ (415 ) $ (54 ) $ (9,122 ) $ (10,317 )
Goodwill $ 510 $ 91 $ 199 $ — $ 800
Segmented assets $ 600 $ 583 $ 1,234 $ 195 $ 2,612
Expenditures for property and equipment $ (1 ) $ — $ (7 ) $ — $ (8 )</t>
  </si>
  <si>
    <t>Organization and Basis of Presentation (Details Narrative) - USD ($) $ / shares in Units, $ in Thousands</t>
  </si>
  <si>
    <t>May 19, 2017</t>
  </si>
  <si>
    <t>Jan. 30, 2017</t>
  </si>
  <si>
    <t>Common stock par value</t>
  </si>
  <si>
    <t>Reverse stock split</t>
  </si>
  <si>
    <t>1-for-3,000 reverse stock split</t>
  </si>
  <si>
    <t xml:space="preserve">1-for-3,000 reverse stock split </t>
  </si>
  <si>
    <t>Working capital deficiency</t>
  </si>
  <si>
    <t>Stockholders' deficit</t>
  </si>
  <si>
    <t>Proceeds from convertible preferred stock and convertible debt</t>
  </si>
  <si>
    <t>Net proceeds from sale of non-controlling interest</t>
  </si>
  <si>
    <t>Minimum [Member]</t>
  </si>
  <si>
    <t>Maximum [Member]</t>
  </si>
  <si>
    <t>Summary of Significant Accounting Policies (Details Narrative) - USD ($)</t>
  </si>
  <si>
    <t>Aug. 24, 2017</t>
  </si>
  <si>
    <t>Jun. 12, 2017</t>
  </si>
  <si>
    <t>Ownership percentage</t>
  </si>
  <si>
    <t>51.00%</t>
  </si>
  <si>
    <t>Inventory reserves</t>
  </si>
  <si>
    <t>Amortization expense</t>
  </si>
  <si>
    <t>Revenues</t>
  </si>
  <si>
    <t>Accounts receivables</t>
  </si>
  <si>
    <t>Shares issued price per share</t>
  </si>
  <si>
    <t>Customer One [Member] | Deferred Revenue [Member]</t>
  </si>
  <si>
    <t>Percentage of concentrations risk</t>
  </si>
  <si>
    <t>30.00%</t>
  </si>
  <si>
    <t>54.00%</t>
  </si>
  <si>
    <t>Customer Two [Member] | Deferred Revenue [Member]</t>
  </si>
  <si>
    <t>17.00%</t>
  </si>
  <si>
    <t>Customer Three [Member] | Deferred Revenue [Member]</t>
  </si>
  <si>
    <t>16.00%</t>
  </si>
  <si>
    <t>Deferred Revenue [Member] | Customer Two [Member]</t>
  </si>
  <si>
    <t>20.00%</t>
  </si>
  <si>
    <t>Largest Customers One [Member] | Sales Revenue, Net [Member]</t>
  </si>
  <si>
    <t>42.00%</t>
  </si>
  <si>
    <t>Largest Customers Two [Member] | Sales Revenue, Net [Member]</t>
  </si>
  <si>
    <t>24.00%</t>
  </si>
  <si>
    <t>Customers One [Member] | Sales Revenue, Net [Member]</t>
  </si>
  <si>
    <t>32.00%</t>
  </si>
  <si>
    <t>Customers Two [Member] | Sales Revenue, Net [Member]</t>
  </si>
  <si>
    <t>10.00%</t>
  </si>
  <si>
    <t>Customers Three [Member] | Sales Revenue, Net [Member]</t>
  </si>
  <si>
    <t>9.00%</t>
  </si>
  <si>
    <t>Accounts Receivables [Member] | Largest Customers One [Member]</t>
  </si>
  <si>
    <t>70.00%</t>
  </si>
  <si>
    <t>55.00%</t>
  </si>
  <si>
    <t>Accounts Receivables [Member] | Largest Customers Two [Member]</t>
  </si>
  <si>
    <t>14.00%</t>
  </si>
  <si>
    <t>Customer Contracts and Relationships [Member]</t>
  </si>
  <si>
    <t>Finite-lived intangible asset, useful life</t>
  </si>
  <si>
    <t>3 years</t>
  </si>
  <si>
    <t>Patents and Other Intellectual Property [Member]</t>
  </si>
  <si>
    <t>5 years</t>
  </si>
  <si>
    <t>Non Compete Agreement [Member]</t>
  </si>
  <si>
    <t>2 years</t>
  </si>
  <si>
    <t>ExcitePCR Corporation [Member]</t>
  </si>
  <si>
    <t>Proceeds from financing transaction</t>
  </si>
  <si>
    <t>Asset Purchase Agreement [Member] | ExcitePCR Corporation [Member]</t>
  </si>
  <si>
    <t>91.00%</t>
  </si>
  <si>
    <t>Subsidiary [Member]</t>
  </si>
  <si>
    <t>49.00%</t>
  </si>
  <si>
    <t>Summary of Significant Accounting Policies - Schedule of Inventory (Details) - USD ($) $ in Thousands</t>
  </si>
  <si>
    <t>Finished goods of Caregiver® non-contact thermometers</t>
  </si>
  <si>
    <t>Materials inventory</t>
  </si>
  <si>
    <t>Mobile vehicle inventory</t>
  </si>
  <si>
    <t>Net inventory</t>
  </si>
  <si>
    <t>Summary of Significant Accounting Policies - Schedule of Antidilutive Securities Excluded from Computation of Earnings Per Share (Details) - shares</t>
  </si>
  <si>
    <t>12 Months Ended</t>
  </si>
  <si>
    <t>Antidilutive Securities Excluded from Computation of Earnings Per Share [Line Items]</t>
  </si>
  <si>
    <t>Antidilutive securities excluded from computation of earnings per share</t>
  </si>
  <si>
    <t>Convertible Notes [Member]</t>
  </si>
  <si>
    <t>Convertible Series II Preferred Stock [Member]</t>
  </si>
  <si>
    <t>Convertible Series J Preferred Stock [Member]</t>
  </si>
  <si>
    <t>Stock options, Restricted Stocks and Warrants [Member]</t>
  </si>
  <si>
    <t>Non-Controlling Interest in Consolidated Subsidiary (Details Narrative) - USD ($)</t>
  </si>
  <si>
    <t>Series A Convertible Preferred Stock [Member] | ENG, LLC [Member]</t>
  </si>
  <si>
    <t>Number of shares sold</t>
  </si>
  <si>
    <t>Preferred stock shares sold, percentage</t>
  </si>
  <si>
    <t>49.80%</t>
  </si>
  <si>
    <t>Stock Purchase Agreement [Member] | ENG, LLC [Member]</t>
  </si>
  <si>
    <t>Stock Purchase Agreement [Member] | Series A Convertible Preferred Stock [Member]</t>
  </si>
  <si>
    <t>Sale of stock, consideration received</t>
  </si>
  <si>
    <t>Consideration received per share</t>
  </si>
  <si>
    <t>Stock Purchase Agreement [Member] | Series A Convertible Preferred Stock [Member] | ENG, LLC [Member]</t>
  </si>
  <si>
    <t>50.20%</t>
  </si>
  <si>
    <t>Stock Purchase Agreement [Member] | Series A Convertible Preferred Stock [Member] | Minimum [Member]</t>
  </si>
  <si>
    <t>Share option exercise price payable</t>
  </si>
  <si>
    <t>Stock Purchase Agreement [Member] | Series A Convertible Preferred Stock [Member] | Option Shares [Member]</t>
  </si>
  <si>
    <t>1.00%</t>
  </si>
  <si>
    <t>Stock Purchase Agreement [Member] | Series A Convertible Preferred Stock [Member] | Additional Shares [Member]</t>
  </si>
  <si>
    <t>Stock Purchase Agreement [Member] | Common Shares [Member] | ENG, LLC [Member]</t>
  </si>
  <si>
    <t>Stock Purchase Agreement [Member] | Series A Convertible Stock [Member] | ENG, LLC [Member]</t>
  </si>
  <si>
    <t>Provisions for vote of a majority</t>
  </si>
  <si>
    <t>Executive Services Agreement [Member]</t>
  </si>
  <si>
    <t>Compensation for services</t>
  </si>
  <si>
    <t>Transaction costs and carrying amount of the non-controlling interest</t>
  </si>
  <si>
    <t>Non-Controlling Interest in Consolidated Subsidiary - Schedule of Sale on Non-controlling Interest Reconciliation (Details)</t>
  </si>
  <si>
    <t>Sep. 30, 2017USD ($)</t>
  </si>
  <si>
    <t>Fair value of consideration</t>
  </si>
  <si>
    <t>Transaction costs</t>
  </si>
  <si>
    <t>Cash received</t>
  </si>
  <si>
    <t>Equity allocated to non-controlling interest</t>
  </si>
  <si>
    <t>PSID common stock issued as fee (transaction cost)</t>
  </si>
  <si>
    <t>Net gain on sale of non-controlling interest</t>
  </si>
  <si>
    <t>Non-Controlling Interest in Consolidated Subsidiary - Schedule of Non-controlling Interest Reconciliation (Details)</t>
  </si>
  <si>
    <t>Beginning balance</t>
  </si>
  <si>
    <t>Equity allocated to non-controlling interest, June 12, 2017</t>
  </si>
  <si>
    <t>Income allocated to non-controlling interest</t>
  </si>
  <si>
    <t>Ending balance</t>
  </si>
  <si>
    <t>Equity and Debt Financing Agreements and Fair Value Measurements (Details Narrative) - USD ($)</t>
  </si>
  <si>
    <t>Sep. 27, 2017</t>
  </si>
  <si>
    <t>Sep. 12, 2017</t>
  </si>
  <si>
    <t>Sep. 11, 2017</t>
  </si>
  <si>
    <t>Aug. 22, 2017</t>
  </si>
  <si>
    <t>Aug. 11, 2017</t>
  </si>
  <si>
    <t>Aug. 08, 2017</t>
  </si>
  <si>
    <t>Jul. 17, 2017</t>
  </si>
  <si>
    <t>Jun. 06, 2017</t>
  </si>
  <si>
    <t>May 23, 2017</t>
  </si>
  <si>
    <t>May 22, 2017</t>
  </si>
  <si>
    <t>May 08, 2017</t>
  </si>
  <si>
    <t>May 03, 2017</t>
  </si>
  <si>
    <t>May 02, 2017</t>
  </si>
  <si>
    <t>Apr. 17, 2017</t>
  </si>
  <si>
    <t>Apr. 10, 2017</t>
  </si>
  <si>
    <t>Mar. 24, 2017</t>
  </si>
  <si>
    <t>Mar. 14, 2017</t>
  </si>
  <si>
    <t>Mar. 07, 2017</t>
  </si>
  <si>
    <t>Feb. 15, 2017</t>
  </si>
  <si>
    <t>Jan. 31, 2017</t>
  </si>
  <si>
    <t>Jan. 18, 2017</t>
  </si>
  <si>
    <t>Nov. 30, 2016</t>
  </si>
  <si>
    <t>Nov. 17, 2016</t>
  </si>
  <si>
    <t>Sep. 09, 2016</t>
  </si>
  <si>
    <t>Sep. 07, 2016</t>
  </si>
  <si>
    <t>Aug. 17, 2016</t>
  </si>
  <si>
    <t>Aug. 11, 2016</t>
  </si>
  <si>
    <t>Aug. 02, 2016</t>
  </si>
  <si>
    <t>Jul. 07, 2016</t>
  </si>
  <si>
    <t>Jul. 06, 2016</t>
  </si>
  <si>
    <t>Jul. 05, 2016</t>
  </si>
  <si>
    <t>Jun. 07, 2016</t>
  </si>
  <si>
    <t>Jun. 03, 2016</t>
  </si>
  <si>
    <t>May 02, 2016</t>
  </si>
  <si>
    <t>Apr. 28, 2016</t>
  </si>
  <si>
    <t>Apr. 02, 2016</t>
  </si>
  <si>
    <t>Mar. 16, 2016</t>
  </si>
  <si>
    <t>Mar. 09, 2016</t>
  </si>
  <si>
    <t>Jan. 28, 2016</t>
  </si>
  <si>
    <t>Dec. 31, 2015</t>
  </si>
  <si>
    <t>Dec. 24, 2015</t>
  </si>
  <si>
    <t>Dec. 22, 2015</t>
  </si>
  <si>
    <t>Aug. 14, 2015</t>
  </si>
  <si>
    <t>Nov. 25, 2014</t>
  </si>
  <si>
    <t>Jul. 09, 2012</t>
  </si>
  <si>
    <t>Mar. 31, 2017</t>
  </si>
  <si>
    <t>Jun. 30, 2017</t>
  </si>
  <si>
    <t>Dec. 31, 2014</t>
  </si>
  <si>
    <t>Debt original amount</t>
  </si>
  <si>
    <t>Debt conversion into shares, value</t>
  </si>
  <si>
    <t>Capital Lease [Member]</t>
  </si>
  <si>
    <t>Outstanding debt</t>
  </si>
  <si>
    <t>Lease obligation interest rate</t>
  </si>
  <si>
    <t>8.10%</t>
  </si>
  <si>
    <t>Capital lease term</t>
  </si>
  <si>
    <t>4 years</t>
  </si>
  <si>
    <t>Lease expiration date</t>
  </si>
  <si>
    <t>Nov. 30,
		2019</t>
  </si>
  <si>
    <t>Outstanding principal and interest on lease obligation</t>
  </si>
  <si>
    <t>Long term note payable</t>
  </si>
  <si>
    <t>ENG Mobile Systems, Inc.[Member]</t>
  </si>
  <si>
    <t>Debt face value</t>
  </si>
  <si>
    <t>Debt discount percentage</t>
  </si>
  <si>
    <t>5.00%</t>
  </si>
  <si>
    <t>Debt interest rate</t>
  </si>
  <si>
    <t>1.50%</t>
  </si>
  <si>
    <t>Debt maturity date</t>
  </si>
  <si>
    <t>May 5,
		2017</t>
  </si>
  <si>
    <t>Convertible Note One [Member]</t>
  </si>
  <si>
    <t>37.50%</t>
  </si>
  <si>
    <t>8.00%</t>
  </si>
  <si>
    <t>Outstanding principal interest</t>
  </si>
  <si>
    <t>Two Convertible Note[Member]</t>
  </si>
  <si>
    <t>Notes [Member] | Convertible Note One [Member]</t>
  </si>
  <si>
    <t>Conversion of debt to shares</t>
  </si>
  <si>
    <t>Convertible Promissory Notes [Member]</t>
  </si>
  <si>
    <t>Two Convertible Redeemable Notes [Member]</t>
  </si>
  <si>
    <t>Dominion Convertible Debt Financings [Member]</t>
  </si>
  <si>
    <t>Debt discount amortization expense</t>
  </si>
  <si>
    <t>Derivative liability</t>
  </si>
  <si>
    <t>Derivative liability re-measured value</t>
  </si>
  <si>
    <t>Debt discount</t>
  </si>
  <si>
    <t>Dominion Convertible Debt Financings [Member] | Note I SPA [Member]</t>
  </si>
  <si>
    <t>4.00%</t>
  </si>
  <si>
    <t>Debt instrument periodic payment</t>
  </si>
  <si>
    <t>Reimbursement expenses for purchaser</t>
  </si>
  <si>
    <t>Reimbursement expenses for purchasers counsel</t>
  </si>
  <si>
    <t>Dominion Convertible Debt Financings [Member] | Note I SPA [Member] | Additional Debt [Member]</t>
  </si>
  <si>
    <t>Debt instrument, maturity date, description</t>
  </si>
  <si>
    <t>maturity dates, depending on the date funded, between June 26, 2016 and December 29, 2016</t>
  </si>
  <si>
    <t>Payment of note receivable</t>
  </si>
  <si>
    <t>Legal fees</t>
  </si>
  <si>
    <t>Dominion Convertible Debt Financings [Member] | Note II SPA [Member]</t>
  </si>
  <si>
    <t>Dominion Convertible Debt Financings [Member] | Note II SPA [Member] | Additional Debt [Member]</t>
  </si>
  <si>
    <t>Unamortized debt discount</t>
  </si>
  <si>
    <t>Dominion Convertible Debt Financings [Member] | Note I And II [Member]</t>
  </si>
  <si>
    <t>12.00%</t>
  </si>
  <si>
    <t>Debt conversion price percentage</t>
  </si>
  <si>
    <t>95.00%</t>
  </si>
  <si>
    <t>Debt conversion price per share</t>
  </si>
  <si>
    <t>Debt instrument convertible terms of conversion feature</t>
  </si>
  <si>
    <t xml:space="preserve">In the event that there is an Event of Default or certain conditions are not met, the conversion price will be adjusted to equal to 55% of the lowest VWAP during the thirty (30) Trading Days immediately prior to the applicable Conversion Date. </t>
  </si>
  <si>
    <t>Percentage of conversion price of note into common stock on closing price</t>
  </si>
  <si>
    <t>62.50%</t>
  </si>
  <si>
    <t>Percentage of premium on convertible note</t>
  </si>
  <si>
    <t>120.00%</t>
  </si>
  <si>
    <t>maturity dates, depending on the date funded, between June 26, 2016 and June 30, 2017</t>
  </si>
  <si>
    <t>Jun. 30,
		2017</t>
  </si>
  <si>
    <t>Feb. 15,
		2017</t>
  </si>
  <si>
    <t>Dominion Convertible Debt Financings [Member] | Note III SPA [Member]</t>
  </si>
  <si>
    <t>In the event that there is an Event of Default or certain conditions are not met, the conversion price will be adjusted to equal to 55% of the lowest VWAP during the thirty (30) Trading Days immediately prior to the applicable Conversion Date. Note III can be prepaid at any time upon five days notice to the Dominion by paying an amount in cash equal to the outstanding principal and interest, and a 20% premium.</t>
  </si>
  <si>
    <t>Jun. 15,
		2017</t>
  </si>
  <si>
    <t>Subscription amount</t>
  </si>
  <si>
    <t>Dominion Convertible Debt Financings [Member] | Note III [Member]</t>
  </si>
  <si>
    <t>Dominion Convertible Debt Financings [Member] | Note IV SPA [Member]</t>
  </si>
  <si>
    <t>Payments to acquire equity equal monthly tranches</t>
  </si>
  <si>
    <t>Reimbursed expenses</t>
  </si>
  <si>
    <t>Proceeds from related parties</t>
  </si>
  <si>
    <t>Dominion Convertible Debt Financings [Member] | Note IV SPA [Member] | First Tranche [Member]</t>
  </si>
  <si>
    <t>In the event that there is an Event of Default or certain conditions are not met, the conversion price will be adjusted to equal to 55% of the lowest VWAP during the thirty (30) Trading Days immediately prior to the applicable Conversion Date. Note IV can be prepaid at any time upon five days notice to the Dominion by paying an amount in cash equal to the outstanding principal and interest, and a 20% premium.</t>
  </si>
  <si>
    <t>maturity dates between July 15, 2017 and April 27, 2019</t>
  </si>
  <si>
    <t>Securities Purchase Agreement [Member]</t>
  </si>
  <si>
    <t>35.00%</t>
  </si>
  <si>
    <t>Stock settlement debt</t>
  </si>
  <si>
    <t>Securities Purchase Agreement [Member] | Lender [Member]</t>
  </si>
  <si>
    <t>Jan. 10,
		2018</t>
  </si>
  <si>
    <t>Proceeds from issuance of debt</t>
  </si>
  <si>
    <t>Securities Purchase Agreement [Member] | Convertible Redeemable Notes [Member]</t>
  </si>
  <si>
    <t>Securities Purchase Agreement [Member] | Convertible Redeemable Notes Four [Member]</t>
  </si>
  <si>
    <t>Securities Purchase Agreement [Member] | Convertible Redeemable Notes Six [Member]</t>
  </si>
  <si>
    <t>Securities Purchase Agreement [Member] | Convertible Redeemable Notes Seven [Member]</t>
  </si>
  <si>
    <t>Securities Purchase Agreement [Member] | Convertible Redeemable Notes Eight [Member]</t>
  </si>
  <si>
    <t>Securities Purchase Agreement [Member] | Convertible Redeemable Note Nine [Member]</t>
  </si>
  <si>
    <t>Securities Purchase Agreement [Member] | Convertible Redeemable Notes Ten [Member]</t>
  </si>
  <si>
    <t>Securities Purchase Agreement [Member] | Convertible Redeemable Notes Eleven [Member]</t>
  </si>
  <si>
    <t>Securities Purchase Agreement [Member] | Convertible Redeemable Notes Twelve [Member]</t>
  </si>
  <si>
    <t>Securities Purchase Agreement [Member] | Notes [Member]</t>
  </si>
  <si>
    <t>6.25%</t>
  </si>
  <si>
    <t>August 17, 2017 and September 13, 2017</t>
  </si>
  <si>
    <t>Dec. 24,
		2017</t>
  </si>
  <si>
    <t>Mar. 14,
		2018</t>
  </si>
  <si>
    <t>Feb. 17,
		2018</t>
  </si>
  <si>
    <t>Mar. 31,
		2017</t>
  </si>
  <si>
    <t>Nov. 30,
		2017</t>
  </si>
  <si>
    <t>Apr. 29,
		2017</t>
  </si>
  <si>
    <t>Jul. 7,
		2017</t>
  </si>
  <si>
    <t>Securities Purchase Agreement [Member] | Notes [Member] | Tranche1 [Member]</t>
  </si>
  <si>
    <t>Securities Purchase Agreement [Member] | Notes [Member] | Second Tranche [Member]</t>
  </si>
  <si>
    <t>Securities Purchase Agreement [Member] | Notes [Member] | Tranche3 [Member]</t>
  </si>
  <si>
    <t>Securities Purchase Agreement [Member] | Notes [Member] | Tranche4 [Member]</t>
  </si>
  <si>
    <t>Securities Purchase Agreement [Member] | Notes [Member] | Tranche5 [Member]</t>
  </si>
  <si>
    <t>Securities Purchase Agreement [Member] | Notes [Member] | Tranche6 [Member]</t>
  </si>
  <si>
    <t>Securities Purchase Agreement [Member] | Notes [Member] | Convertible Redeemable Notes Five [Member]</t>
  </si>
  <si>
    <t>Securities Purchase Agreement [Member] | Notes I [Member]</t>
  </si>
  <si>
    <t>Dec. 30,
		2017</t>
  </si>
  <si>
    <t>Aug. 17,
		2017</t>
  </si>
  <si>
    <t>Jul. 30,
		2017</t>
  </si>
  <si>
    <t>Jun. 2,
		2017</t>
  </si>
  <si>
    <t>Apr. 27,
		2017</t>
  </si>
  <si>
    <t>Apr. 1,
		2017</t>
  </si>
  <si>
    <t>Securities Purchase Agreement [Member] | Notes II [Member]</t>
  </si>
  <si>
    <t>Mar. 9,
		2017</t>
  </si>
  <si>
    <t>Securities Purchase Agreement [Member] | Notes II [Member] | Two Tranche [Member]</t>
  </si>
  <si>
    <t>Securities Purchase Agreement [Member] | Notes 1 [Member]</t>
  </si>
  <si>
    <t>Securities Purchase Agreement [Member] | Notes 1 [Member] | Lender [Member]</t>
  </si>
  <si>
    <t>Securities Purchase Agreement [Member] | Notes III [Member]</t>
  </si>
  <si>
    <t>Securities Purchase Agreement [Member] | Non-cash Redeemable ConvertibleNotes [Member]</t>
  </si>
  <si>
    <t>Securities Purchase Agreement [Member] | Notes 2 [Member]</t>
  </si>
  <si>
    <t>Securities Purchase Agreement [Member] | Notes 2 [Member] | Lender [Member]</t>
  </si>
  <si>
    <t>Securities Purchase Agreement [Member] | Secured Convertible Promissory Note [Member] | Lender [Member]</t>
  </si>
  <si>
    <t>Securities Purchase Agreement [Member] | Secured Convertible Promissory Note [Member] | Tranche1 [Member] | Lender [Member]</t>
  </si>
  <si>
    <t>Securities Purchase Agreement [Member] | Secured Convertible Promissory Note [Member] | Second Tranche [Member] | Lender [Member]</t>
  </si>
  <si>
    <t>Securities Purchase Agreement [Member] | Secured Convertible Promissory Note [Member] | Tranche3 [Member] | Lender [Member]</t>
  </si>
  <si>
    <t>Aug. 11,
		2018</t>
  </si>
  <si>
    <t>Jun. 6,
		2017</t>
  </si>
  <si>
    <t>Aug. 10,
		2017</t>
  </si>
  <si>
    <t>Securities Purchase Agreement [Member] | Convertible Redeemable Notes [Member] | Lender [Member]</t>
  </si>
  <si>
    <t>65.00%</t>
  </si>
  <si>
    <t>Apr. 8,
		2018</t>
  </si>
  <si>
    <t>Apr. 30,
		2018</t>
  </si>
  <si>
    <t>Jun. 6,
		2018</t>
  </si>
  <si>
    <t>Feb. 2,
		2018</t>
  </si>
  <si>
    <t>Securities Purchase Agreement [Member] | Convertible Redeemable Note [Member] | Lender [Member]</t>
  </si>
  <si>
    <t>May 22,
		2018</t>
  </si>
  <si>
    <t>Securities Purchase Agreement [Member] | Convertible Promissory Notes [Member] | Lender [Member]</t>
  </si>
  <si>
    <t>May 30,
		2018</t>
  </si>
  <si>
    <t>May 23,
		2018</t>
  </si>
  <si>
    <t>Securities Purchase Agreement [Member] | Two Convertible Redeemable Notes [Member]</t>
  </si>
  <si>
    <t>Securities Purchase Agreement [Member] | Two Convertible Redeemable Notes [Member] | Lender [Member]</t>
  </si>
  <si>
    <t>Sep. 12,
		2018</t>
  </si>
  <si>
    <t>Securities Purchase Agreement [Member] | Convertible Promissory Notes 1 [Member] | Lender [Member]</t>
  </si>
  <si>
    <t>Other Financings [Member] | Holland &amp; Knight LLP [Member]</t>
  </si>
  <si>
    <t>Proceeds from financing gross</t>
  </si>
  <si>
    <t>Licensing revenue</t>
  </si>
  <si>
    <t>Repayment of debt</t>
  </si>
  <si>
    <t>Factoring Agreement Member] | Lender [Member]</t>
  </si>
  <si>
    <t>Origination fees</t>
  </si>
  <si>
    <t>Working capital</t>
  </si>
  <si>
    <t>Note term</t>
  </si>
  <si>
    <t>8 months</t>
  </si>
  <si>
    <t>Fourth Factoring Agreement Member] | Lender [Member]</t>
  </si>
  <si>
    <t>Remaining outstanding debt</t>
  </si>
  <si>
    <t>Fourth Factoring Agreement Member] | Notes 1 [Member] | Lender [Member]</t>
  </si>
  <si>
    <t>Six Factoring Agreement Member]</t>
  </si>
  <si>
    <t>Equity and Debt Financing Agreements and Fair Value Measurements - Schedule of Short-term Debt (Details) $ in Thousands</t>
  </si>
  <si>
    <t>Convertible Notes With Accrued Interest Accounted for as Stock Settled Debt [Member]</t>
  </si>
  <si>
    <t>Notes Payable</t>
  </si>
  <si>
    <t>Accrued Interest</t>
  </si>
  <si>
    <t>Short-term convertible debt</t>
  </si>
  <si>
    <t>Conversion Premiums [Member]</t>
  </si>
  <si>
    <t>Convertible Notes With Accrued Interest Accounted for as Stock Settled Debt, Net [Member]</t>
  </si>
  <si>
    <t>Convertible Notes With Embedded Derivatives [Member]</t>
  </si>
  <si>
    <t>Derivative Discounts [Member]</t>
  </si>
  <si>
    <t>Convertible Notes With Embedded Derivatives, Net [Member]</t>
  </si>
  <si>
    <t>Original Issue Discounts and Loan Fee Discounts [Member]</t>
  </si>
  <si>
    <t>Original Issue Discounts and Loan Fee Discounts, Net [Member]</t>
  </si>
  <si>
    <t>Equity and Debt Financing Agreements and Fair Value Measurements - Schedule of Assumption Used Valuation Techniques (Details)</t>
  </si>
  <si>
    <t>Volatility</t>
  </si>
  <si>
    <t>360.00%</t>
  </si>
  <si>
    <t>Risk Free Interest Rate</t>
  </si>
  <si>
    <t>0.45%</t>
  </si>
  <si>
    <t>147.00%</t>
  </si>
  <si>
    <t>Expected Term</t>
  </si>
  <si>
    <t>2 months 1 day</t>
  </si>
  <si>
    <t>4 days</t>
  </si>
  <si>
    <t>0.50%</t>
  </si>
  <si>
    <t>472.00%</t>
  </si>
  <si>
    <t>1 year 1 month 16 days</t>
  </si>
  <si>
    <t>1 year 4 months 2 days</t>
  </si>
  <si>
    <t>76.00%</t>
  </si>
  <si>
    <t>Note Inception Date [Member] | Minimum [Member]</t>
  </si>
  <si>
    <t>195.00%</t>
  </si>
  <si>
    <t>4 months 24 days</t>
  </si>
  <si>
    <t>0.21%</t>
  </si>
  <si>
    <t>Note Inception Date [Member] | Maximum [Member]</t>
  </si>
  <si>
    <t>438.00%</t>
  </si>
  <si>
    <t>1 year 6 months</t>
  </si>
  <si>
    <t>1.06%</t>
  </si>
  <si>
    <t>Equity and Debt Financing Agreements and Fair Value Measurements - Fair Value Option Quantitative Disclosures (Details)</t>
  </si>
  <si>
    <t>Embedded conversion option liability fair value , beginning balance</t>
  </si>
  <si>
    <t>Note inception date fair value allocated to debt discount</t>
  </si>
  <si>
    <t>Note inception date fair value allocated to other expense</t>
  </si>
  <si>
    <t>Reclassification of derivative liability to equity upon debt conversion</t>
  </si>
  <si>
    <t>Change in fair value</t>
  </si>
  <si>
    <t>Embedded conversion option liability fair value, ending balance</t>
  </si>
  <si>
    <t>Equity and Debt Financing Agreements and Fair Value Measurements - Schedule of Fair Value Assets and Liabilities Measured On Recurring Basis (Details) - USD ($)</t>
  </si>
  <si>
    <t>Fair value of liability for embedded conversion option derivative instruments</t>
  </si>
  <si>
    <t>Fair Value, Measurements, Recurring [Member]</t>
  </si>
  <si>
    <t>Fair Value, Measurements, Recurring [Member] | Level 1 [Member]</t>
  </si>
  <si>
    <t>Fair Value, Measurements, Recurring [Member] | Level 2 [Member]</t>
  </si>
  <si>
    <t>Fair Value, Measurements, Recurring [Member] | Level 3 [Member]</t>
  </si>
  <si>
    <t>Stockholders' Deficit (Details Narrative) - USD ($)</t>
  </si>
  <si>
    <t>Aug. 25, 2016</t>
  </si>
  <si>
    <t>Jul. 25, 2016</t>
  </si>
  <si>
    <t>Apr. 06, 2016</t>
  </si>
  <si>
    <t>Dec. 04, 2015</t>
  </si>
  <si>
    <t>Jan. 08, 2015</t>
  </si>
  <si>
    <t>Sep. 30, 2013</t>
  </si>
  <si>
    <t>Aug. 26, 2011</t>
  </si>
  <si>
    <t>Mar. 29, 2017</t>
  </si>
  <si>
    <t>Jan. 30, 2016</t>
  </si>
  <si>
    <t>Increase the number of common stock, shares authorized</t>
  </si>
  <si>
    <t>Number of common stock shares issued in connection with sale of non-controlling interest</t>
  </si>
  <si>
    <t>Number of common stock shares issued in connection with sale of non-controlling interest, value</t>
  </si>
  <si>
    <t>Preferred stock shares authorized</t>
  </si>
  <si>
    <t>2011 Plan [Member]</t>
  </si>
  <si>
    <t>Stock options and shares granted</t>
  </si>
  <si>
    <t>Number of stock options issued</t>
  </si>
  <si>
    <t>Number of stock options outstanding</t>
  </si>
  <si>
    <t>Thermomedics 2015 Plan [Member]</t>
  </si>
  <si>
    <t>Maximum of common stock shares granted pursuant to awards during period</t>
  </si>
  <si>
    <t>Stock Option [Member]</t>
  </si>
  <si>
    <t>Stock based compensation</t>
  </si>
  <si>
    <t>Series II Preferred Stock [Member]</t>
  </si>
  <si>
    <t>Preferred stock issued</t>
  </si>
  <si>
    <t>Shares stated value</t>
  </si>
  <si>
    <t>Issuance of shares in connection with stock based compensation</t>
  </si>
  <si>
    <t>Value of stock issued in connection with stock based compensation</t>
  </si>
  <si>
    <t>Series II Preferred Stock [Member] | Board Members [Member]</t>
  </si>
  <si>
    <t>Series II Preferred Stock [Member] | Board Members [Member] | 2017 compensation [Member]</t>
  </si>
  <si>
    <t>Series II Preferred Stock [Member] | Board Members [Member] | 2016 Incentive Compensation [Member]</t>
  </si>
  <si>
    <t>Series J Preferred Stock [Member]</t>
  </si>
  <si>
    <t>Preferred stock price per share percentage</t>
  </si>
  <si>
    <t>100.00%</t>
  </si>
  <si>
    <t>Preferred stock convertible price percentage</t>
  </si>
  <si>
    <t>Debt conversion into shares</t>
  </si>
  <si>
    <t>Series I Preferred Stock [Member]</t>
  </si>
  <si>
    <t>Percentage of dividend rate per annum</t>
  </si>
  <si>
    <t>6.00%</t>
  </si>
  <si>
    <t>Percentage of closing price per share</t>
  </si>
  <si>
    <t>400.00%</t>
  </si>
  <si>
    <t>Convertible preferred stock increased</t>
  </si>
  <si>
    <t>1,000 shares to 2,500 shares</t>
  </si>
  <si>
    <t>Redemption value</t>
  </si>
  <si>
    <t>Series I Preferred Stock [Member] | Board of Directors Chairman [Member]</t>
  </si>
  <si>
    <t>Weighted average common stock price percentage</t>
  </si>
  <si>
    <t>Series II Preferred Stock [Member] | Board of Directors Chairman [Member]</t>
  </si>
  <si>
    <t>Warrants [Member]</t>
  </si>
  <si>
    <t>Warrant to purchase shares of common stock</t>
  </si>
  <si>
    <t>Warrant exercise price per shares</t>
  </si>
  <si>
    <t>Minimum [Member] | Series II Preferred Stock [Member]</t>
  </si>
  <si>
    <t>Maximum [Member] | Series II Preferred Stock [Member]</t>
  </si>
  <si>
    <t>First Amendment to Third Amended and Restated Certificate of Incorporation [Member] | Delaware [Member] | Minimum [Member]</t>
  </si>
  <si>
    <t>First Amendment to Third Amended and Restated Certificate of Incorporation [Member] | Delaware [Member] | Maximum [Member]</t>
  </si>
  <si>
    <t>First Amendment to Third Amended and Restated Certificate of Incorporation [Member] | Delaware [Member] | Maximum [Member] | Common Shares [Member]</t>
  </si>
  <si>
    <t>August Agreement [Member] | Series J Preferred Stock [Member] | Sanomedics and Thermomedics [Member]</t>
  </si>
  <si>
    <t>August Agreement [Member] | Series J Preferred Stock [Member] | Sanomedics Inc [Member]</t>
  </si>
  <si>
    <t>Number of shares returned during period</t>
  </si>
  <si>
    <t>August Agreement [Member] | Treasury [Member] | Series J Preferred Stock [Member]</t>
  </si>
  <si>
    <t>Taxes (Details Narrative) - Stanley [Member] - USD ($)</t>
  </si>
  <si>
    <t>Dec. 31, 2011</t>
  </si>
  <si>
    <t>Tax liability assessed</t>
  </si>
  <si>
    <t>Management fee</t>
  </si>
  <si>
    <t>Upfront payment of tax reassessment</t>
  </si>
  <si>
    <t>Additional upfront payment</t>
  </si>
  <si>
    <t>Income tax payment</t>
  </si>
  <si>
    <t>Received refund amount</t>
  </si>
  <si>
    <t>Liability outstanding to be paid</t>
  </si>
  <si>
    <t>Commitments and Contingencies (Details Narrative) - USD ($)</t>
  </si>
  <si>
    <t>Rent expense</t>
  </si>
  <si>
    <t>LG Capital Funding, LLC [Member]</t>
  </si>
  <si>
    <t>Percentage of convertible redeemable note</t>
  </si>
  <si>
    <t>Convertible redeemable note</t>
  </si>
  <si>
    <t>Delray Beach [Member]</t>
  </si>
  <si>
    <t>Lease expire date</t>
  </si>
  <si>
    <t>Oct. 18,
		2018</t>
  </si>
  <si>
    <t>California [Member]</t>
  </si>
  <si>
    <t>Sep. 30,
		2018</t>
  </si>
  <si>
    <t>Month-to-month commitment amount</t>
  </si>
  <si>
    <t>Employment Contracts and Stock Compensation to Related Parties (Details Narrative) $ in Thousands</t>
  </si>
  <si>
    <t>Sep. 30, 2017USD ($)shares</t>
  </si>
  <si>
    <t>Mr. Caragol's [Member]</t>
  </si>
  <si>
    <t>Related Party Transaction [Line Items]</t>
  </si>
  <si>
    <t>Employment contract term</t>
  </si>
  <si>
    <t>Officers compensation | $</t>
  </si>
  <si>
    <t>Unaccountable expense allowance | $</t>
  </si>
  <si>
    <t>Options expire date</t>
  </si>
  <si>
    <t>Jan. 1,
		2021</t>
  </si>
  <si>
    <t>Mr. Caragol's [Member] | January 1, 2017 [Member]</t>
  </si>
  <si>
    <t>Mr. Caragol's [Member] | January 1, 2018 [Member]</t>
  </si>
  <si>
    <t>Mr. Caragol's [Member] | January 1, 2019 [Member]</t>
  </si>
  <si>
    <t>Mr. Caragol's [Member] | National Exchange [Member]</t>
  </si>
  <si>
    <t>Adjust salary value | $</t>
  </si>
  <si>
    <t>Mr. Probst [Member]</t>
  </si>
  <si>
    <t>Mr. Probst [Member] | January 1, 2017 [Member]</t>
  </si>
  <si>
    <t>Mr. Probst [Member] | January 1, 2018 [Member]</t>
  </si>
  <si>
    <t>Mr. Probst [Member] | January 1, 2019 [Member]</t>
  </si>
  <si>
    <t>Segments (Details Narrative)</t>
  </si>
  <si>
    <t>Sep. 30, 2017Segment$ / shares</t>
  </si>
  <si>
    <t>Number of operating segments | Segment</t>
  </si>
  <si>
    <t>Medical device of probe covers temperature reading price, per share | $ / shares</t>
  </si>
  <si>
    <t>Segments - Schedule of Segment Reporting Information by Segment (Details) - USD ($) $ in Thousands</t>
  </si>
  <si>
    <t>Operating (loss)</t>
  </si>
  <si>
    <t>Interest and other income (expense)</t>
  </si>
  <si>
    <t>Segmented assets</t>
  </si>
  <si>
    <t>Expenditures for property and equipment</t>
  </si>
  <si>
    <t>Molecular Diagnostics [Member]</t>
  </si>
  <si>
    <t>Medical Devices [Member]</t>
  </si>
  <si>
    <t>Mobile Labs [Member]</t>
  </si>
  <si>
    <t>Corporate [Member]</t>
  </si>
  <si>
    <t>Subsequent Events (Details Narrative) - USD ($)</t>
  </si>
  <si>
    <t>Nov. 09, 2017</t>
  </si>
  <si>
    <t>Nov. 13, 2017</t>
  </si>
  <si>
    <t>Oct. 11, 2017</t>
  </si>
  <si>
    <t>Oct. 02, 2017</t>
  </si>
  <si>
    <t>Common stock price per share</t>
  </si>
  <si>
    <t>Shares issued for notes conversion, value</t>
  </si>
  <si>
    <t>Subsequent Event [Member]</t>
  </si>
  <si>
    <t>Shares issued for notes conversion</t>
  </si>
  <si>
    <t>Notes interest rate percentage</t>
  </si>
  <si>
    <t>Debt principal amount</t>
  </si>
  <si>
    <t>Securities Purchase Agreement [Member] | Lender [Member] | Two Convertible Promissory Notes [Member] | Subsequent Event [Member]</t>
  </si>
  <si>
    <t>Oct. 2,
		2018</t>
  </si>
  <si>
    <t>Securities Purchase Agreement [Member] | Lender [Member] | Notes I [Member] | Subsequent Event [Member]</t>
  </si>
  <si>
    <t>Securities Purchase Agreement [Member] | Lender [Member] | Note II [Member] | Subsequent Event [Member]</t>
  </si>
  <si>
    <t>Securities Purchase Agreement [Member] | Lender [Member] | Notes II [Member] | Subsequent Event [Member]</t>
  </si>
  <si>
    <t>Securities Purchase Agreement [Member] | Lender [Member] | Two Convertible Redeemable Notes [Member] | Subsequent Event [Member]</t>
  </si>
  <si>
    <t>Nov. 13,
		2018</t>
  </si>
  <si>
    <t>Oct. 11,
		2018</t>
  </si>
  <si>
    <t>Securities Purchase Agreement [Member] | Lender [Member] | Convertible Promissory Notes [Member] | Subsequent Event [Member]</t>
  </si>
  <si>
    <t>Aug. 31,
		2018</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70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50931461</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80"/>
  </cols>
  <sheetData>
    <row r="1" spans="1:2">
      <c r="A1" s="1" t="s">
        <v>194</v>
      </c>
      <c r="B1" s="2" t="s">
        <v>1</v>
      </c>
    </row>
    <row r="2" spans="1:2">
      <c r="B2" s="2" t="s">
        <v>2</v>
      </c>
    </row>
    <row r="3" spans="1:2">
      <c r="A3" s="3" t="s">
        <v>169</v>
      </c>
    </row>
    <row r="4" spans="1:2">
      <c r="A4" s="4" t="s">
        <v>195</v>
      </c>
      <c r="B4" s="4" t="s">
        <v>196</v>
      </c>
    </row>
    <row r="5" spans="1:2">
      <c r="A5" s="4" t="s">
        <v>197</v>
      </c>
      <c r="B5" s="4" t="s">
        <v>198</v>
      </c>
    </row>
    <row r="6" spans="1:2">
      <c r="A6" s="4" t="s">
        <v>199</v>
      </c>
      <c r="B6" s="4" t="s">
        <v>200</v>
      </c>
    </row>
    <row r="7" spans="1:2">
      <c r="A7" s="4" t="s">
        <v>29</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188</v>
      </c>
      <c r="B13" s="4" t="s">
        <v>212</v>
      </c>
    </row>
    <row r="14" spans="1:2">
      <c r="A14" s="4" t="s">
        <v>213</v>
      </c>
      <c r="B14" s="4" t="s">
        <v>214</v>
      </c>
    </row>
    <row r="15" spans="1:2">
      <c r="A15" s="4" t="s">
        <v>215</v>
      </c>
      <c r="B15"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9</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2</v>
      </c>
    </row>
    <row r="4" spans="1:2">
      <c r="A4" s="4" t="s">
        <v>171</v>
      </c>
      <c r="B4" s="4" t="s">
        <v>223</v>
      </c>
    </row>
    <row r="5" spans="1:2">
      <c r="A5" s="4" t="s">
        <v>224</v>
      </c>
      <c r="B5"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v>
      </c>
      <c r="C3" s="7" t="n">
        <v>40</v>
      </c>
    </row>
    <row r="4" spans="1:3">
      <c r="A4" s="4" t="s">
        <v>28</v>
      </c>
      <c r="B4" s="5" t="n">
        <v>259</v>
      </c>
      <c r="C4" s="5" t="n">
        <v>307</v>
      </c>
    </row>
    <row r="5" spans="1:3">
      <c r="A5" s="4" t="s">
        <v>29</v>
      </c>
      <c r="B5" s="5" t="n">
        <v>693</v>
      </c>
      <c r="C5" s="5" t="n">
        <v>678</v>
      </c>
    </row>
    <row r="6" spans="1:3">
      <c r="A6" s="4" t="s">
        <v>30</v>
      </c>
      <c r="B6" s="5" t="n">
        <v>48</v>
      </c>
      <c r="C6" s="5" t="n">
        <v>97</v>
      </c>
    </row>
    <row r="7" spans="1:3">
      <c r="A7" s="4" t="s">
        <v>31</v>
      </c>
      <c r="B7" s="5" t="n">
        <v>1025</v>
      </c>
      <c r="C7" s="5" t="n">
        <v>1122</v>
      </c>
    </row>
    <row r="8" spans="1:3">
      <c r="A8" s="4" t="s">
        <v>32</v>
      </c>
      <c r="B8" s="5" t="n">
        <v>117</v>
      </c>
      <c r="C8" s="5" t="n">
        <v>129</v>
      </c>
    </row>
    <row r="9" spans="1:3">
      <c r="A9" s="4" t="s">
        <v>33</v>
      </c>
      <c r="B9" s="5" t="n">
        <v>800</v>
      </c>
      <c r="C9" s="5" t="n">
        <v>800</v>
      </c>
    </row>
    <row r="10" spans="1:3">
      <c r="A10" s="4" t="s">
        <v>34</v>
      </c>
      <c r="B10" s="5" t="n">
        <v>376</v>
      </c>
      <c r="C10" s="5" t="n">
        <v>492</v>
      </c>
    </row>
    <row r="11" spans="1:3">
      <c r="A11" s="4" t="s">
        <v>35</v>
      </c>
      <c r="B11" s="5" t="n">
        <v>58</v>
      </c>
      <c r="C11" s="5" t="n">
        <v>19</v>
      </c>
    </row>
    <row r="12" spans="1:3">
      <c r="A12" s="4" t="s">
        <v>36</v>
      </c>
      <c r="B12" s="5" t="n">
        <v>2376</v>
      </c>
      <c r="C12" s="5" t="n">
        <v>2562</v>
      </c>
    </row>
    <row r="13" spans="1:3">
      <c r="A13" s="3" t="s">
        <v>37</v>
      </c>
    </row>
    <row r="14" spans="1:3">
      <c r="A14" s="4" t="s">
        <v>38</v>
      </c>
      <c r="B14" s="5" t="n">
        <v>251</v>
      </c>
      <c r="C14" s="5" t="n">
        <v>394</v>
      </c>
    </row>
    <row r="15" spans="1:3">
      <c r="A15" s="4" t="s">
        <v>39</v>
      </c>
      <c r="B15" s="5" t="n">
        <v>994</v>
      </c>
      <c r="C15" s="5" t="n">
        <v>807</v>
      </c>
    </row>
    <row r="16" spans="1:3">
      <c r="A16" s="4" t="s">
        <v>40</v>
      </c>
      <c r="B16" s="5" t="n">
        <v>623</v>
      </c>
      <c r="C16" s="5" t="n">
        <v>353</v>
      </c>
    </row>
    <row r="17" spans="1:3">
      <c r="A17" s="4" t="s">
        <v>41</v>
      </c>
      <c r="B17" s="5" t="n">
        <v>372</v>
      </c>
      <c r="C17" s="5" t="n">
        <v>469</v>
      </c>
    </row>
    <row r="18" spans="1:3">
      <c r="A18" s="4" t="s">
        <v>42</v>
      </c>
      <c r="B18" s="5" t="n">
        <v>250</v>
      </c>
      <c r="C18" s="5" t="n">
        <v>150</v>
      </c>
    </row>
    <row r="19" spans="1:3">
      <c r="A19" s="4" t="s">
        <v>43</v>
      </c>
      <c r="B19" s="5" t="n">
        <v>6148</v>
      </c>
      <c r="C19" s="5" t="n">
        <v>4808</v>
      </c>
    </row>
    <row r="20" spans="1:3">
      <c r="A20" s="4" t="s">
        <v>44</v>
      </c>
      <c r="B20" s="5" t="n">
        <v>2614</v>
      </c>
      <c r="C20" s="5" t="n">
        <v>4284</v>
      </c>
    </row>
    <row r="21" spans="1:3">
      <c r="A21" s="4" t="s">
        <v>45</v>
      </c>
      <c r="B21" s="5" t="n">
        <v>110</v>
      </c>
      <c r="C21" s="5" t="n">
        <v>142</v>
      </c>
    </row>
    <row r="22" spans="1:3">
      <c r="A22" s="4" t="s">
        <v>46</v>
      </c>
      <c r="B22" s="5" t="n">
        <v>11362</v>
      </c>
      <c r="C22" s="5" t="n">
        <v>11407</v>
      </c>
    </row>
    <row r="23" spans="1:3">
      <c r="A23" s="3" t="s">
        <v>47</v>
      </c>
    </row>
    <row r="24" spans="1:3">
      <c r="A24" s="4" t="s">
        <v>48</v>
      </c>
      <c r="B24" s="5" t="n">
        <v>10</v>
      </c>
      <c r="C24" s="5" t="n">
        <v>18</v>
      </c>
    </row>
    <row r="25" spans="1:3">
      <c r="A25" s="4" t="s">
        <v>49</v>
      </c>
      <c r="B25" s="5" t="n">
        <v>11372</v>
      </c>
      <c r="C25" s="5" t="n">
        <v>11425</v>
      </c>
    </row>
    <row r="26" spans="1:3">
      <c r="A26" s="4" t="s">
        <v>50</v>
      </c>
      <c r="B26" s="4" t="s">
        <v>51</v>
      </c>
      <c r="C26" s="4" t="s">
        <v>51</v>
      </c>
    </row>
    <row r="27" spans="1:3">
      <c r="A27" s="3" t="s">
        <v>52</v>
      </c>
    </row>
    <row r="28" spans="1:3">
      <c r="A28" s="4" t="s">
        <v>53</v>
      </c>
      <c r="B28" s="5" t="n">
        <v>8</v>
      </c>
      <c r="C28" s="4" t="s">
        <v>51</v>
      </c>
    </row>
    <row r="29" spans="1:3">
      <c r="A29" s="4" t="s">
        <v>54</v>
      </c>
      <c r="B29" s="5" t="n">
        <v>154822</v>
      </c>
      <c r="C29" s="5" t="n">
        <v>148359</v>
      </c>
    </row>
    <row r="30" spans="1:3">
      <c r="A30" s="4" t="s">
        <v>55</v>
      </c>
      <c r="B30" s="5" t="n">
        <v>-163913</v>
      </c>
      <c r="C30" s="5" t="n">
        <v>-157222</v>
      </c>
    </row>
    <row r="31" spans="1:3">
      <c r="A31" s="4" t="s">
        <v>56</v>
      </c>
      <c r="B31" s="5" t="n">
        <v>-9083</v>
      </c>
      <c r="C31" s="5" t="n">
        <v>-8863</v>
      </c>
    </row>
    <row r="32" spans="1:3">
      <c r="A32" s="4" t="s">
        <v>57</v>
      </c>
      <c r="B32" s="5" t="n">
        <v>87</v>
      </c>
      <c r="C32" s="4" t="s">
        <v>51</v>
      </c>
    </row>
    <row r="33" spans="1:3">
      <c r="A33" s="4" t="s">
        <v>58</v>
      </c>
      <c r="B33" s="5" t="n">
        <v>-8996</v>
      </c>
      <c r="C33" s="5" t="n">
        <v>-8863</v>
      </c>
    </row>
    <row r="34" spans="1:3">
      <c r="A34" s="4" t="s">
        <v>59</v>
      </c>
      <c r="B34" s="5" t="n">
        <v>2376</v>
      </c>
      <c r="C34" s="5" t="n">
        <v>2562</v>
      </c>
    </row>
    <row r="35" spans="1:3">
      <c r="A35" s="4" t="s">
        <v>60</v>
      </c>
    </row>
    <row r="36" spans="1:3">
      <c r="A36" s="3" t="s">
        <v>52</v>
      </c>
    </row>
    <row r="37" spans="1:3">
      <c r="A37" s="4" t="s">
        <v>61</v>
      </c>
      <c r="B37" s="4" t="s">
        <v>51</v>
      </c>
      <c r="C37" s="4" t="s">
        <v>51</v>
      </c>
    </row>
    <row r="38" spans="1:3">
      <c r="A38" s="4" t="s">
        <v>62</v>
      </c>
    </row>
    <row r="39" spans="1:3">
      <c r="A39" s="3" t="s">
        <v>52</v>
      </c>
    </row>
    <row r="40" spans="1:3">
      <c r="A40" s="4" t="s">
        <v>61</v>
      </c>
      <c r="B40" s="4" t="s">
        <v>51</v>
      </c>
      <c r="C40" s="4" t="s">
        <v>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75</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89</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2"/>
    <col customWidth="1" max="3" min="3" width="33"/>
    <col customWidth="1" max="4" min="4" width="14"/>
    <col customWidth="1" max="5" min="5" width="14"/>
  </cols>
  <sheetData>
    <row r="1" spans="1:5">
      <c r="A1" s="1" t="s">
        <v>238</v>
      </c>
      <c r="B1" s="2" t="s">
        <v>239</v>
      </c>
      <c r="C1" s="2" t="s">
        <v>2</v>
      </c>
      <c r="D1" s="2" t="s">
        <v>25</v>
      </c>
      <c r="E1" s="2" t="s">
        <v>240</v>
      </c>
    </row>
    <row r="2" spans="1:5">
      <c r="A2" s="4" t="s">
        <v>66</v>
      </c>
      <c r="C2" s="5" t="n">
        <v>19995000000</v>
      </c>
      <c r="D2" s="5" t="n">
        <v>19995000000</v>
      </c>
      <c r="E2" s="5" t="n">
        <v>19995000000</v>
      </c>
    </row>
    <row r="3" spans="1:5">
      <c r="A3" s="4" t="s">
        <v>241</v>
      </c>
      <c r="C3" s="9" t="n">
        <v>0.0001</v>
      </c>
      <c r="D3" s="9" t="n">
        <v>0.0001</v>
      </c>
    </row>
    <row r="4" spans="1:5">
      <c r="A4" s="4" t="s">
        <v>242</v>
      </c>
      <c r="B4" s="4" t="s">
        <v>243</v>
      </c>
      <c r="C4" s="4" t="s">
        <v>244</v>
      </c>
    </row>
    <row r="5" spans="1:5">
      <c r="A5" s="4" t="s">
        <v>245</v>
      </c>
      <c r="C5" s="7" t="n">
        <v>10300</v>
      </c>
      <c r="D5" s="7" t="n">
        <v>10300</v>
      </c>
    </row>
    <row r="6" spans="1:5">
      <c r="A6" s="4" t="s">
        <v>246</v>
      </c>
      <c r="C6" s="5" t="n">
        <v>9083</v>
      </c>
      <c r="D6" s="5" t="n">
        <v>8863</v>
      </c>
    </row>
    <row r="7" spans="1:5">
      <c r="A7" s="4" t="s">
        <v>55</v>
      </c>
      <c r="C7" s="5" t="n">
        <v>163913</v>
      </c>
      <c r="D7" s="5" t="n">
        <v>157222</v>
      </c>
    </row>
    <row r="8" spans="1:5">
      <c r="A8" s="4" t="s">
        <v>247</v>
      </c>
      <c r="C8" s="5" t="n">
        <v>1900</v>
      </c>
      <c r="D8" s="7" t="n">
        <v>3800</v>
      </c>
    </row>
    <row r="9" spans="1:5">
      <c r="A9" s="4" t="s">
        <v>248</v>
      </c>
      <c r="C9" s="7" t="n">
        <v>1400</v>
      </c>
    </row>
    <row r="10" spans="1:5">
      <c r="A10" s="4" t="s">
        <v>249</v>
      </c>
    </row>
    <row r="11" spans="1:5">
      <c r="A11" s="4" t="s">
        <v>66</v>
      </c>
      <c r="E11" s="5" t="n">
        <v>3900000000</v>
      </c>
    </row>
    <row r="12" spans="1:5">
      <c r="A12" s="4" t="s">
        <v>241</v>
      </c>
      <c r="E12" s="8" t="n">
        <v>0.001</v>
      </c>
    </row>
    <row r="13" spans="1:5">
      <c r="A13" s="4" t="s">
        <v>250</v>
      </c>
    </row>
    <row r="14" spans="1:5">
      <c r="A14" s="4" t="s">
        <v>66</v>
      </c>
      <c r="E14" s="5" t="n">
        <v>20000000000</v>
      </c>
    </row>
    <row r="15" spans="1:5">
      <c r="A15" s="4" t="s">
        <v>241</v>
      </c>
      <c r="E15" s="9" t="n">
        <v>0.00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1</v>
      </c>
      <c r="B1" s="2" t="s">
        <v>252</v>
      </c>
      <c r="C1" s="2" t="s">
        <v>2</v>
      </c>
      <c r="D1" s="2" t="s">
        <v>75</v>
      </c>
      <c r="E1" s="2" t="s">
        <v>2</v>
      </c>
      <c r="F1" s="2" t="s">
        <v>75</v>
      </c>
      <c r="G1" s="2" t="s">
        <v>25</v>
      </c>
      <c r="H1" s="2" t="s">
        <v>253</v>
      </c>
    </row>
    <row r="2" spans="1:8">
      <c r="A2" s="4" t="s">
        <v>254</v>
      </c>
      <c r="H2" s="4" t="s">
        <v>255</v>
      </c>
    </row>
    <row r="3" spans="1:8">
      <c r="A3" s="4" t="s">
        <v>256</v>
      </c>
      <c r="C3" s="4" t="s">
        <v>51</v>
      </c>
      <c r="E3" s="4" t="s">
        <v>51</v>
      </c>
      <c r="G3" s="4" t="s">
        <v>51</v>
      </c>
    </row>
    <row r="4" spans="1:8">
      <c r="A4" s="4" t="s">
        <v>257</v>
      </c>
      <c r="C4" s="5" t="n">
        <v>39000</v>
      </c>
      <c r="D4" s="7" t="n">
        <v>39000</v>
      </c>
      <c r="E4" s="5" t="n">
        <v>116200</v>
      </c>
      <c r="F4" s="7" t="n">
        <v>218000</v>
      </c>
    </row>
    <row r="5" spans="1:8">
      <c r="A5" s="4" t="s">
        <v>40</v>
      </c>
      <c r="C5" s="5" t="n">
        <v>600000</v>
      </c>
      <c r="E5" s="5" t="n">
        <v>600000</v>
      </c>
      <c r="G5" s="5" t="n">
        <v>400000</v>
      </c>
    </row>
    <row r="6" spans="1:8">
      <c r="A6" s="4" t="s">
        <v>258</v>
      </c>
      <c r="C6" s="5" t="n">
        <v>1500000</v>
      </c>
      <c r="E6" s="5" t="n">
        <v>3900000</v>
      </c>
    </row>
    <row r="7" spans="1:8">
      <c r="A7" s="4" t="s">
        <v>259</v>
      </c>
      <c r="C7" s="7" t="n">
        <v>300000</v>
      </c>
      <c r="E7" s="7" t="n">
        <v>300000</v>
      </c>
      <c r="G7" s="7" t="n">
        <v>300000</v>
      </c>
    </row>
    <row r="8" spans="1:8">
      <c r="A8" s="4" t="s">
        <v>260</v>
      </c>
      <c r="C8" s="9" t="n">
        <v>0.0175</v>
      </c>
      <c r="E8" s="9" t="n">
        <v>0.0175</v>
      </c>
      <c r="G8" s="10" t="n">
        <v>2.1</v>
      </c>
    </row>
    <row r="9" spans="1:8">
      <c r="A9" s="4" t="s">
        <v>261</v>
      </c>
    </row>
    <row r="10" spans="1:8">
      <c r="A10" s="4" t="s">
        <v>262</v>
      </c>
      <c r="E10" s="4" t="s">
        <v>263</v>
      </c>
      <c r="G10" s="4" t="s">
        <v>264</v>
      </c>
    </row>
    <row r="11" spans="1:8">
      <c r="A11" s="4" t="s">
        <v>265</v>
      </c>
    </row>
    <row r="12" spans="1:8">
      <c r="A12" s="4" t="s">
        <v>262</v>
      </c>
      <c r="E12" s="4" t="s">
        <v>266</v>
      </c>
    </row>
    <row r="13" spans="1:8">
      <c r="A13" s="4" t="s">
        <v>267</v>
      </c>
    </row>
    <row r="14" spans="1:8">
      <c r="A14" s="4" t="s">
        <v>262</v>
      </c>
      <c r="E14" s="4" t="s">
        <v>268</v>
      </c>
    </row>
    <row r="15" spans="1:8">
      <c r="A15" s="4" t="s">
        <v>269</v>
      </c>
    </row>
    <row r="16" spans="1:8">
      <c r="A16" s="4" t="s">
        <v>262</v>
      </c>
      <c r="G16" s="4" t="s">
        <v>270</v>
      </c>
    </row>
    <row r="17" spans="1:8">
      <c r="A17" s="4" t="s">
        <v>271</v>
      </c>
    </row>
    <row r="18" spans="1:8">
      <c r="A18" s="4" t="s">
        <v>262</v>
      </c>
      <c r="C18" s="4" t="s">
        <v>272</v>
      </c>
    </row>
    <row r="19" spans="1:8">
      <c r="A19" s="4" t="s">
        <v>273</v>
      </c>
    </row>
    <row r="20" spans="1:8">
      <c r="A20" s="4" t="s">
        <v>262</v>
      </c>
      <c r="C20" s="4" t="s">
        <v>274</v>
      </c>
    </row>
    <row r="21" spans="1:8">
      <c r="A21" s="4" t="s">
        <v>275</v>
      </c>
    </row>
    <row r="22" spans="1:8">
      <c r="A22" s="4" t="s">
        <v>262</v>
      </c>
      <c r="E22" s="4" t="s">
        <v>276</v>
      </c>
    </row>
    <row r="23" spans="1:8">
      <c r="A23" s="4" t="s">
        <v>277</v>
      </c>
    </row>
    <row r="24" spans="1:8">
      <c r="A24" s="4" t="s">
        <v>262</v>
      </c>
      <c r="E24" s="4" t="s">
        <v>278</v>
      </c>
    </row>
    <row r="25" spans="1:8">
      <c r="A25" s="4" t="s">
        <v>279</v>
      </c>
    </row>
    <row r="26" spans="1:8">
      <c r="A26" s="4" t="s">
        <v>262</v>
      </c>
      <c r="E26" s="4" t="s">
        <v>280</v>
      </c>
    </row>
    <row r="27" spans="1:8">
      <c r="A27" s="4" t="s">
        <v>281</v>
      </c>
    </row>
    <row r="28" spans="1:8">
      <c r="A28" s="4" t="s">
        <v>262</v>
      </c>
      <c r="E28" s="4" t="s">
        <v>282</v>
      </c>
      <c r="G28" s="4" t="s">
        <v>283</v>
      </c>
    </row>
    <row r="29" spans="1:8">
      <c r="A29" s="4" t="s">
        <v>284</v>
      </c>
    </row>
    <row r="30" spans="1:8">
      <c r="A30" s="4" t="s">
        <v>262</v>
      </c>
      <c r="G30" s="4" t="s">
        <v>285</v>
      </c>
    </row>
    <row r="31" spans="1:8">
      <c r="A31" s="4" t="s">
        <v>286</v>
      </c>
    </row>
    <row r="32" spans="1:8">
      <c r="A32" s="4" t="s">
        <v>287</v>
      </c>
      <c r="E32" s="4" t="s">
        <v>288</v>
      </c>
    </row>
    <row r="33" spans="1:8">
      <c r="A33" s="4" t="s">
        <v>289</v>
      </c>
    </row>
    <row r="34" spans="1:8">
      <c r="A34" s="4" t="s">
        <v>287</v>
      </c>
      <c r="E34" s="4" t="s">
        <v>290</v>
      </c>
    </row>
    <row r="35" spans="1:8">
      <c r="A35" s="4" t="s">
        <v>291</v>
      </c>
    </row>
    <row r="36" spans="1:8">
      <c r="A36" s="4" t="s">
        <v>287</v>
      </c>
      <c r="E36" s="4" t="s">
        <v>292</v>
      </c>
    </row>
    <row r="37" spans="1:8">
      <c r="A37" s="4" t="s">
        <v>293</v>
      </c>
    </row>
    <row r="38" spans="1:8">
      <c r="A38" s="4" t="s">
        <v>294</v>
      </c>
      <c r="E38" s="7" t="n">
        <v>3000000</v>
      </c>
    </row>
    <row r="39" spans="1:8">
      <c r="A39" s="4" t="s">
        <v>295</v>
      </c>
    </row>
    <row r="40" spans="1:8">
      <c r="A40" s="4" t="s">
        <v>254</v>
      </c>
      <c r="B40" s="4" t="s">
        <v>296</v>
      </c>
    </row>
    <row r="41" spans="1:8">
      <c r="A41" s="4" t="s">
        <v>294</v>
      </c>
      <c r="B41" s="7" t="n">
        <v>3000000</v>
      </c>
    </row>
    <row r="42" spans="1:8">
      <c r="A42" s="4" t="s">
        <v>297</v>
      </c>
    </row>
    <row r="43" spans="1:8">
      <c r="A43" s="4" t="s">
        <v>254</v>
      </c>
      <c r="H43" s="4" t="s">
        <v>29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169</v>
      </c>
    </row>
    <row r="3" spans="1:3">
      <c r="A3" s="4" t="s">
        <v>300</v>
      </c>
      <c r="B3" s="7" t="n">
        <v>41</v>
      </c>
      <c r="C3" s="7" t="n">
        <v>28</v>
      </c>
    </row>
    <row r="4" spans="1:3">
      <c r="A4" s="4" t="s">
        <v>301</v>
      </c>
      <c r="B4" s="5" t="n">
        <v>652</v>
      </c>
      <c r="C4" s="5" t="n">
        <v>462</v>
      </c>
    </row>
    <row r="5" spans="1:3">
      <c r="A5" s="4" t="s">
        <v>302</v>
      </c>
      <c r="B5" s="4" t="s">
        <v>51</v>
      </c>
      <c r="C5" s="5" t="n">
        <v>188</v>
      </c>
    </row>
    <row r="6" spans="1:3">
      <c r="A6" s="4" t="s">
        <v>303</v>
      </c>
      <c r="B6" s="7" t="n">
        <v>693</v>
      </c>
      <c r="C6" s="7" t="n">
        <v>67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4</v>
      </c>
      <c r="B1" s="2" t="s">
        <v>1</v>
      </c>
      <c r="C1" s="2" t="s">
        <v>305</v>
      </c>
    </row>
    <row r="2" spans="1:3">
      <c r="B2" s="2" t="s">
        <v>2</v>
      </c>
      <c r="C2" s="2" t="s">
        <v>25</v>
      </c>
    </row>
    <row r="3" spans="1:3">
      <c r="A3" s="3" t="s">
        <v>306</v>
      </c>
    </row>
    <row r="4" spans="1:3">
      <c r="A4" s="4" t="s">
        <v>307</v>
      </c>
      <c r="B4" s="5" t="n">
        <v>707819000</v>
      </c>
      <c r="C4" s="5" t="n">
        <v>5567857</v>
      </c>
    </row>
    <row r="5" spans="1:3">
      <c r="A5" s="4" t="s">
        <v>308</v>
      </c>
    </row>
    <row r="6" spans="1:3">
      <c r="A6" s="3" t="s">
        <v>306</v>
      </c>
    </row>
    <row r="7" spans="1:3">
      <c r="A7" s="4" t="s">
        <v>307</v>
      </c>
      <c r="B7" s="5" t="n">
        <v>516232731</v>
      </c>
      <c r="C7" s="5" t="n">
        <v>4429000</v>
      </c>
    </row>
    <row r="8" spans="1:3">
      <c r="A8" s="4" t="s">
        <v>309</v>
      </c>
    </row>
    <row r="9" spans="1:3">
      <c r="A9" s="3" t="s">
        <v>306</v>
      </c>
    </row>
    <row r="10" spans="1:3">
      <c r="A10" s="4" t="s">
        <v>307</v>
      </c>
      <c r="B10" s="5" t="n">
        <v>187527000</v>
      </c>
      <c r="C10" s="5" t="n">
        <v>1102798</v>
      </c>
    </row>
    <row r="11" spans="1:3">
      <c r="A11" s="4" t="s">
        <v>310</v>
      </c>
    </row>
    <row r="12" spans="1:3">
      <c r="A12" s="3" t="s">
        <v>306</v>
      </c>
    </row>
    <row r="13" spans="1:3">
      <c r="A13" s="4" t="s">
        <v>307</v>
      </c>
      <c r="B13" s="5" t="n">
        <v>4057000</v>
      </c>
      <c r="C13" s="5" t="n">
        <v>33810</v>
      </c>
    </row>
    <row r="14" spans="1:3">
      <c r="A14" s="4" t="s">
        <v>311</v>
      </c>
    </row>
    <row r="15" spans="1:3">
      <c r="A15" s="3" t="s">
        <v>306</v>
      </c>
    </row>
    <row r="16" spans="1:3">
      <c r="A16" s="4" t="s">
        <v>307</v>
      </c>
      <c r="B16" s="5" t="n">
        <v>2000</v>
      </c>
      <c r="C16" s="5" t="n">
        <v>21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2</v>
      </c>
      <c r="B1" s="2" t="s">
        <v>252</v>
      </c>
      <c r="C1" s="2" t="s">
        <v>253</v>
      </c>
      <c r="D1" s="2" t="s">
        <v>2</v>
      </c>
      <c r="E1" s="2" t="s">
        <v>240</v>
      </c>
      <c r="F1" s="2" t="s">
        <v>25</v>
      </c>
    </row>
    <row r="2" spans="1:6">
      <c r="A2" s="4" t="s">
        <v>254</v>
      </c>
      <c r="C2" s="4" t="s">
        <v>255</v>
      </c>
    </row>
    <row r="3" spans="1:6">
      <c r="A3" s="4" t="s">
        <v>66</v>
      </c>
      <c r="D3" s="5" t="n">
        <v>19995000000</v>
      </c>
      <c r="E3" s="5" t="n">
        <v>19995000000</v>
      </c>
      <c r="F3" s="5" t="n">
        <v>19995000000</v>
      </c>
    </row>
    <row r="4" spans="1:6">
      <c r="A4" s="4" t="s">
        <v>67</v>
      </c>
      <c r="D4" s="9" t="n">
        <v>0.0001</v>
      </c>
      <c r="F4" s="9" t="n">
        <v>0.0001</v>
      </c>
    </row>
    <row r="5" spans="1:6">
      <c r="A5" s="4" t="s">
        <v>68</v>
      </c>
      <c r="D5" s="5" t="n">
        <v>84856216</v>
      </c>
      <c r="F5" s="5" t="n">
        <v>894909</v>
      </c>
    </row>
    <row r="6" spans="1:6">
      <c r="A6" s="4" t="s">
        <v>69</v>
      </c>
      <c r="D6" s="5" t="n">
        <v>84856216</v>
      </c>
      <c r="F6" s="5" t="n">
        <v>894909</v>
      </c>
    </row>
    <row r="7" spans="1:6">
      <c r="A7" s="4" t="s">
        <v>64</v>
      </c>
      <c r="D7" s="5" t="n">
        <v>5000000</v>
      </c>
      <c r="F7" s="5" t="n">
        <v>5000000</v>
      </c>
    </row>
    <row r="8" spans="1:6">
      <c r="A8" s="4" t="s">
        <v>65</v>
      </c>
      <c r="D8" s="8" t="n">
        <v>0.001</v>
      </c>
      <c r="F8" s="8" t="n">
        <v>0.001</v>
      </c>
    </row>
    <row r="9" spans="1:6">
      <c r="A9" s="4" t="s">
        <v>293</v>
      </c>
    </row>
    <row r="10" spans="1:6">
      <c r="A10" s="4" t="s">
        <v>294</v>
      </c>
      <c r="D10" s="7" t="n">
        <v>3000000</v>
      </c>
    </row>
    <row r="11" spans="1:6">
      <c r="A11" s="4" t="s">
        <v>249</v>
      </c>
    </row>
    <row r="12" spans="1:6">
      <c r="A12" s="4" t="s">
        <v>66</v>
      </c>
      <c r="E12" s="5" t="n">
        <v>3900000000</v>
      </c>
    </row>
    <row r="13" spans="1:6">
      <c r="A13" s="4" t="s">
        <v>67</v>
      </c>
      <c r="E13" s="8" t="n">
        <v>0.001</v>
      </c>
    </row>
    <row r="14" spans="1:6">
      <c r="A14" s="4" t="s">
        <v>313</v>
      </c>
    </row>
    <row r="15" spans="1:6">
      <c r="A15" s="4" t="s">
        <v>314</v>
      </c>
      <c r="C15" s="5" t="n">
        <v>299</v>
      </c>
    </row>
    <row r="16" spans="1:6">
      <c r="A16" s="4" t="s">
        <v>315</v>
      </c>
      <c r="C16" s="4" t="s">
        <v>316</v>
      </c>
    </row>
    <row r="17" spans="1:6">
      <c r="A17" s="4" t="s">
        <v>295</v>
      </c>
    </row>
    <row r="18" spans="1:6">
      <c r="A18" s="4" t="s">
        <v>314</v>
      </c>
      <c r="B18" s="5" t="n">
        <v>10500000</v>
      </c>
    </row>
    <row r="19" spans="1:6">
      <c r="A19" s="4" t="s">
        <v>254</v>
      </c>
      <c r="B19" s="4" t="s">
        <v>296</v>
      </c>
    </row>
    <row r="20" spans="1:6">
      <c r="A20" s="4" t="s">
        <v>294</v>
      </c>
      <c r="B20" s="7" t="n">
        <v>3000000</v>
      </c>
    </row>
    <row r="21" spans="1:6">
      <c r="A21" s="4" t="s">
        <v>317</v>
      </c>
    </row>
    <row r="22" spans="1:6">
      <c r="A22" s="4" t="s">
        <v>66</v>
      </c>
      <c r="C22" s="5" t="n">
        <v>2000</v>
      </c>
    </row>
    <row r="23" spans="1:6">
      <c r="A23" s="4" t="s">
        <v>67</v>
      </c>
      <c r="C23" s="8" t="n">
        <v>0.001</v>
      </c>
    </row>
    <row r="24" spans="1:6">
      <c r="A24" s="4" t="s">
        <v>68</v>
      </c>
      <c r="C24" s="5" t="n">
        <v>241</v>
      </c>
    </row>
    <row r="25" spans="1:6">
      <c r="A25" s="4" t="s">
        <v>69</v>
      </c>
      <c r="C25" s="5" t="n">
        <v>241</v>
      </c>
    </row>
    <row r="26" spans="1:6">
      <c r="A26" s="4" t="s">
        <v>318</v>
      </c>
    </row>
    <row r="27" spans="1:6">
      <c r="A27" s="4" t="s">
        <v>314</v>
      </c>
      <c r="C27" s="5" t="n">
        <v>299</v>
      </c>
    </row>
    <row r="28" spans="1:6">
      <c r="A28" s="4" t="s">
        <v>315</v>
      </c>
      <c r="C28" s="4" t="s">
        <v>298</v>
      </c>
    </row>
    <row r="29" spans="1:6">
      <c r="A29" s="4" t="s">
        <v>319</v>
      </c>
      <c r="C29" s="7" t="n">
        <v>1495000</v>
      </c>
    </row>
    <row r="30" spans="1:6">
      <c r="A30" s="4" t="s">
        <v>320</v>
      </c>
      <c r="C30" s="7" t="n">
        <v>5000</v>
      </c>
    </row>
    <row r="31" spans="1:6">
      <c r="A31" s="4" t="s">
        <v>321</v>
      </c>
    </row>
    <row r="32" spans="1:6">
      <c r="A32" s="4" t="s">
        <v>314</v>
      </c>
      <c r="C32" s="5" t="n">
        <v>60</v>
      </c>
    </row>
    <row r="33" spans="1:6">
      <c r="A33" s="4" t="s">
        <v>315</v>
      </c>
      <c r="C33" s="4" t="s">
        <v>322</v>
      </c>
    </row>
    <row r="34" spans="1:6">
      <c r="A34" s="4" t="s">
        <v>64</v>
      </c>
      <c r="C34" s="5" t="n">
        <v>1000</v>
      </c>
    </row>
    <row r="35" spans="1:6">
      <c r="A35" s="4" t="s">
        <v>65</v>
      </c>
      <c r="C35" s="8" t="n">
        <v>0.001</v>
      </c>
    </row>
    <row r="36" spans="1:6">
      <c r="A36" s="4" t="s">
        <v>70</v>
      </c>
      <c r="C36" s="5" t="n">
        <v>359</v>
      </c>
    </row>
    <row r="37" spans="1:6">
      <c r="A37" s="4" t="s">
        <v>71</v>
      </c>
      <c r="C37" s="5" t="n">
        <v>359</v>
      </c>
    </row>
    <row r="38" spans="1:6">
      <c r="A38" s="4" t="s">
        <v>323</v>
      </c>
    </row>
    <row r="39" spans="1:6">
      <c r="A39" s="4" t="s">
        <v>324</v>
      </c>
      <c r="C39" s="7" t="n">
        <v>5000</v>
      </c>
    </row>
    <row r="40" spans="1:6">
      <c r="A40" s="4" t="s">
        <v>325</v>
      </c>
    </row>
    <row r="41" spans="1:6">
      <c r="A41" s="4" t="s">
        <v>314</v>
      </c>
      <c r="C41" s="5" t="n">
        <v>3</v>
      </c>
    </row>
    <row r="42" spans="1:6">
      <c r="A42" s="4" t="s">
        <v>315</v>
      </c>
      <c r="C42" s="4" t="s">
        <v>326</v>
      </c>
    </row>
    <row r="43" spans="1:6">
      <c r="A43" s="4" t="s">
        <v>327</v>
      </c>
    </row>
    <row r="44" spans="1:6">
      <c r="A44" s="4" t="s">
        <v>314</v>
      </c>
      <c r="C44" s="5" t="n">
        <v>60</v>
      </c>
    </row>
    <row r="45" spans="1:6">
      <c r="A45" s="4" t="s">
        <v>315</v>
      </c>
      <c r="C45" s="4" t="s">
        <v>278</v>
      </c>
    </row>
    <row r="46" spans="1:6">
      <c r="A46" s="4" t="s">
        <v>328</v>
      </c>
    </row>
    <row r="47" spans="1:6">
      <c r="A47" s="4" t="s">
        <v>314</v>
      </c>
      <c r="C47" s="5" t="n">
        <v>241</v>
      </c>
    </row>
    <row r="48" spans="1:6">
      <c r="A48" s="4" t="s">
        <v>329</v>
      </c>
    </row>
    <row r="49" spans="1:6">
      <c r="A49" s="4" t="s">
        <v>64</v>
      </c>
      <c r="C49" s="5" t="n">
        <v>60</v>
      </c>
    </row>
    <row r="50" spans="1:6">
      <c r="A50" s="4" t="s">
        <v>330</v>
      </c>
      <c r="C50" s="7" t="n">
        <v>100000</v>
      </c>
    </row>
    <row r="51" spans="1:6">
      <c r="A51" s="4" t="s">
        <v>331</v>
      </c>
    </row>
    <row r="52" spans="1:6">
      <c r="A52" s="4" t="s">
        <v>332</v>
      </c>
      <c r="C52" s="7" t="n">
        <v>9525</v>
      </c>
    </row>
    <row r="53" spans="1:6">
      <c r="A53" s="4" t="s">
        <v>333</v>
      </c>
      <c r="D53" s="7" t="n">
        <v>124208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1</v>
      </c>
    </row>
    <row r="2" spans="1:2">
      <c r="B2" s="2" t="s">
        <v>335</v>
      </c>
    </row>
    <row r="3" spans="1:2">
      <c r="A3" s="3" t="s">
        <v>172</v>
      </c>
    </row>
    <row r="4" spans="1:2">
      <c r="A4" s="4" t="s">
        <v>336</v>
      </c>
      <c r="B4" s="7" t="n">
        <v>1495000</v>
      </c>
    </row>
    <row r="5" spans="1:2">
      <c r="A5" s="4" t="s">
        <v>337</v>
      </c>
      <c r="B5" s="5" t="n">
        <v>-107255</v>
      </c>
    </row>
    <row r="6" spans="1:2">
      <c r="A6" s="4" t="s">
        <v>338</v>
      </c>
      <c r="B6" s="5" t="n">
        <v>1387745</v>
      </c>
    </row>
    <row r="7" spans="1:2">
      <c r="A7" s="4" t="s">
        <v>339</v>
      </c>
      <c r="B7" s="5" t="n">
        <v>-67662</v>
      </c>
    </row>
    <row r="8" spans="1:2">
      <c r="A8" s="4" t="s">
        <v>340</v>
      </c>
      <c r="B8" s="5" t="n">
        <v>-78000</v>
      </c>
    </row>
    <row r="9" spans="1:2">
      <c r="A9" s="4" t="s">
        <v>341</v>
      </c>
      <c r="B9" s="7" t="n">
        <v>12420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335</v>
      </c>
    </row>
    <row r="3" spans="1:2">
      <c r="A3" s="3" t="s">
        <v>172</v>
      </c>
    </row>
    <row r="4" spans="1:2">
      <c r="A4" s="4" t="s">
        <v>343</v>
      </c>
      <c r="B4" s="4" t="s">
        <v>51</v>
      </c>
    </row>
    <row r="5" spans="1:2">
      <c r="A5" s="4" t="s">
        <v>344</v>
      </c>
      <c r="B5" s="5" t="n">
        <v>67662</v>
      </c>
    </row>
    <row r="6" spans="1:2">
      <c r="A6" s="4" t="s">
        <v>345</v>
      </c>
      <c r="B6" s="5" t="n">
        <v>19157</v>
      </c>
    </row>
    <row r="7" spans="1:2">
      <c r="A7" s="4" t="s">
        <v>346</v>
      </c>
      <c r="B7" s="7" t="n">
        <v>87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E37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5"/>
    <col customWidth="1" max="6" min="6" width="16"/>
    <col customWidth="1" max="7" min="7" width="15"/>
    <col customWidth="1" max="8" min="8" width="16"/>
    <col customWidth="1" max="9" min="9" width="15"/>
    <col customWidth="1" max="10" min="10" width="16"/>
    <col customWidth="1" max="11" min="11" width="15"/>
    <col customWidth="1" max="12" min="12" width="15"/>
    <col customWidth="1" max="13" min="13" width="13"/>
    <col customWidth="1" max="14" min="14" width="13"/>
    <col customWidth="1" max="15" min="15" width="15"/>
    <col customWidth="1" max="16" min="16" width="14"/>
    <col customWidth="1" max="17" min="17" width="16"/>
    <col customWidth="1" max="18" min="18" width="16"/>
    <col customWidth="1" max="19" min="19" width="16"/>
    <col customWidth="1" max="20" min="20" width="14"/>
    <col customWidth="1" max="21" min="21" width="16"/>
    <col customWidth="1" max="22" min="22" width="16"/>
    <col customWidth="1" max="23" min="23" width="14"/>
    <col customWidth="1" max="24" min="24" width="16"/>
    <col customWidth="1" max="25" min="25" width="14"/>
    <col customWidth="1" max="26" min="26" width="14"/>
    <col customWidth="1" max="27" min="27" width="16"/>
    <col customWidth="1" max="28" min="28" width="16"/>
    <col customWidth="1" max="29" min="29" width="39"/>
    <col customWidth="1" max="30" min="30" width="16"/>
    <col customWidth="1" max="31" min="31" width="15"/>
    <col customWidth="1" max="32" min="32" width="14"/>
    <col customWidth="1" max="33" min="33" width="14"/>
    <col customWidth="1" max="34" min="34" width="16"/>
    <col customWidth="1" max="35" min="35" width="14"/>
    <col customWidth="1" max="36" min="36" width="15"/>
    <col customWidth="1" max="37" min="37" width="14"/>
    <col customWidth="1" max="38" min="38" width="16"/>
    <col customWidth="1" max="39" min="39" width="15"/>
    <col customWidth="1" max="40" min="40" width="14"/>
    <col customWidth="1" max="41" min="41" width="15"/>
    <col customWidth="1" max="42" min="42" width="14"/>
    <col customWidth="1" max="43" min="43" width="16"/>
    <col customWidth="1" max="44" min="44" width="80"/>
    <col customWidth="1" max="45" min="45" width="14"/>
    <col customWidth="1" max="46" min="46" width="80"/>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80"/>
    <col customWidth="1" max="55" min="55" width="80"/>
    <col customWidth="1" max="56" min="56" width="14"/>
    <col customWidth="1" max="57" min="57" width="14"/>
  </cols>
  <sheetData>
    <row r="1" spans="1:57">
      <c r="A1" s="1" t="s">
        <v>347</v>
      </c>
      <c r="B1" s="2" t="s">
        <v>348</v>
      </c>
      <c r="C1" s="2" t="s">
        <v>349</v>
      </c>
      <c r="D1" s="2" t="s">
        <v>350</v>
      </c>
      <c r="E1" s="2" t="s">
        <v>351</v>
      </c>
      <c r="F1" s="2" t="s">
        <v>352</v>
      </c>
      <c r="G1" s="2" t="s">
        <v>353</v>
      </c>
      <c r="H1" s="2" t="s">
        <v>354</v>
      </c>
      <c r="I1" s="2" t="s">
        <v>355</v>
      </c>
      <c r="J1" s="2" t="s">
        <v>355</v>
      </c>
      <c r="K1" s="2" t="s">
        <v>356</v>
      </c>
      <c r="L1" s="2" t="s">
        <v>357</v>
      </c>
      <c r="M1" s="2" t="s">
        <v>358</v>
      </c>
      <c r="N1" s="2" t="s">
        <v>359</v>
      </c>
      <c r="O1" s="2" t="s">
        <v>360</v>
      </c>
      <c r="P1" s="2" t="s">
        <v>361</v>
      </c>
      <c r="Q1" s="2" t="s">
        <v>362</v>
      </c>
      <c r="R1" s="2" t="s">
        <v>363</v>
      </c>
      <c r="S1" s="2" t="s">
        <v>364</v>
      </c>
      <c r="T1" s="2" t="s">
        <v>365</v>
      </c>
      <c r="U1" s="2" t="s">
        <v>366</v>
      </c>
      <c r="V1" s="2" t="s">
        <v>367</v>
      </c>
      <c r="W1" s="2" t="s">
        <v>368</v>
      </c>
      <c r="X1" s="2" t="s">
        <v>369</v>
      </c>
      <c r="Y1" s="2" t="s">
        <v>370</v>
      </c>
      <c r="Z1" s="2" t="s">
        <v>371</v>
      </c>
      <c r="AA1" s="2" t="s">
        <v>372</v>
      </c>
      <c r="AB1" s="2" t="s">
        <v>373</v>
      </c>
      <c r="AC1" s="2" t="s">
        <v>374</v>
      </c>
      <c r="AD1" s="2" t="s">
        <v>375</v>
      </c>
      <c r="AE1" s="2" t="s">
        <v>376</v>
      </c>
      <c r="AF1" s="2" t="s">
        <v>377</v>
      </c>
      <c r="AG1" s="2" t="s">
        <v>377</v>
      </c>
      <c r="AH1" s="2" t="s">
        <v>378</v>
      </c>
      <c r="AI1" s="2" t="s">
        <v>379</v>
      </c>
      <c r="AJ1" s="2" t="s">
        <v>380</v>
      </c>
      <c r="AK1" s="2" t="s">
        <v>381</v>
      </c>
      <c r="AL1" s="2" t="s">
        <v>382</v>
      </c>
      <c r="AM1" s="2" t="s">
        <v>383</v>
      </c>
      <c r="AN1" s="2" t="s">
        <v>384</v>
      </c>
      <c r="AO1" s="2" t="s">
        <v>385</v>
      </c>
      <c r="AP1" s="2" t="s">
        <v>386</v>
      </c>
      <c r="AQ1" s="2" t="s">
        <v>387</v>
      </c>
      <c r="AR1" s="2" t="s">
        <v>388</v>
      </c>
      <c r="AS1" s="2" t="s">
        <v>389</v>
      </c>
      <c r="AT1" s="2" t="s">
        <v>390</v>
      </c>
      <c r="AU1" s="2" t="s">
        <v>391</v>
      </c>
      <c r="AV1" s="2" t="s">
        <v>392</v>
      </c>
      <c r="AW1" s="2" t="s">
        <v>2</v>
      </c>
      <c r="AX1" s="2" t="s">
        <v>393</v>
      </c>
      <c r="AY1" s="2" t="s">
        <v>393</v>
      </c>
      <c r="AZ1" s="2" t="s">
        <v>2</v>
      </c>
      <c r="BA1" s="2" t="s">
        <v>394</v>
      </c>
      <c r="BB1" s="2" t="s">
        <v>2</v>
      </c>
      <c r="BC1" s="2" t="s">
        <v>75</v>
      </c>
      <c r="BD1" s="2" t="s">
        <v>25</v>
      </c>
      <c r="BE1" s="2" t="s">
        <v>395</v>
      </c>
    </row>
    <row r="2" spans="1:57">
      <c r="A2" s="4" t="s">
        <v>396</v>
      </c>
      <c r="BB2" s="7" t="n">
        <v>3900000</v>
      </c>
    </row>
    <row r="3" spans="1:57">
      <c r="A3" s="4" t="s">
        <v>247</v>
      </c>
      <c r="BB3" s="5" t="n">
        <v>1900000</v>
      </c>
      <c r="BD3" s="7" t="n">
        <v>3800000</v>
      </c>
    </row>
    <row r="4" spans="1:57">
      <c r="A4" s="4" t="s">
        <v>397</v>
      </c>
      <c r="BB4" s="5" t="n">
        <v>1857000</v>
      </c>
      <c r="BC4" s="7" t="n">
        <v>3270000</v>
      </c>
    </row>
    <row r="5" spans="1:57">
      <c r="A5" s="4" t="s">
        <v>398</v>
      </c>
    </row>
    <row r="6" spans="1:57">
      <c r="A6" s="4" t="s">
        <v>399</v>
      </c>
      <c r="AW6" s="7" t="n">
        <v>13000</v>
      </c>
      <c r="AZ6" s="7" t="n">
        <v>13000</v>
      </c>
      <c r="BB6" s="5" t="n">
        <v>13000</v>
      </c>
    </row>
    <row r="7" spans="1:57">
      <c r="A7" s="4" t="s">
        <v>400</v>
      </c>
      <c r="AQ7" s="4" t="s">
        <v>401</v>
      </c>
    </row>
    <row r="8" spans="1:57">
      <c r="A8" s="4" t="s">
        <v>402</v>
      </c>
      <c r="AQ8" s="4" t="s">
        <v>403</v>
      </c>
    </row>
    <row r="9" spans="1:57">
      <c r="A9" s="4" t="s">
        <v>404</v>
      </c>
      <c r="AQ9" s="4" t="s">
        <v>405</v>
      </c>
    </row>
    <row r="10" spans="1:57">
      <c r="A10" s="4" t="s">
        <v>406</v>
      </c>
      <c r="AW10" s="5" t="n">
        <v>23000</v>
      </c>
      <c r="AZ10" s="5" t="n">
        <v>23000</v>
      </c>
      <c r="BB10" s="5" t="n">
        <v>23000</v>
      </c>
    </row>
    <row r="11" spans="1:57">
      <c r="A11" s="4" t="s">
        <v>407</v>
      </c>
      <c r="AW11" s="5" t="n">
        <v>10000</v>
      </c>
      <c r="AZ11" s="5" t="n">
        <v>10000</v>
      </c>
      <c r="BB11" s="5" t="n">
        <v>10000</v>
      </c>
    </row>
    <row r="12" spans="1:57">
      <c r="A12" s="4" t="s">
        <v>408</v>
      </c>
    </row>
    <row r="13" spans="1:57">
      <c r="A13" s="4" t="s">
        <v>409</v>
      </c>
      <c r="AK13" s="7" t="n">
        <v>350000</v>
      </c>
    </row>
    <row r="14" spans="1:57">
      <c r="A14" s="4" t="s">
        <v>410</v>
      </c>
      <c r="AK14" s="4" t="s">
        <v>411</v>
      </c>
    </row>
    <row r="15" spans="1:57">
      <c r="A15" s="4" t="s">
        <v>412</v>
      </c>
      <c r="AK15" s="4" t="s">
        <v>413</v>
      </c>
    </row>
    <row r="16" spans="1:57">
      <c r="A16" s="4" t="s">
        <v>414</v>
      </c>
      <c r="AK16" s="4" t="s">
        <v>415</v>
      </c>
    </row>
    <row r="17" spans="1:57">
      <c r="A17" s="4" t="s">
        <v>42</v>
      </c>
      <c r="AW17" s="5" t="n">
        <v>350000</v>
      </c>
      <c r="AZ17" s="5" t="n">
        <v>350000</v>
      </c>
      <c r="BB17" s="5" t="n">
        <v>350000</v>
      </c>
    </row>
    <row r="18" spans="1:57">
      <c r="A18" s="4" t="s">
        <v>416</v>
      </c>
    </row>
    <row r="19" spans="1:57">
      <c r="A19" s="4" t="s">
        <v>409</v>
      </c>
      <c r="BD19" s="7" t="n">
        <v>82500</v>
      </c>
    </row>
    <row r="20" spans="1:57">
      <c r="A20" s="4" t="s">
        <v>410</v>
      </c>
      <c r="BD20" s="4" t="s">
        <v>417</v>
      </c>
    </row>
    <row r="21" spans="1:57">
      <c r="A21" s="4" t="s">
        <v>396</v>
      </c>
      <c r="BB21" s="5" t="n">
        <v>49500</v>
      </c>
    </row>
    <row r="22" spans="1:57">
      <c r="A22" s="4" t="s">
        <v>412</v>
      </c>
      <c r="BD22" s="4" t="s">
        <v>418</v>
      </c>
    </row>
    <row r="23" spans="1:57">
      <c r="A23" s="4" t="s">
        <v>419</v>
      </c>
      <c r="AW23" s="5" t="n">
        <v>36716</v>
      </c>
      <c r="AZ23" s="5" t="n">
        <v>36716</v>
      </c>
      <c r="BB23" s="5" t="n">
        <v>36716</v>
      </c>
      <c r="BD23" s="7" t="n">
        <v>20834</v>
      </c>
    </row>
    <row r="24" spans="1:57">
      <c r="A24" s="4" t="s">
        <v>420</v>
      </c>
    </row>
    <row r="25" spans="1:57">
      <c r="A25" s="4" t="s">
        <v>419</v>
      </c>
      <c r="AW25" s="7" t="n">
        <v>58528</v>
      </c>
      <c r="AZ25" s="5" t="n">
        <v>58528</v>
      </c>
      <c r="BB25" s="7" t="n">
        <v>58528</v>
      </c>
    </row>
    <row r="26" spans="1:57">
      <c r="A26" s="4" t="s">
        <v>421</v>
      </c>
    </row>
    <row r="27" spans="1:57">
      <c r="A27" s="4" t="s">
        <v>409</v>
      </c>
      <c r="BD27" s="5" t="n">
        <v>20000</v>
      </c>
    </row>
    <row r="28" spans="1:57">
      <c r="A28" s="4" t="s">
        <v>422</v>
      </c>
      <c r="BB28" s="5" t="n">
        <v>3468233</v>
      </c>
    </row>
    <row r="29" spans="1:57">
      <c r="A29" s="4" t="s">
        <v>397</v>
      </c>
      <c r="BB29" s="7" t="n">
        <v>12497</v>
      </c>
    </row>
    <row r="30" spans="1:57">
      <c r="A30" s="4" t="s">
        <v>423</v>
      </c>
    </row>
    <row r="31" spans="1:57">
      <c r="A31" s="4" t="s">
        <v>422</v>
      </c>
      <c r="AW31" s="5" t="n">
        <v>72700000</v>
      </c>
      <c r="BB31" s="5" t="n">
        <v>82700000</v>
      </c>
    </row>
    <row r="32" spans="1:57">
      <c r="A32" s="4" t="s">
        <v>397</v>
      </c>
      <c r="AW32" s="7" t="n">
        <v>600000</v>
      </c>
      <c r="BB32" s="7" t="n">
        <v>1900000</v>
      </c>
    </row>
    <row r="33" spans="1:57">
      <c r="A33" s="4" t="s">
        <v>424</v>
      </c>
    </row>
    <row r="34" spans="1:57">
      <c r="A34" s="4" t="s">
        <v>419</v>
      </c>
      <c r="AW34" s="5" t="n">
        <v>104520</v>
      </c>
      <c r="AZ34" s="5" t="n">
        <v>104520</v>
      </c>
      <c r="BB34" s="5" t="n">
        <v>104520</v>
      </c>
    </row>
    <row r="35" spans="1:57">
      <c r="A35" s="4" t="s">
        <v>425</v>
      </c>
    </row>
    <row r="36" spans="1:57">
      <c r="A36" s="4" t="s">
        <v>426</v>
      </c>
      <c r="BB36" s="5" t="n">
        <v>276963</v>
      </c>
    </row>
    <row r="37" spans="1:57">
      <c r="A37" s="4" t="s">
        <v>427</v>
      </c>
      <c r="AW37" s="5" t="n">
        <v>1006446</v>
      </c>
      <c r="AZ37" s="5" t="n">
        <v>1006446</v>
      </c>
      <c r="BB37" s="5" t="n">
        <v>1006446</v>
      </c>
    </row>
    <row r="38" spans="1:57">
      <c r="A38" s="4" t="s">
        <v>428</v>
      </c>
      <c r="AW38" s="5" t="n">
        <v>455521</v>
      </c>
      <c r="AZ38" s="5" t="n">
        <v>455521</v>
      </c>
      <c r="BB38" s="5" t="n">
        <v>455521</v>
      </c>
    </row>
    <row r="39" spans="1:57">
      <c r="A39" s="4" t="s">
        <v>429</v>
      </c>
      <c r="AW39" s="5" t="n">
        <v>669446</v>
      </c>
      <c r="AZ39" s="5" t="n">
        <v>669446</v>
      </c>
      <c r="BB39" s="5" t="n">
        <v>669446</v>
      </c>
    </row>
    <row r="40" spans="1:57">
      <c r="A40" s="4" t="s">
        <v>430</v>
      </c>
    </row>
    <row r="41" spans="1:57">
      <c r="A41" s="4" t="s">
        <v>409</v>
      </c>
      <c r="AQ41" s="7" t="n">
        <v>3650000</v>
      </c>
      <c r="AU41" s="7" t="n">
        <v>4000000</v>
      </c>
      <c r="BE41" s="7" t="n">
        <v>500000</v>
      </c>
    </row>
    <row r="42" spans="1:57">
      <c r="A42" s="4" t="s">
        <v>410</v>
      </c>
      <c r="AU42" s="4" t="s">
        <v>431</v>
      </c>
    </row>
    <row r="43" spans="1:57">
      <c r="A43" s="4" t="s">
        <v>432</v>
      </c>
      <c r="AU43" s="7" t="n">
        <v>500000</v>
      </c>
    </row>
    <row r="44" spans="1:57">
      <c r="A44" s="4" t="s">
        <v>433</v>
      </c>
      <c r="AU44" s="5" t="n">
        <v>25000</v>
      </c>
    </row>
    <row r="45" spans="1:57">
      <c r="A45" s="4" t="s">
        <v>434</v>
      </c>
      <c r="AU45" s="7" t="n">
        <v>25000</v>
      </c>
    </row>
    <row r="46" spans="1:57">
      <c r="A46" s="4" t="s">
        <v>427</v>
      </c>
      <c r="AW46" s="5" t="n">
        <v>8936405</v>
      </c>
      <c r="AZ46" s="5" t="n">
        <v>8936405</v>
      </c>
      <c r="BB46" s="5" t="n">
        <v>8936405</v>
      </c>
    </row>
    <row r="47" spans="1:57">
      <c r="A47" s="4" t="s">
        <v>435</v>
      </c>
    </row>
    <row r="48" spans="1:57">
      <c r="A48" s="4" t="s">
        <v>409</v>
      </c>
      <c r="BC48" s="5" t="n">
        <v>150000</v>
      </c>
    </row>
    <row r="49" spans="1:57">
      <c r="A49" s="4" t="s">
        <v>432</v>
      </c>
      <c r="BC49" s="7" t="n">
        <v>500000</v>
      </c>
    </row>
    <row r="50" spans="1:57">
      <c r="A50" s="4" t="s">
        <v>412</v>
      </c>
      <c r="BC50" s="4" t="s">
        <v>431</v>
      </c>
    </row>
    <row r="51" spans="1:57">
      <c r="A51" s="4" t="s">
        <v>436</v>
      </c>
      <c r="BC51" s="4" t="s">
        <v>437</v>
      </c>
    </row>
    <row r="52" spans="1:57">
      <c r="A52" s="4" t="s">
        <v>247</v>
      </c>
      <c r="BC52" s="7" t="n">
        <v>3540600</v>
      </c>
    </row>
    <row r="53" spans="1:57">
      <c r="A53" s="4" t="s">
        <v>438</v>
      </c>
      <c r="BC53" s="5" t="n">
        <v>448400</v>
      </c>
    </row>
    <row r="54" spans="1:57">
      <c r="A54" s="4" t="s">
        <v>439</v>
      </c>
      <c r="BC54" s="7" t="n">
        <v>166000</v>
      </c>
    </row>
    <row r="55" spans="1:57">
      <c r="A55" s="4" t="s">
        <v>440</v>
      </c>
    </row>
    <row r="56" spans="1:57">
      <c r="A56" s="4" t="s">
        <v>409</v>
      </c>
      <c r="AT56" s="7" t="n">
        <v>2400000</v>
      </c>
    </row>
    <row r="57" spans="1:57">
      <c r="A57" s="4" t="s">
        <v>410</v>
      </c>
      <c r="AT57" s="4" t="s">
        <v>431</v>
      </c>
    </row>
    <row r="58" spans="1:57">
      <c r="A58" s="4" t="s">
        <v>432</v>
      </c>
      <c r="AT58" s="7" t="n">
        <v>400000</v>
      </c>
    </row>
    <row r="59" spans="1:57">
      <c r="A59" s="4" t="s">
        <v>433</v>
      </c>
      <c r="AT59" s="5" t="n">
        <v>20000</v>
      </c>
    </row>
    <row r="60" spans="1:57">
      <c r="A60" s="4" t="s">
        <v>434</v>
      </c>
      <c r="AT60" s="5" t="n">
        <v>10000</v>
      </c>
    </row>
    <row r="61" spans="1:57">
      <c r="A61" s="4" t="s">
        <v>441</v>
      </c>
    </row>
    <row r="62" spans="1:57">
      <c r="A62" s="4" t="s">
        <v>412</v>
      </c>
      <c r="BC62" s="4" t="s">
        <v>431</v>
      </c>
    </row>
    <row r="63" spans="1:57">
      <c r="A63" s="4" t="s">
        <v>247</v>
      </c>
      <c r="BA63" s="7" t="n">
        <v>2143000</v>
      </c>
    </row>
    <row r="64" spans="1:57">
      <c r="A64" s="4" t="s">
        <v>442</v>
      </c>
      <c r="BC64" s="7" t="n">
        <v>99583</v>
      </c>
    </row>
    <row r="65" spans="1:57">
      <c r="A65" s="4" t="s">
        <v>426</v>
      </c>
      <c r="BA65" s="5" t="n">
        <v>161000</v>
      </c>
    </row>
    <row r="66" spans="1:57">
      <c r="A66" s="4" t="s">
        <v>443</v>
      </c>
    </row>
    <row r="67" spans="1:57">
      <c r="A67" s="4" t="s">
        <v>409</v>
      </c>
      <c r="AT67" s="7" t="n">
        <v>6400000</v>
      </c>
      <c r="AW67" s="5" t="n">
        <v>341615</v>
      </c>
      <c r="AZ67" s="5" t="n">
        <v>341615</v>
      </c>
      <c r="BB67" s="5" t="n">
        <v>341615</v>
      </c>
    </row>
    <row r="68" spans="1:57">
      <c r="A68" s="4" t="s">
        <v>410</v>
      </c>
      <c r="AT68" s="4" t="s">
        <v>431</v>
      </c>
    </row>
    <row r="69" spans="1:57">
      <c r="A69" s="4" t="s">
        <v>396</v>
      </c>
      <c r="AT69" s="7" t="n">
        <v>6144000</v>
      </c>
    </row>
    <row r="70" spans="1:57">
      <c r="A70" s="4" t="s">
        <v>412</v>
      </c>
      <c r="AT70" s="4" t="s">
        <v>444</v>
      </c>
    </row>
    <row r="71" spans="1:57">
      <c r="A71" s="4" t="s">
        <v>445</v>
      </c>
      <c r="AT71" s="4" t="s">
        <v>446</v>
      </c>
    </row>
    <row r="72" spans="1:57">
      <c r="A72" s="4" t="s">
        <v>447</v>
      </c>
      <c r="AT72" s="7" t="n">
        <v>4200</v>
      </c>
    </row>
    <row r="73" spans="1:57">
      <c r="A73" s="4" t="s">
        <v>448</v>
      </c>
      <c r="AT73" s="4" t="s">
        <v>449</v>
      </c>
    </row>
    <row r="74" spans="1:57">
      <c r="A74" s="4" t="s">
        <v>450</v>
      </c>
      <c r="AT74" s="4" t="s">
        <v>451</v>
      </c>
    </row>
    <row r="75" spans="1:57">
      <c r="A75" s="4" t="s">
        <v>452</v>
      </c>
      <c r="AT75" s="4" t="s">
        <v>453</v>
      </c>
    </row>
    <row r="76" spans="1:57">
      <c r="A76" s="4" t="s">
        <v>436</v>
      </c>
      <c r="AT76" s="4" t="s">
        <v>454</v>
      </c>
    </row>
    <row r="77" spans="1:57">
      <c r="A77" s="4" t="s">
        <v>442</v>
      </c>
      <c r="AQ77" s="5" t="n">
        <v>5116600</v>
      </c>
      <c r="AW77" s="5" t="n">
        <v>5683600</v>
      </c>
      <c r="AZ77" s="5" t="n">
        <v>5683600</v>
      </c>
      <c r="BB77" s="5" t="n">
        <v>5683600</v>
      </c>
      <c r="BC77" s="5" t="n">
        <v>180000</v>
      </c>
      <c r="BE77" s="7" t="n">
        <v>387000</v>
      </c>
    </row>
    <row r="78" spans="1:57">
      <c r="A78" s="4" t="s">
        <v>419</v>
      </c>
      <c r="AW78" s="5" t="n">
        <v>1787417</v>
      </c>
      <c r="AZ78" s="5" t="n">
        <v>1787417</v>
      </c>
      <c r="BB78" s="5" t="n">
        <v>1787417</v>
      </c>
    </row>
    <row r="79" spans="1:57">
      <c r="A79" s="4" t="s">
        <v>428</v>
      </c>
      <c r="AW79" s="5" t="n">
        <v>1109291</v>
      </c>
      <c r="AZ79" s="5" t="n">
        <v>1109291</v>
      </c>
      <c r="BB79" s="7" t="n">
        <v>1109291</v>
      </c>
    </row>
    <row r="80" spans="1:57">
      <c r="A80" s="4" t="s">
        <v>440</v>
      </c>
    </row>
    <row r="81" spans="1:57">
      <c r="A81" s="4" t="s">
        <v>409</v>
      </c>
      <c r="AQ81" s="7" t="n">
        <v>2281250</v>
      </c>
      <c r="BC81" s="5" t="n">
        <v>208333</v>
      </c>
    </row>
    <row r="82" spans="1:57">
      <c r="A82" s="4" t="s">
        <v>439</v>
      </c>
      <c r="BC82" s="7" t="n">
        <v>247000</v>
      </c>
    </row>
    <row r="83" spans="1:57">
      <c r="A83" s="4" t="s">
        <v>414</v>
      </c>
      <c r="BB83" s="4" t="s">
        <v>455</v>
      </c>
      <c r="BC83" s="4" t="s">
        <v>456</v>
      </c>
    </row>
    <row r="84" spans="1:57">
      <c r="A84" s="4" t="s">
        <v>457</v>
      </c>
    </row>
    <row r="85" spans="1:57">
      <c r="A85" s="4" t="s">
        <v>409</v>
      </c>
      <c r="AS85" s="7" t="n">
        <v>904042</v>
      </c>
    </row>
    <row r="86" spans="1:57">
      <c r="A86" s="4" t="s">
        <v>412</v>
      </c>
      <c r="AR86" s="4" t="s">
        <v>444</v>
      </c>
      <c r="AS86" s="4" t="s">
        <v>431</v>
      </c>
    </row>
    <row r="87" spans="1:57">
      <c r="A87" s="4" t="s">
        <v>445</v>
      </c>
      <c r="AR87" s="4" t="s">
        <v>451</v>
      </c>
    </row>
    <row r="88" spans="1:57">
      <c r="A88" s="4" t="s">
        <v>447</v>
      </c>
      <c r="AR88" s="7" t="n">
        <v>3300</v>
      </c>
    </row>
    <row r="89" spans="1:57">
      <c r="A89" s="4" t="s">
        <v>448</v>
      </c>
      <c r="AR89" s="4" t="s">
        <v>458</v>
      </c>
    </row>
    <row r="90" spans="1:57">
      <c r="A90" s="4" t="s">
        <v>247</v>
      </c>
      <c r="AR90" s="7" t="n">
        <v>751500</v>
      </c>
    </row>
    <row r="91" spans="1:57">
      <c r="A91" s="4" t="s">
        <v>439</v>
      </c>
      <c r="AR91" s="7" t="n">
        <v>152542</v>
      </c>
      <c r="AS91" s="7" t="n">
        <v>30000</v>
      </c>
    </row>
    <row r="92" spans="1:57">
      <c r="A92" s="4" t="s">
        <v>414</v>
      </c>
      <c r="AR92" s="4" t="s">
        <v>459</v>
      </c>
    </row>
    <row r="93" spans="1:57">
      <c r="A93" s="4" t="s">
        <v>419</v>
      </c>
      <c r="AW93" s="5" t="n">
        <v>562527</v>
      </c>
      <c r="AZ93" s="5" t="n">
        <v>562527</v>
      </c>
      <c r="BB93" s="7" t="n">
        <v>562527</v>
      </c>
    </row>
    <row r="94" spans="1:57">
      <c r="A94" s="4" t="s">
        <v>427</v>
      </c>
      <c r="AW94" s="5" t="n">
        <v>1267800</v>
      </c>
      <c r="AZ94" s="5" t="n">
        <v>1267800</v>
      </c>
      <c r="BB94" s="5" t="n">
        <v>1267800</v>
      </c>
    </row>
    <row r="95" spans="1:57">
      <c r="A95" s="4" t="s">
        <v>428</v>
      </c>
      <c r="AW95" s="5" t="n">
        <v>349110</v>
      </c>
      <c r="AZ95" s="5" t="n">
        <v>349110</v>
      </c>
      <c r="BB95" s="5" t="n">
        <v>349110</v>
      </c>
    </row>
    <row r="96" spans="1:57">
      <c r="A96" s="4" t="s">
        <v>460</v>
      </c>
      <c r="AS96" s="7" t="n">
        <v>865000</v>
      </c>
    </row>
    <row r="97" spans="1:57">
      <c r="A97" s="4" t="s">
        <v>429</v>
      </c>
      <c r="AW97" s="5" t="n">
        <v>751500</v>
      </c>
      <c r="AZ97" s="5" t="n">
        <v>751500</v>
      </c>
      <c r="BB97" s="5" t="n">
        <v>751500</v>
      </c>
    </row>
    <row r="98" spans="1:57">
      <c r="A98" s="4" t="s">
        <v>461</v>
      </c>
    </row>
    <row r="99" spans="1:57">
      <c r="A99" s="4" t="s">
        <v>426</v>
      </c>
      <c r="BA99" s="5" t="n">
        <v>231963</v>
      </c>
    </row>
    <row r="100" spans="1:57">
      <c r="A100" s="4" t="s">
        <v>419</v>
      </c>
      <c r="BA100" s="5" t="n">
        <v>450000</v>
      </c>
    </row>
    <row r="101" spans="1:57">
      <c r="A101" s="4" t="s">
        <v>462</v>
      </c>
    </row>
    <row r="102" spans="1:57">
      <c r="A102" s="4" t="s">
        <v>409</v>
      </c>
      <c r="AP102" s="7" t="n">
        <v>2187500</v>
      </c>
      <c r="AW102" s="5" t="n">
        <v>722537</v>
      </c>
      <c r="AZ102" s="5" t="n">
        <v>722537</v>
      </c>
      <c r="BB102" s="7" t="n">
        <v>722537</v>
      </c>
    </row>
    <row r="103" spans="1:57">
      <c r="A103" s="4" t="s">
        <v>412</v>
      </c>
      <c r="AP103" s="4" t="s">
        <v>431</v>
      </c>
    </row>
    <row r="104" spans="1:57">
      <c r="A104" s="4" t="s">
        <v>247</v>
      </c>
      <c r="AW104" s="5" t="n">
        <v>144000</v>
      </c>
    </row>
    <row r="105" spans="1:57">
      <c r="A105" s="4" t="s">
        <v>439</v>
      </c>
      <c r="AW105" s="5" t="n">
        <v>8167</v>
      </c>
    </row>
    <row r="106" spans="1:57">
      <c r="A106" s="4" t="s">
        <v>422</v>
      </c>
      <c r="BB106" s="5" t="n">
        <v>6825225</v>
      </c>
    </row>
    <row r="107" spans="1:57">
      <c r="A107" s="4" t="s">
        <v>419</v>
      </c>
      <c r="AW107" s="7" t="n">
        <v>161317</v>
      </c>
      <c r="AZ107" s="7" t="n">
        <v>161317</v>
      </c>
      <c r="BB107" s="7" t="n">
        <v>161317</v>
      </c>
    </row>
    <row r="108" spans="1:57">
      <c r="A108" s="4" t="s">
        <v>460</v>
      </c>
      <c r="AP108" s="7" t="n">
        <v>2100000</v>
      </c>
    </row>
    <row r="109" spans="1:57">
      <c r="A109" s="4" t="s">
        <v>463</v>
      </c>
      <c r="AP109" s="5" t="n">
        <v>350000</v>
      </c>
    </row>
    <row r="110" spans="1:57">
      <c r="A110" s="4" t="s">
        <v>464</v>
      </c>
      <c r="AP110" s="5" t="n">
        <v>20000</v>
      </c>
    </row>
    <row r="111" spans="1:57">
      <c r="A111" s="4" t="s">
        <v>465</v>
      </c>
      <c r="AP111" s="7" t="n">
        <v>10000</v>
      </c>
    </row>
    <row r="112" spans="1:57">
      <c r="A112" s="4" t="s">
        <v>466</v>
      </c>
    </row>
    <row r="113" spans="1:57">
      <c r="A113" s="4" t="s">
        <v>410</v>
      </c>
      <c r="AW113" s="4" t="s">
        <v>270</v>
      </c>
      <c r="AZ113" s="4" t="s">
        <v>270</v>
      </c>
      <c r="BB113" s="4" t="s">
        <v>270</v>
      </c>
    </row>
    <row r="114" spans="1:57">
      <c r="A114" s="4" t="s">
        <v>412</v>
      </c>
      <c r="AW114" s="4" t="s">
        <v>444</v>
      </c>
      <c r="AZ114" s="4" t="s">
        <v>444</v>
      </c>
      <c r="BB114" s="4" t="s">
        <v>444</v>
      </c>
    </row>
    <row r="115" spans="1:57">
      <c r="A115" s="4" t="s">
        <v>445</v>
      </c>
      <c r="BB115" s="4" t="s">
        <v>451</v>
      </c>
    </row>
    <row r="116" spans="1:57">
      <c r="A116" s="4" t="s">
        <v>447</v>
      </c>
      <c r="AW116" s="7" t="n">
        <v>3300</v>
      </c>
      <c r="AZ116" s="7" t="n">
        <v>3300</v>
      </c>
      <c r="BB116" s="7" t="n">
        <v>3300</v>
      </c>
    </row>
    <row r="117" spans="1:57">
      <c r="A117" s="4" t="s">
        <v>448</v>
      </c>
      <c r="BB117" s="4" t="s">
        <v>467</v>
      </c>
    </row>
    <row r="118" spans="1:57">
      <c r="A118" s="4" t="s">
        <v>436</v>
      </c>
      <c r="BB118" s="4" t="s">
        <v>468</v>
      </c>
    </row>
    <row r="119" spans="1:57">
      <c r="A119" s="4" t="s">
        <v>439</v>
      </c>
      <c r="BD119" s="5" t="n">
        <v>93153</v>
      </c>
    </row>
    <row r="120" spans="1:57">
      <c r="A120" s="4" t="s">
        <v>465</v>
      </c>
      <c r="BD120" s="5" t="n">
        <v>604763</v>
      </c>
    </row>
    <row r="121" spans="1:57">
      <c r="A121" s="4" t="s">
        <v>469</v>
      </c>
    </row>
    <row r="122" spans="1:57">
      <c r="A122" s="4" t="s">
        <v>410</v>
      </c>
      <c r="AF122" s="4" t="s">
        <v>470</v>
      </c>
      <c r="AG122" s="4" t="s">
        <v>470</v>
      </c>
      <c r="AH122" s="4" t="s">
        <v>417</v>
      </c>
      <c r="AJ122" s="4" t="s">
        <v>470</v>
      </c>
      <c r="AL122" s="4" t="s">
        <v>417</v>
      </c>
      <c r="AM122" s="4" t="s">
        <v>417</v>
      </c>
      <c r="AO122" s="4" t="s">
        <v>417</v>
      </c>
    </row>
    <row r="123" spans="1:57">
      <c r="A123" s="4" t="s">
        <v>412</v>
      </c>
      <c r="AF123" s="4" t="s">
        <v>278</v>
      </c>
      <c r="AG123" s="4" t="s">
        <v>278</v>
      </c>
      <c r="AH123" s="4" t="s">
        <v>444</v>
      </c>
      <c r="AJ123" s="4" t="s">
        <v>444</v>
      </c>
      <c r="AL123" s="4" t="s">
        <v>444</v>
      </c>
      <c r="AM123" s="4" t="s">
        <v>444</v>
      </c>
      <c r="AO123" s="4" t="s">
        <v>444</v>
      </c>
    </row>
    <row r="124" spans="1:57">
      <c r="A124" s="4" t="s">
        <v>426</v>
      </c>
      <c r="AY124" s="7" t="n">
        <v>143000</v>
      </c>
      <c r="BB124" s="7" t="n">
        <v>37298</v>
      </c>
    </row>
    <row r="125" spans="1:57">
      <c r="A125" s="4" t="s">
        <v>422</v>
      </c>
      <c r="AX125" s="5" t="n">
        <v>8333</v>
      </c>
      <c r="BB125" s="5" t="n">
        <v>851814</v>
      </c>
    </row>
    <row r="126" spans="1:57">
      <c r="A126" s="4" t="s">
        <v>427</v>
      </c>
      <c r="AH126" s="7" t="n">
        <v>360552</v>
      </c>
    </row>
    <row r="127" spans="1:57">
      <c r="A127" s="4" t="s">
        <v>397</v>
      </c>
      <c r="AX127" s="7" t="n">
        <v>6250</v>
      </c>
      <c r="BB127" s="7" t="n">
        <v>5324</v>
      </c>
    </row>
    <row r="128" spans="1:57">
      <c r="A128" s="4" t="s">
        <v>429</v>
      </c>
      <c r="AJ128" s="7" t="n">
        <v>570000</v>
      </c>
      <c r="AL128" s="7" t="n">
        <v>390000</v>
      </c>
      <c r="AM128" s="7" t="n">
        <v>250000</v>
      </c>
    </row>
    <row r="129" spans="1:57">
      <c r="A129" s="4" t="s">
        <v>471</v>
      </c>
      <c r="AD129" s="7" t="n">
        <v>31500</v>
      </c>
      <c r="AF129" s="7" t="n">
        <v>35619</v>
      </c>
    </row>
    <row r="130" spans="1:57">
      <c r="A130" s="4" t="s">
        <v>472</v>
      </c>
    </row>
    <row r="131" spans="1:57">
      <c r="A131" s="4" t="s">
        <v>445</v>
      </c>
      <c r="Q131" s="4" t="s">
        <v>451</v>
      </c>
    </row>
    <row r="132" spans="1:57">
      <c r="A132" s="4" t="s">
        <v>247</v>
      </c>
      <c r="Q132" s="7" t="n">
        <v>34250</v>
      </c>
    </row>
    <row r="133" spans="1:57">
      <c r="A133" s="4" t="s">
        <v>414</v>
      </c>
      <c r="Q133" s="4" t="s">
        <v>473</v>
      </c>
    </row>
    <row r="134" spans="1:57">
      <c r="A134" s="4" t="s">
        <v>419</v>
      </c>
      <c r="AW134" s="7" t="n">
        <v>40841</v>
      </c>
      <c r="AZ134" s="7" t="n">
        <v>40841</v>
      </c>
      <c r="BB134" s="7" t="n">
        <v>40841</v>
      </c>
    </row>
    <row r="135" spans="1:57">
      <c r="A135" s="4" t="s">
        <v>474</v>
      </c>
      <c r="Q135" s="7" t="n">
        <v>34250</v>
      </c>
    </row>
    <row r="136" spans="1:57">
      <c r="A136" s="4" t="s">
        <v>471</v>
      </c>
      <c r="Q136" s="5" t="n">
        <v>23338</v>
      </c>
    </row>
    <row r="137" spans="1:57">
      <c r="A137" s="4" t="s">
        <v>475</v>
      </c>
    </row>
    <row r="138" spans="1:57">
      <c r="A138" s="4" t="s">
        <v>422</v>
      </c>
      <c r="BB138" s="5" t="n">
        <v>4455017</v>
      </c>
    </row>
    <row r="139" spans="1:57">
      <c r="A139" s="4" t="s">
        <v>419</v>
      </c>
      <c r="AW139" s="5" t="n">
        <v>38902</v>
      </c>
      <c r="AZ139" s="5" t="n">
        <v>38902</v>
      </c>
      <c r="BB139" s="7" t="n">
        <v>38902</v>
      </c>
    </row>
    <row r="140" spans="1:57">
      <c r="A140" s="4" t="s">
        <v>427</v>
      </c>
      <c r="AW140" s="5" t="n">
        <v>499800</v>
      </c>
      <c r="AZ140" s="5" t="n">
        <v>499800</v>
      </c>
      <c r="BB140" s="5" t="n">
        <v>499800</v>
      </c>
    </row>
    <row r="141" spans="1:57">
      <c r="A141" s="4" t="s">
        <v>428</v>
      </c>
      <c r="AW141" s="5" t="n">
        <v>27612</v>
      </c>
      <c r="AZ141" s="5" t="n">
        <v>27612</v>
      </c>
      <c r="BB141" s="5" t="n">
        <v>27612</v>
      </c>
    </row>
    <row r="142" spans="1:57">
      <c r="A142" s="4" t="s">
        <v>397</v>
      </c>
      <c r="BB142" s="7" t="n">
        <v>424426</v>
      </c>
    </row>
    <row r="143" spans="1:57">
      <c r="A143" s="4" t="s">
        <v>476</v>
      </c>
    </row>
    <row r="144" spans="1:57">
      <c r="A144" s="4" t="s">
        <v>426</v>
      </c>
      <c r="BA144" s="7" t="n">
        <v>282000</v>
      </c>
    </row>
    <row r="145" spans="1:57">
      <c r="A145" s="4" t="s">
        <v>422</v>
      </c>
      <c r="BB145" s="5" t="n">
        <v>12383428</v>
      </c>
    </row>
    <row r="146" spans="1:57">
      <c r="A146" s="4" t="s">
        <v>419</v>
      </c>
      <c r="AW146" s="5" t="n">
        <v>301537</v>
      </c>
      <c r="AZ146" s="5" t="n">
        <v>301537</v>
      </c>
      <c r="BB146" s="7" t="n">
        <v>301537</v>
      </c>
    </row>
    <row r="147" spans="1:57">
      <c r="A147" s="4" t="s">
        <v>427</v>
      </c>
      <c r="AW147" s="5" t="n">
        <v>755690</v>
      </c>
      <c r="AZ147" s="5" t="n">
        <v>755690</v>
      </c>
      <c r="BB147" s="5" t="n">
        <v>755690</v>
      </c>
    </row>
    <row r="148" spans="1:57">
      <c r="A148" s="4" t="s">
        <v>428</v>
      </c>
      <c r="AW148" s="5" t="n">
        <v>153132</v>
      </c>
      <c r="AZ148" s="5" t="n">
        <v>153132</v>
      </c>
      <c r="BB148" s="5" t="n">
        <v>153132</v>
      </c>
    </row>
    <row r="149" spans="1:57">
      <c r="A149" s="4" t="s">
        <v>397</v>
      </c>
      <c r="BB149" s="5" t="n">
        <v>246744</v>
      </c>
    </row>
    <row r="150" spans="1:57">
      <c r="A150" s="4" t="s">
        <v>477</v>
      </c>
    </row>
    <row r="151" spans="1:57">
      <c r="A151" s="4" t="s">
        <v>419</v>
      </c>
      <c r="AW151" s="5" t="n">
        <v>74419</v>
      </c>
      <c r="AZ151" s="5" t="n">
        <v>74419</v>
      </c>
      <c r="BB151" s="5" t="n">
        <v>74419</v>
      </c>
    </row>
    <row r="152" spans="1:57">
      <c r="A152" s="4" t="s">
        <v>478</v>
      </c>
    </row>
    <row r="153" spans="1:57">
      <c r="A153" s="4" t="s">
        <v>419</v>
      </c>
      <c r="AW153" s="5" t="n">
        <v>53600</v>
      </c>
      <c r="AZ153" s="5" t="n">
        <v>53600</v>
      </c>
      <c r="BB153" s="5" t="n">
        <v>53600</v>
      </c>
    </row>
    <row r="154" spans="1:57">
      <c r="A154" s="4" t="s">
        <v>479</v>
      </c>
    </row>
    <row r="155" spans="1:57">
      <c r="A155" s="4" t="s">
        <v>422</v>
      </c>
      <c r="BA155" s="5" t="n">
        <v>609000</v>
      </c>
    </row>
    <row r="156" spans="1:57">
      <c r="A156" s="4" t="s">
        <v>397</v>
      </c>
      <c r="BA156" s="7" t="n">
        <v>132938</v>
      </c>
    </row>
    <row r="157" spans="1:57">
      <c r="A157" s="4" t="s">
        <v>480</v>
      </c>
    </row>
    <row r="158" spans="1:57">
      <c r="A158" s="4" t="s">
        <v>426</v>
      </c>
      <c r="BA158" s="7" t="n">
        <v>441619</v>
      </c>
    </row>
    <row r="159" spans="1:57">
      <c r="A159" s="4" t="s">
        <v>422</v>
      </c>
      <c r="BA159" s="5" t="n">
        <v>60229</v>
      </c>
    </row>
    <row r="160" spans="1:57">
      <c r="A160" s="4" t="s">
        <v>427</v>
      </c>
      <c r="BA160" s="7" t="n">
        <v>112277</v>
      </c>
    </row>
    <row r="161" spans="1:57">
      <c r="A161" s="4" t="s">
        <v>481</v>
      </c>
    </row>
    <row r="162" spans="1:57">
      <c r="A162" s="4" t="s">
        <v>419</v>
      </c>
      <c r="AW162" s="5" t="n">
        <v>57313</v>
      </c>
      <c r="AZ162" s="5" t="n">
        <v>57313</v>
      </c>
      <c r="BB162" s="5" t="n">
        <v>57313</v>
      </c>
    </row>
    <row r="163" spans="1:57">
      <c r="A163" s="4" t="s">
        <v>482</v>
      </c>
    </row>
    <row r="164" spans="1:57">
      <c r="A164" s="4" t="s">
        <v>426</v>
      </c>
      <c r="BB164" s="7" t="n">
        <v>60794</v>
      </c>
    </row>
    <row r="165" spans="1:57">
      <c r="A165" s="4" t="s">
        <v>422</v>
      </c>
      <c r="BB165" s="5" t="n">
        <v>3445000</v>
      </c>
    </row>
    <row r="166" spans="1:57">
      <c r="A166" s="4" t="s">
        <v>419</v>
      </c>
      <c r="AW166" s="5" t="n">
        <v>81222</v>
      </c>
      <c r="AZ166" s="5" t="n">
        <v>81222</v>
      </c>
      <c r="BB166" s="7" t="n">
        <v>81222</v>
      </c>
    </row>
    <row r="167" spans="1:57">
      <c r="A167" s="4" t="s">
        <v>427</v>
      </c>
      <c r="AW167" s="5" t="n">
        <v>99742</v>
      </c>
      <c r="AZ167" s="5" t="n">
        <v>99742</v>
      </c>
      <c r="BB167" s="5" t="n">
        <v>99742</v>
      </c>
    </row>
    <row r="168" spans="1:57">
      <c r="A168" s="4" t="s">
        <v>397</v>
      </c>
      <c r="BB168" s="5" t="n">
        <v>25764</v>
      </c>
    </row>
    <row r="169" spans="1:57">
      <c r="A169" s="4" t="s">
        <v>483</v>
      </c>
    </row>
    <row r="170" spans="1:57">
      <c r="A170" s="4" t="s">
        <v>419</v>
      </c>
      <c r="AW170" s="5" t="n">
        <v>104711</v>
      </c>
      <c r="AZ170" s="5" t="n">
        <v>104711</v>
      </c>
      <c r="BB170" s="5" t="n">
        <v>104711</v>
      </c>
    </row>
    <row r="171" spans="1:57">
      <c r="A171" s="4" t="s">
        <v>427</v>
      </c>
      <c r="AW171" s="5" t="n">
        <v>97555</v>
      </c>
      <c r="AZ171" s="5" t="n">
        <v>97555</v>
      </c>
      <c r="BB171" s="5" t="n">
        <v>97555</v>
      </c>
    </row>
    <row r="172" spans="1:57">
      <c r="A172" s="4" t="s">
        <v>428</v>
      </c>
      <c r="AW172" s="7" t="n">
        <v>65324</v>
      </c>
      <c r="AZ172" s="5" t="n">
        <v>65324</v>
      </c>
      <c r="BB172" s="7" t="n">
        <v>65324</v>
      </c>
    </row>
    <row r="173" spans="1:57">
      <c r="A173" s="4" t="s">
        <v>484</v>
      </c>
    </row>
    <row r="174" spans="1:57">
      <c r="A174" s="4" t="s">
        <v>409</v>
      </c>
      <c r="R174" s="7" t="n">
        <v>89150</v>
      </c>
      <c r="S174" s="7" t="n">
        <v>104000</v>
      </c>
      <c r="U174" s="7" t="n">
        <v>15000</v>
      </c>
      <c r="V174" s="7" t="n">
        <v>412500</v>
      </c>
      <c r="W174" s="7" t="n">
        <v>200000</v>
      </c>
      <c r="X174" s="7" t="n">
        <v>183750</v>
      </c>
      <c r="AB174" s="7" t="n">
        <v>105264</v>
      </c>
      <c r="AC174" s="7" t="n">
        <v>330000</v>
      </c>
      <c r="AD174" s="7" t="n">
        <v>52500</v>
      </c>
      <c r="AF174" s="5" t="n">
        <v>132300</v>
      </c>
      <c r="AG174" s="7" t="n">
        <v>132300</v>
      </c>
      <c r="AH174" s="5" t="n">
        <v>416000</v>
      </c>
      <c r="AJ174" s="5" t="n">
        <v>624000</v>
      </c>
      <c r="AL174" s="5" t="n">
        <v>437500</v>
      </c>
      <c r="AM174" s="5" t="n">
        <v>270400</v>
      </c>
      <c r="AO174" s="7" t="n">
        <v>270400</v>
      </c>
    </row>
    <row r="175" spans="1:57">
      <c r="A175" s="4" t="s">
        <v>410</v>
      </c>
      <c r="S175" s="4" t="s">
        <v>417</v>
      </c>
      <c r="U175" s="4" t="s">
        <v>417</v>
      </c>
      <c r="W175" s="4" t="s">
        <v>417</v>
      </c>
      <c r="X175" s="4" t="s">
        <v>417</v>
      </c>
      <c r="AB175" s="4" t="s">
        <v>417</v>
      </c>
      <c r="AC175" s="4" t="s">
        <v>417</v>
      </c>
      <c r="AD175" s="4" t="s">
        <v>417</v>
      </c>
    </row>
    <row r="176" spans="1:57">
      <c r="A176" s="4" t="s">
        <v>396</v>
      </c>
      <c r="AD176" s="7" t="n">
        <v>2500</v>
      </c>
    </row>
    <row r="177" spans="1:57">
      <c r="A177" s="4" t="s">
        <v>412</v>
      </c>
      <c r="R177" s="4" t="s">
        <v>278</v>
      </c>
      <c r="S177" s="4" t="s">
        <v>444</v>
      </c>
      <c r="U177" s="4" t="s">
        <v>278</v>
      </c>
      <c r="V177" s="4" t="s">
        <v>278</v>
      </c>
      <c r="W177" s="4" t="s">
        <v>278</v>
      </c>
      <c r="X177" s="4" t="s">
        <v>278</v>
      </c>
      <c r="AB177" s="4" t="s">
        <v>278</v>
      </c>
      <c r="AC177" s="4" t="s">
        <v>278</v>
      </c>
      <c r="AD177" s="4" t="s">
        <v>278</v>
      </c>
    </row>
    <row r="178" spans="1:57">
      <c r="A178" s="4" t="s">
        <v>445</v>
      </c>
      <c r="R178" s="4" t="s">
        <v>485</v>
      </c>
      <c r="V178" s="4" t="s">
        <v>451</v>
      </c>
    </row>
    <row r="179" spans="1:57">
      <c r="A179" s="4" t="s">
        <v>436</v>
      </c>
      <c r="AC179" s="4" t="s">
        <v>486</v>
      </c>
    </row>
    <row r="180" spans="1:57">
      <c r="A180" s="4" t="s">
        <v>247</v>
      </c>
      <c r="R180" s="7" t="n">
        <v>39250</v>
      </c>
      <c r="S180" s="7" t="n">
        <v>52000</v>
      </c>
      <c r="W180" s="7" t="n">
        <v>88000</v>
      </c>
    </row>
    <row r="181" spans="1:57">
      <c r="A181" s="4" t="s">
        <v>414</v>
      </c>
      <c r="R181" s="4" t="s">
        <v>487</v>
      </c>
      <c r="S181" s="4" t="s">
        <v>488</v>
      </c>
      <c r="U181" s="4" t="s">
        <v>489</v>
      </c>
      <c r="V181" s="4" t="s">
        <v>490</v>
      </c>
      <c r="X181" s="4" t="s">
        <v>491</v>
      </c>
      <c r="AD181" s="4" t="s">
        <v>492</v>
      </c>
      <c r="AE181" s="4" t="s">
        <v>493</v>
      </c>
    </row>
    <row r="182" spans="1:57">
      <c r="A182" s="4" t="s">
        <v>422</v>
      </c>
      <c r="AW182" s="5" t="n">
        <v>13025000</v>
      </c>
      <c r="BB182" s="5" t="n">
        <v>18442220</v>
      </c>
    </row>
    <row r="183" spans="1:57">
      <c r="A183" s="4" t="s">
        <v>419</v>
      </c>
      <c r="V183" s="7" t="n">
        <v>351334</v>
      </c>
      <c r="AW183" s="7" t="n">
        <v>46804</v>
      </c>
      <c r="AZ183" s="5" t="n">
        <v>46804</v>
      </c>
      <c r="BB183" s="7" t="n">
        <v>46804</v>
      </c>
    </row>
    <row r="184" spans="1:57">
      <c r="A184" s="4" t="s">
        <v>427</v>
      </c>
      <c r="U184" s="7" t="n">
        <v>8976</v>
      </c>
    </row>
    <row r="185" spans="1:57">
      <c r="A185" s="4" t="s">
        <v>397</v>
      </c>
      <c r="AW185" s="5" t="n">
        <v>85916</v>
      </c>
    </row>
    <row r="186" spans="1:57">
      <c r="A186" s="4" t="s">
        <v>429</v>
      </c>
      <c r="S186" s="7" t="n">
        <v>86964</v>
      </c>
    </row>
    <row r="187" spans="1:57">
      <c r="A187" s="4" t="s">
        <v>399</v>
      </c>
      <c r="AC187" s="7" t="n">
        <v>99000</v>
      </c>
    </row>
    <row r="188" spans="1:57">
      <c r="A188" s="4" t="s">
        <v>474</v>
      </c>
      <c r="R188" s="7" t="n">
        <v>35000</v>
      </c>
      <c r="V188" s="5" t="n">
        <v>375000</v>
      </c>
      <c r="W188" s="5" t="n">
        <v>70000</v>
      </c>
      <c r="AD188" s="7" t="n">
        <v>50000</v>
      </c>
    </row>
    <row r="189" spans="1:57">
      <c r="A189" s="4" t="s">
        <v>471</v>
      </c>
      <c r="R189" s="5" t="n">
        <v>26746</v>
      </c>
      <c r="V189" s="7" t="n">
        <v>247500</v>
      </c>
      <c r="BD189" s="5" t="n">
        <v>31500</v>
      </c>
    </row>
    <row r="190" spans="1:57">
      <c r="A190" s="4" t="s">
        <v>494</v>
      </c>
    </row>
    <row r="191" spans="1:57">
      <c r="A191" s="4" t="s">
        <v>409</v>
      </c>
      <c r="AC191" s="5" t="n">
        <v>50000</v>
      </c>
    </row>
    <row r="192" spans="1:57">
      <c r="A192" s="4" t="s">
        <v>396</v>
      </c>
      <c r="BD192" s="5" t="n">
        <v>15000</v>
      </c>
    </row>
    <row r="193" spans="1:57">
      <c r="A193" s="4" t="s">
        <v>474</v>
      </c>
      <c r="BD193" s="5" t="n">
        <v>150000</v>
      </c>
    </row>
    <row r="194" spans="1:57">
      <c r="A194" s="4" t="s">
        <v>495</v>
      </c>
    </row>
    <row r="195" spans="1:57">
      <c r="A195" s="4" t="s">
        <v>409</v>
      </c>
      <c r="AC195" s="5" t="n">
        <v>50000</v>
      </c>
    </row>
    <row r="196" spans="1:57">
      <c r="A196" s="4" t="s">
        <v>396</v>
      </c>
      <c r="BD196" s="5" t="n">
        <v>15000</v>
      </c>
    </row>
    <row r="197" spans="1:57">
      <c r="A197" s="4" t="s">
        <v>474</v>
      </c>
      <c r="BD197" s="5" t="n">
        <v>150000</v>
      </c>
    </row>
    <row r="198" spans="1:57">
      <c r="A198" s="4" t="s">
        <v>496</v>
      </c>
    </row>
    <row r="199" spans="1:57">
      <c r="A199" s="4" t="s">
        <v>409</v>
      </c>
      <c r="AC199" s="5" t="n">
        <v>50000</v>
      </c>
    </row>
    <row r="200" spans="1:57">
      <c r="A200" s="4" t="s">
        <v>396</v>
      </c>
      <c r="BD200" s="5" t="n">
        <v>15000</v>
      </c>
    </row>
    <row r="201" spans="1:57">
      <c r="A201" s="4" t="s">
        <v>474</v>
      </c>
      <c r="BD201" s="7" t="n">
        <v>150000</v>
      </c>
    </row>
    <row r="202" spans="1:57">
      <c r="A202" s="4" t="s">
        <v>497</v>
      </c>
    </row>
    <row r="203" spans="1:57">
      <c r="A203" s="4" t="s">
        <v>409</v>
      </c>
      <c r="AC203" s="5" t="n">
        <v>50000</v>
      </c>
    </row>
    <row r="204" spans="1:57">
      <c r="A204" s="4" t="s">
        <v>498</v>
      </c>
    </row>
    <row r="205" spans="1:57">
      <c r="A205" s="4" t="s">
        <v>409</v>
      </c>
      <c r="AC205" s="5" t="n">
        <v>50000</v>
      </c>
    </row>
    <row r="206" spans="1:57">
      <c r="A206" s="4" t="s">
        <v>499</v>
      </c>
    </row>
    <row r="207" spans="1:57">
      <c r="A207" s="4" t="s">
        <v>409</v>
      </c>
      <c r="AC207" s="7" t="n">
        <v>50000</v>
      </c>
    </row>
    <row r="208" spans="1:57">
      <c r="A208" s="4" t="s">
        <v>500</v>
      </c>
    </row>
    <row r="209" spans="1:57">
      <c r="A209" s="4" t="s">
        <v>426</v>
      </c>
      <c r="BB209" s="7" t="n">
        <v>282939</v>
      </c>
    </row>
    <row r="210" spans="1:57">
      <c r="A210" s="4" t="s">
        <v>422</v>
      </c>
      <c r="BB210" s="5" t="n">
        <v>18359790</v>
      </c>
    </row>
    <row r="211" spans="1:57">
      <c r="A211" s="4" t="s">
        <v>419</v>
      </c>
      <c r="AW211" s="5" t="n">
        <v>262576</v>
      </c>
      <c r="AZ211" s="5" t="n">
        <v>262576</v>
      </c>
      <c r="BB211" s="7" t="n">
        <v>262576</v>
      </c>
    </row>
    <row r="212" spans="1:57">
      <c r="A212" s="4" t="s">
        <v>427</v>
      </c>
      <c r="AW212" s="5" t="n">
        <v>162957</v>
      </c>
      <c r="AZ212" s="5" t="n">
        <v>162957</v>
      </c>
      <c r="BB212" s="5" t="n">
        <v>162957</v>
      </c>
    </row>
    <row r="213" spans="1:57">
      <c r="A213" s="4" t="s">
        <v>397</v>
      </c>
      <c r="BB213" s="5" t="n">
        <v>200180</v>
      </c>
    </row>
    <row r="214" spans="1:57">
      <c r="A214" s="4" t="s">
        <v>429</v>
      </c>
      <c r="AW214" s="5" t="n">
        <v>380000</v>
      </c>
      <c r="AZ214" s="5" t="n">
        <v>380000</v>
      </c>
      <c r="BB214" s="7" t="n">
        <v>380000</v>
      </c>
    </row>
    <row r="215" spans="1:57">
      <c r="A215" s="4" t="s">
        <v>501</v>
      </c>
    </row>
    <row r="216" spans="1:57">
      <c r="A216" s="4" t="s">
        <v>409</v>
      </c>
      <c r="W216" s="5" t="n">
        <v>100000</v>
      </c>
      <c r="X216" s="7" t="n">
        <v>52500</v>
      </c>
      <c r="AB216" s="7" t="n">
        <v>52632</v>
      </c>
      <c r="AF216" s="5" t="n">
        <v>66150</v>
      </c>
      <c r="AG216" s="5" t="n">
        <v>66150</v>
      </c>
      <c r="AH216" s="5" t="n">
        <v>208000</v>
      </c>
      <c r="AJ216" s="5" t="n">
        <v>312000</v>
      </c>
      <c r="AL216" s="5" t="n">
        <v>218750</v>
      </c>
      <c r="AM216" s="5" t="n">
        <v>135200</v>
      </c>
      <c r="AO216" s="5" t="n">
        <v>135200</v>
      </c>
    </row>
    <row r="217" spans="1:57">
      <c r="A217" s="4" t="s">
        <v>396</v>
      </c>
      <c r="X217" s="5" t="n">
        <v>3150</v>
      </c>
      <c r="AB217" s="5" t="n">
        <v>2632</v>
      </c>
      <c r="AG217" s="5" t="n">
        <v>3150</v>
      </c>
      <c r="AH217" s="5" t="n">
        <v>8000</v>
      </c>
      <c r="AJ217" s="5" t="n">
        <v>12000</v>
      </c>
      <c r="AL217" s="5" t="n">
        <v>8750</v>
      </c>
      <c r="AM217" s="5" t="n">
        <v>5200</v>
      </c>
      <c r="AO217" s="5" t="n">
        <v>5200</v>
      </c>
    </row>
    <row r="218" spans="1:57">
      <c r="A218" s="4" t="s">
        <v>247</v>
      </c>
      <c r="AL218" s="5" t="n">
        <v>190000</v>
      </c>
      <c r="AM218" s="5" t="n">
        <v>125000</v>
      </c>
      <c r="AO218" s="5" t="n">
        <v>125000</v>
      </c>
    </row>
    <row r="219" spans="1:57">
      <c r="A219" s="4" t="s">
        <v>439</v>
      </c>
      <c r="X219" s="7" t="n">
        <v>3000</v>
      </c>
      <c r="AB219" s="7" t="n">
        <v>5000</v>
      </c>
      <c r="AG219" s="5" t="n">
        <v>3000</v>
      </c>
      <c r="AH219" s="7" t="n">
        <v>10000</v>
      </c>
      <c r="AJ219" s="7" t="n">
        <v>15000</v>
      </c>
      <c r="AL219" s="7" t="n">
        <v>20000</v>
      </c>
      <c r="AM219" s="7" t="n">
        <v>5000</v>
      </c>
      <c r="AO219" s="5" t="n">
        <v>5000</v>
      </c>
    </row>
    <row r="220" spans="1:57">
      <c r="A220" s="4" t="s">
        <v>414</v>
      </c>
      <c r="X220" s="4" t="s">
        <v>502</v>
      </c>
      <c r="AB220" s="4" t="s">
        <v>503</v>
      </c>
      <c r="AH220" s="4" t="s">
        <v>504</v>
      </c>
      <c r="AJ220" s="4" t="s">
        <v>505</v>
      </c>
      <c r="AL220" s="4" t="s">
        <v>506</v>
      </c>
      <c r="AM220" s="4" t="s">
        <v>507</v>
      </c>
    </row>
    <row r="221" spans="1:57">
      <c r="A221" s="4" t="s">
        <v>426</v>
      </c>
      <c r="BA221" s="7" t="n">
        <v>77859</v>
      </c>
    </row>
    <row r="222" spans="1:57">
      <c r="A222" s="4" t="s">
        <v>422</v>
      </c>
      <c r="BA222" s="5" t="n">
        <v>402827</v>
      </c>
      <c r="BD222" s="5" t="n">
        <v>40968</v>
      </c>
    </row>
    <row r="223" spans="1:57">
      <c r="A223" s="4" t="s">
        <v>397</v>
      </c>
      <c r="BA223" s="7" t="n">
        <v>27114</v>
      </c>
    </row>
    <row r="224" spans="1:57">
      <c r="A224" s="4" t="s">
        <v>429</v>
      </c>
      <c r="AB224" s="7" t="n">
        <v>76189</v>
      </c>
    </row>
    <row r="225" spans="1:57">
      <c r="A225" s="4" t="s">
        <v>465</v>
      </c>
      <c r="AB225" s="5" t="n">
        <v>45000</v>
      </c>
    </row>
    <row r="226" spans="1:57">
      <c r="A226" s="4" t="s">
        <v>474</v>
      </c>
      <c r="X226" s="7" t="n">
        <v>45000</v>
      </c>
      <c r="AG226" s="5" t="n">
        <v>60000</v>
      </c>
      <c r="AH226" s="7" t="n">
        <v>190000</v>
      </c>
      <c r="AJ226" s="7" t="n">
        <v>285000</v>
      </c>
    </row>
    <row r="227" spans="1:57">
      <c r="A227" s="4" t="s">
        <v>508</v>
      </c>
    </row>
    <row r="228" spans="1:57">
      <c r="A228" s="4" t="s">
        <v>409</v>
      </c>
      <c r="W228" s="7" t="n">
        <v>100000</v>
      </c>
      <c r="X228" s="5" t="n">
        <v>52500</v>
      </c>
      <c r="AB228" s="5" t="n">
        <v>52632</v>
      </c>
      <c r="AF228" s="7" t="n">
        <v>66150</v>
      </c>
      <c r="AG228" s="5" t="n">
        <v>66150</v>
      </c>
      <c r="AH228" s="5" t="n">
        <v>208000</v>
      </c>
      <c r="AJ228" s="5" t="n">
        <v>312000</v>
      </c>
      <c r="AL228" s="7" t="n">
        <v>218750</v>
      </c>
      <c r="AM228" s="7" t="n">
        <v>135200</v>
      </c>
      <c r="AO228" s="5" t="n">
        <v>135200</v>
      </c>
    </row>
    <row r="229" spans="1:57">
      <c r="A229" s="4" t="s">
        <v>396</v>
      </c>
      <c r="AA229" s="7" t="n">
        <v>8750</v>
      </c>
      <c r="AB229" s="5" t="n">
        <v>2632</v>
      </c>
      <c r="AM229" s="5" t="n">
        <v>5200</v>
      </c>
      <c r="AX229" s="5" t="n">
        <v>8000</v>
      </c>
      <c r="BD229" s="7" t="n">
        <v>5200</v>
      </c>
    </row>
    <row r="230" spans="1:57">
      <c r="A230" s="4" t="s">
        <v>247</v>
      </c>
      <c r="X230" s="5" t="n">
        <v>50000</v>
      </c>
      <c r="AA230" s="5" t="n">
        <v>200000</v>
      </c>
      <c r="AB230" s="5" t="n">
        <v>50000</v>
      </c>
      <c r="AG230" s="7" t="n">
        <v>63000</v>
      </c>
      <c r="AH230" s="7" t="n">
        <v>200000</v>
      </c>
      <c r="AJ230" s="7" t="n">
        <v>300000</v>
      </c>
      <c r="AL230" s="7" t="n">
        <v>210000</v>
      </c>
      <c r="AM230" s="5" t="n">
        <v>130000</v>
      </c>
      <c r="AO230" s="7" t="n">
        <v>130000</v>
      </c>
      <c r="BD230" s="5" t="n">
        <v>125000</v>
      </c>
    </row>
    <row r="231" spans="1:57">
      <c r="A231" s="4" t="s">
        <v>439</v>
      </c>
      <c r="AA231" s="7" t="n">
        <v>10000</v>
      </c>
      <c r="AB231" s="7" t="n">
        <v>5000</v>
      </c>
      <c r="AM231" s="7" t="n">
        <v>5000</v>
      </c>
      <c r="AX231" s="5" t="n">
        <v>10000</v>
      </c>
      <c r="BD231" s="5" t="n">
        <v>5000</v>
      </c>
    </row>
    <row r="232" spans="1:57">
      <c r="A232" s="4" t="s">
        <v>414</v>
      </c>
      <c r="AA232" s="4" t="s">
        <v>506</v>
      </c>
      <c r="AB232" s="4" t="s">
        <v>503</v>
      </c>
      <c r="AH232" s="4" t="s">
        <v>504</v>
      </c>
      <c r="AM232" s="4" t="s">
        <v>507</v>
      </c>
      <c r="AO232" s="4" t="s">
        <v>509</v>
      </c>
    </row>
    <row r="233" spans="1:57">
      <c r="A233" s="4" t="s">
        <v>422</v>
      </c>
      <c r="BB233" s="5" t="n">
        <v>51684</v>
      </c>
    </row>
    <row r="234" spans="1:57">
      <c r="A234" s="4" t="s">
        <v>419</v>
      </c>
      <c r="AW234" s="5" t="n">
        <v>129980</v>
      </c>
      <c r="AZ234" s="5" t="n">
        <v>129980</v>
      </c>
      <c r="BB234" s="7" t="n">
        <v>129980</v>
      </c>
    </row>
    <row r="235" spans="1:57">
      <c r="A235" s="4" t="s">
        <v>427</v>
      </c>
      <c r="AW235" s="5" t="n">
        <v>306000</v>
      </c>
      <c r="AZ235" s="5" t="n">
        <v>306000</v>
      </c>
      <c r="BB235" s="5" t="n">
        <v>306000</v>
      </c>
    </row>
    <row r="236" spans="1:57">
      <c r="A236" s="4" t="s">
        <v>428</v>
      </c>
      <c r="AW236" s="5" t="n">
        <v>13869</v>
      </c>
      <c r="AZ236" s="5" t="n">
        <v>13869</v>
      </c>
      <c r="BB236" s="5" t="n">
        <v>13869</v>
      </c>
    </row>
    <row r="237" spans="1:57">
      <c r="A237" s="4" t="s">
        <v>429</v>
      </c>
      <c r="BD237" s="5" t="n">
        <v>125000</v>
      </c>
    </row>
    <row r="238" spans="1:57">
      <c r="A238" s="4" t="s">
        <v>465</v>
      </c>
      <c r="AB238" s="7" t="n">
        <v>45000</v>
      </c>
    </row>
    <row r="239" spans="1:57">
      <c r="A239" s="4" t="s">
        <v>399</v>
      </c>
      <c r="AW239" s="5" t="n">
        <v>22348</v>
      </c>
      <c r="AZ239" s="5" t="n">
        <v>22348</v>
      </c>
      <c r="BB239" s="5" t="n">
        <v>22348</v>
      </c>
    </row>
    <row r="240" spans="1:57">
      <c r="A240" s="4" t="s">
        <v>474</v>
      </c>
      <c r="AX240" s="7" t="n">
        <v>190000</v>
      </c>
    </row>
    <row r="241" spans="1:57">
      <c r="A241" s="4" t="s">
        <v>510</v>
      </c>
    </row>
    <row r="242" spans="1:57">
      <c r="A242" s="4" t="s">
        <v>396</v>
      </c>
      <c r="BD242" s="5" t="n">
        <v>12000</v>
      </c>
    </row>
    <row r="243" spans="1:57">
      <c r="A243" s="4" t="s">
        <v>439</v>
      </c>
      <c r="BD243" s="5" t="n">
        <v>15000</v>
      </c>
    </row>
    <row r="244" spans="1:57">
      <c r="A244" s="4" t="s">
        <v>474</v>
      </c>
      <c r="BD244" s="5" t="n">
        <v>285000</v>
      </c>
    </row>
    <row r="245" spans="1:57">
      <c r="A245" s="4" t="s">
        <v>511</v>
      </c>
    </row>
    <row r="246" spans="1:57">
      <c r="A246" s="4" t="s">
        <v>409</v>
      </c>
      <c r="R246" s="5" t="n">
        <v>44575</v>
      </c>
      <c r="S246" s="5" t="n">
        <v>52000</v>
      </c>
    </row>
    <row r="247" spans="1:57">
      <c r="A247" s="4" t="s">
        <v>396</v>
      </c>
      <c r="S247" s="5" t="n">
        <v>2000</v>
      </c>
    </row>
    <row r="248" spans="1:57">
      <c r="A248" s="4" t="s">
        <v>439</v>
      </c>
      <c r="S248" s="5" t="n">
        <v>2500</v>
      </c>
    </row>
    <row r="249" spans="1:57">
      <c r="A249" s="4" t="s">
        <v>419</v>
      </c>
      <c r="AW249" s="5" t="n">
        <v>286446</v>
      </c>
      <c r="AZ249" s="5" t="n">
        <v>286446</v>
      </c>
      <c r="BB249" s="5" t="n">
        <v>286446</v>
      </c>
    </row>
    <row r="250" spans="1:57">
      <c r="A250" s="4" t="s">
        <v>427</v>
      </c>
      <c r="AW250" s="5" t="n">
        <v>311756</v>
      </c>
      <c r="AZ250" s="5" t="n">
        <v>311756</v>
      </c>
      <c r="BB250" s="5" t="n">
        <v>311756</v>
      </c>
    </row>
    <row r="251" spans="1:57">
      <c r="A251" s="4" t="s">
        <v>428</v>
      </c>
      <c r="AW251" s="5" t="n">
        <v>177772</v>
      </c>
      <c r="AZ251" s="5" t="n">
        <v>177772</v>
      </c>
      <c r="BB251" s="5" t="n">
        <v>177772</v>
      </c>
    </row>
    <row r="252" spans="1:57">
      <c r="A252" s="4" t="s">
        <v>474</v>
      </c>
      <c r="S252" s="5" t="n">
        <v>47500</v>
      </c>
    </row>
    <row r="253" spans="1:57">
      <c r="A253" s="4" t="s">
        <v>512</v>
      </c>
    </row>
    <row r="254" spans="1:57">
      <c r="A254" s="4" t="s">
        <v>409</v>
      </c>
      <c r="Q254" s="5" t="n">
        <v>38896</v>
      </c>
    </row>
    <row r="255" spans="1:57">
      <c r="A255" s="4" t="s">
        <v>484</v>
      </c>
    </row>
    <row r="256" spans="1:57">
      <c r="A256" s="4" t="s">
        <v>419</v>
      </c>
      <c r="AW256" s="5" t="n">
        <v>45835</v>
      </c>
      <c r="AZ256" s="5" t="n">
        <v>45835</v>
      </c>
      <c r="BB256" s="5" t="n">
        <v>45835</v>
      </c>
    </row>
    <row r="257" spans="1:57">
      <c r="A257" s="4" t="s">
        <v>513</v>
      </c>
    </row>
    <row r="258" spans="1:57">
      <c r="A258" s="4" t="s">
        <v>409</v>
      </c>
      <c r="X258" s="5" t="n">
        <v>78750</v>
      </c>
    </row>
    <row r="259" spans="1:57">
      <c r="A259" s="4" t="s">
        <v>247</v>
      </c>
      <c r="X259" s="7" t="n">
        <v>75000</v>
      </c>
    </row>
    <row r="260" spans="1:57">
      <c r="A260" s="4" t="s">
        <v>514</v>
      </c>
    </row>
    <row r="261" spans="1:57">
      <c r="A261" s="4" t="s">
        <v>426</v>
      </c>
      <c r="BB261" s="5" t="n">
        <v>6015</v>
      </c>
    </row>
    <row r="262" spans="1:57">
      <c r="A262" s="4" t="s">
        <v>419</v>
      </c>
      <c r="AW262" s="5" t="n">
        <v>15925</v>
      </c>
      <c r="AZ262" s="5" t="n">
        <v>15925</v>
      </c>
      <c r="BB262" s="5" t="n">
        <v>15925</v>
      </c>
    </row>
    <row r="263" spans="1:57">
      <c r="A263" s="4" t="s">
        <v>428</v>
      </c>
      <c r="AW263" s="5" t="n">
        <v>9652</v>
      </c>
      <c r="AZ263" s="5" t="n">
        <v>9652</v>
      </c>
      <c r="BB263" s="5" t="n">
        <v>9652</v>
      </c>
    </row>
    <row r="264" spans="1:57">
      <c r="A264" s="4" t="s">
        <v>429</v>
      </c>
      <c r="AW264" s="5" t="n">
        <v>8976</v>
      </c>
      <c r="AZ264" s="5" t="n">
        <v>8976</v>
      </c>
      <c r="BB264" s="5" t="n">
        <v>8976</v>
      </c>
    </row>
    <row r="265" spans="1:57">
      <c r="A265" s="4" t="s">
        <v>515</v>
      </c>
    </row>
    <row r="266" spans="1:57">
      <c r="A266" s="4" t="s">
        <v>409</v>
      </c>
      <c r="R266" s="7" t="n">
        <v>44575</v>
      </c>
      <c r="S266" s="7" t="n">
        <v>52000</v>
      </c>
    </row>
    <row r="267" spans="1:57">
      <c r="A267" s="4" t="s">
        <v>396</v>
      </c>
      <c r="N267" s="7" t="n">
        <v>2000</v>
      </c>
    </row>
    <row r="268" spans="1:57">
      <c r="A268" s="4" t="s">
        <v>439</v>
      </c>
      <c r="N268" s="5" t="n">
        <v>2500</v>
      </c>
    </row>
    <row r="269" spans="1:57">
      <c r="A269" s="4" t="s">
        <v>474</v>
      </c>
      <c r="N269" s="7" t="n">
        <v>47500</v>
      </c>
    </row>
    <row r="270" spans="1:57">
      <c r="A270" s="4" t="s">
        <v>516</v>
      </c>
    </row>
    <row r="271" spans="1:57">
      <c r="A271" s="4" t="s">
        <v>409</v>
      </c>
      <c r="Q271" s="5" t="n">
        <v>38896</v>
      </c>
    </row>
    <row r="272" spans="1:57">
      <c r="A272" s="4" t="s">
        <v>517</v>
      </c>
    </row>
    <row r="273" spans="1:57">
      <c r="A273" s="4" t="s">
        <v>409</v>
      </c>
      <c r="P273" s="7" t="n">
        <v>165000</v>
      </c>
      <c r="Q273" s="7" t="n">
        <v>77792</v>
      </c>
    </row>
    <row r="274" spans="1:57">
      <c r="A274" s="4" t="s">
        <v>410</v>
      </c>
      <c r="P274" s="4" t="s">
        <v>417</v>
      </c>
    </row>
    <row r="275" spans="1:57">
      <c r="A275" s="4" t="s">
        <v>412</v>
      </c>
      <c r="P275" s="4" t="s">
        <v>278</v>
      </c>
      <c r="Q275" s="4" t="s">
        <v>278</v>
      </c>
    </row>
    <row r="276" spans="1:57">
      <c r="A276" s="4" t="s">
        <v>419</v>
      </c>
      <c r="AW276" s="5" t="n">
        <v>170929</v>
      </c>
      <c r="AZ276" s="5" t="n">
        <v>170929</v>
      </c>
      <c r="BB276" s="5" t="n">
        <v>170929</v>
      </c>
    </row>
    <row r="277" spans="1:57">
      <c r="A277" s="4" t="s">
        <v>471</v>
      </c>
      <c r="P277" s="7" t="n">
        <v>99000</v>
      </c>
    </row>
    <row r="278" spans="1:57">
      <c r="A278" s="4" t="s">
        <v>518</v>
      </c>
    </row>
    <row r="279" spans="1:57">
      <c r="A279" s="4" t="s">
        <v>409</v>
      </c>
      <c r="P279" s="7" t="n">
        <v>50000</v>
      </c>
    </row>
    <row r="280" spans="1:57">
      <c r="A280" s="4" t="s">
        <v>419</v>
      </c>
      <c r="AW280" s="5" t="n">
        <v>82161</v>
      </c>
      <c r="AZ280" s="5" t="n">
        <v>82161</v>
      </c>
      <c r="BB280" s="5" t="n">
        <v>82161</v>
      </c>
    </row>
    <row r="281" spans="1:57">
      <c r="A281" s="4" t="s">
        <v>474</v>
      </c>
      <c r="AW281" s="5" t="n">
        <v>50000</v>
      </c>
      <c r="AZ281" s="5" t="n">
        <v>150000</v>
      </c>
    </row>
    <row r="282" spans="1:57">
      <c r="A282" s="4" t="s">
        <v>519</v>
      </c>
    </row>
    <row r="283" spans="1:57">
      <c r="A283" s="4" t="s">
        <v>474</v>
      </c>
      <c r="AZ283" s="5" t="n">
        <v>150000</v>
      </c>
    </row>
    <row r="284" spans="1:57">
      <c r="A284" s="4" t="s">
        <v>520</v>
      </c>
    </row>
    <row r="285" spans="1:57">
      <c r="A285" s="4" t="s">
        <v>474</v>
      </c>
      <c r="AZ285" s="5" t="n">
        <v>150000</v>
      </c>
    </row>
    <row r="286" spans="1:57">
      <c r="A286" s="4" t="s">
        <v>469</v>
      </c>
    </row>
    <row r="287" spans="1:57">
      <c r="A287" s="4" t="s">
        <v>419</v>
      </c>
      <c r="AW287" s="5" t="n">
        <v>56100</v>
      </c>
      <c r="AZ287" s="5" t="n">
        <v>56100</v>
      </c>
      <c r="BB287" s="5" t="n">
        <v>56100</v>
      </c>
    </row>
    <row r="288" spans="1:57">
      <c r="A288" s="4" t="s">
        <v>472</v>
      </c>
    </row>
    <row r="289" spans="1:57">
      <c r="A289" s="4" t="s">
        <v>445</v>
      </c>
      <c r="F289" s="4" t="s">
        <v>417</v>
      </c>
    </row>
    <row r="290" spans="1:57">
      <c r="A290" s="4" t="s">
        <v>414</v>
      </c>
      <c r="F290" s="4" t="s">
        <v>521</v>
      </c>
    </row>
    <row r="291" spans="1:57">
      <c r="A291" s="4" t="s">
        <v>426</v>
      </c>
      <c r="AW291" s="5" t="n">
        <v>4205</v>
      </c>
    </row>
    <row r="292" spans="1:57">
      <c r="A292" s="4" t="s">
        <v>419</v>
      </c>
      <c r="AW292" s="5" t="n">
        <v>53883</v>
      </c>
      <c r="AZ292" s="5" t="n">
        <v>53883</v>
      </c>
      <c r="BB292" s="5" t="n">
        <v>53883</v>
      </c>
    </row>
    <row r="293" spans="1:57">
      <c r="A293" s="4" t="s">
        <v>474</v>
      </c>
      <c r="F293" s="7" t="n">
        <v>80000</v>
      </c>
      <c r="AW293" s="5" t="n">
        <v>40000</v>
      </c>
    </row>
    <row r="294" spans="1:57">
      <c r="A294" s="4" t="s">
        <v>512</v>
      </c>
    </row>
    <row r="295" spans="1:57">
      <c r="A295" s="4" t="s">
        <v>409</v>
      </c>
      <c r="C295" s="7" t="n">
        <v>52000</v>
      </c>
      <c r="F295" s="5" t="n">
        <v>47250</v>
      </c>
      <c r="I295" s="7" t="n">
        <v>52000</v>
      </c>
      <c r="J295" s="7" t="n">
        <v>52000</v>
      </c>
      <c r="O295" s="7" t="n">
        <v>32102</v>
      </c>
    </row>
    <row r="296" spans="1:57">
      <c r="A296" s="4" t="s">
        <v>414</v>
      </c>
      <c r="J296" s="4" t="s">
        <v>522</v>
      </c>
    </row>
    <row r="297" spans="1:57">
      <c r="A297" s="4" t="s">
        <v>474</v>
      </c>
      <c r="J297" s="7" t="n">
        <v>47500</v>
      </c>
    </row>
    <row r="298" spans="1:57">
      <c r="A298" s="4" t="s">
        <v>516</v>
      </c>
    </row>
    <row r="299" spans="1:57">
      <c r="A299" s="4" t="s">
        <v>409</v>
      </c>
      <c r="C299" s="5" t="n">
        <v>52000</v>
      </c>
      <c r="F299" s="5" t="n">
        <v>47250</v>
      </c>
      <c r="I299" s="7" t="n">
        <v>52000</v>
      </c>
      <c r="J299" s="7" t="n">
        <v>52000</v>
      </c>
      <c r="O299" s="5" t="n">
        <v>32102</v>
      </c>
    </row>
    <row r="300" spans="1:57">
      <c r="A300" s="4" t="s">
        <v>414</v>
      </c>
      <c r="J300" s="4" t="s">
        <v>523</v>
      </c>
    </row>
    <row r="301" spans="1:57">
      <c r="A301" s="4" t="s">
        <v>474</v>
      </c>
      <c r="J301" s="7" t="n">
        <v>95000</v>
      </c>
    </row>
    <row r="302" spans="1:57">
      <c r="A302" s="4" t="s">
        <v>524</v>
      </c>
    </row>
    <row r="303" spans="1:57">
      <c r="A303" s="4" t="s">
        <v>409</v>
      </c>
      <c r="D303" s="7" t="n">
        <v>137500</v>
      </c>
      <c r="G303" s="7" t="n">
        <v>55000</v>
      </c>
      <c r="H303" s="7" t="n">
        <v>53000</v>
      </c>
      <c r="O303" s="7" t="n">
        <v>64205</v>
      </c>
    </row>
    <row r="304" spans="1:57">
      <c r="A304" s="4" t="s">
        <v>412</v>
      </c>
      <c r="D304" s="4" t="s">
        <v>278</v>
      </c>
      <c r="G304" s="4" t="s">
        <v>444</v>
      </c>
      <c r="H304" s="4" t="s">
        <v>418</v>
      </c>
      <c r="O304" s="4" t="s">
        <v>278</v>
      </c>
    </row>
    <row r="305" spans="1:57">
      <c r="A305" s="4" t="s">
        <v>445</v>
      </c>
      <c r="D305" s="4" t="s">
        <v>451</v>
      </c>
      <c r="G305" s="4" t="s">
        <v>451</v>
      </c>
      <c r="H305" s="4" t="s">
        <v>525</v>
      </c>
      <c r="I305" s="4" t="s">
        <v>451</v>
      </c>
      <c r="O305" s="4" t="s">
        <v>451</v>
      </c>
    </row>
    <row r="306" spans="1:57">
      <c r="A306" s="4" t="s">
        <v>414</v>
      </c>
      <c r="G306" s="4" t="s">
        <v>526</v>
      </c>
      <c r="H306" s="4" t="s">
        <v>527</v>
      </c>
      <c r="I306" s="4" t="s">
        <v>528</v>
      </c>
      <c r="O306" s="4" t="s">
        <v>529</v>
      </c>
    </row>
    <row r="307" spans="1:57">
      <c r="A307" s="4" t="s">
        <v>419</v>
      </c>
      <c r="AW307" s="5" t="n">
        <v>33440</v>
      </c>
      <c r="AZ307" s="5" t="n">
        <v>33440</v>
      </c>
      <c r="BB307" s="5" t="n">
        <v>33440</v>
      </c>
    </row>
    <row r="308" spans="1:57">
      <c r="A308" s="4" t="s">
        <v>474</v>
      </c>
      <c r="D308" s="7" t="n">
        <v>75000</v>
      </c>
      <c r="G308" s="7" t="n">
        <v>50000</v>
      </c>
      <c r="H308" s="7" t="n">
        <v>50000</v>
      </c>
      <c r="O308" s="7" t="n">
        <v>25000</v>
      </c>
      <c r="AW308" s="5" t="n">
        <v>26250</v>
      </c>
    </row>
    <row r="309" spans="1:57">
      <c r="A309" s="4" t="s">
        <v>471</v>
      </c>
      <c r="D309" s="7" t="n">
        <v>49092</v>
      </c>
      <c r="G309" s="7" t="n">
        <v>33000</v>
      </c>
      <c r="H309" s="7" t="n">
        <v>28538</v>
      </c>
      <c r="I309" s="7" t="n">
        <v>62400</v>
      </c>
      <c r="O309" s="7" t="n">
        <v>19261</v>
      </c>
    </row>
    <row r="310" spans="1:57">
      <c r="A310" s="4" t="s">
        <v>530</v>
      </c>
    </row>
    <row r="311" spans="1:57">
      <c r="A311" s="4" t="s">
        <v>409</v>
      </c>
      <c r="L311" s="7" t="n">
        <v>50000</v>
      </c>
    </row>
    <row r="312" spans="1:57">
      <c r="A312" s="4" t="s">
        <v>412</v>
      </c>
      <c r="L312" s="4" t="s">
        <v>278</v>
      </c>
    </row>
    <row r="313" spans="1:57">
      <c r="A313" s="4" t="s">
        <v>445</v>
      </c>
      <c r="L313" s="4" t="s">
        <v>525</v>
      </c>
    </row>
    <row r="314" spans="1:57">
      <c r="A314" s="4" t="s">
        <v>414</v>
      </c>
      <c r="L314" s="4" t="s">
        <v>531</v>
      </c>
    </row>
    <row r="315" spans="1:57">
      <c r="A315" s="4" t="s">
        <v>419</v>
      </c>
      <c r="AW315" s="5" t="n">
        <v>51771</v>
      </c>
      <c r="AZ315" s="5" t="n">
        <v>51771</v>
      </c>
      <c r="BB315" s="5" t="n">
        <v>51771</v>
      </c>
    </row>
    <row r="316" spans="1:57">
      <c r="A316" s="4" t="s">
        <v>474</v>
      </c>
      <c r="L316" s="7" t="n">
        <v>45000</v>
      </c>
    </row>
    <row r="317" spans="1:57">
      <c r="A317" s="4" t="s">
        <v>471</v>
      </c>
      <c r="L317" s="7" t="n">
        <v>26923</v>
      </c>
    </row>
    <row r="318" spans="1:57">
      <c r="A318" s="4" t="s">
        <v>532</v>
      </c>
    </row>
    <row r="319" spans="1:57">
      <c r="A319" s="4" t="s">
        <v>409</v>
      </c>
      <c r="E319" s="7" t="n">
        <v>53000</v>
      </c>
      <c r="K319" s="7" t="n">
        <v>53000</v>
      </c>
    </row>
    <row r="320" spans="1:57">
      <c r="A320" s="4" t="s">
        <v>412</v>
      </c>
      <c r="E320" s="4" t="s">
        <v>418</v>
      </c>
      <c r="K320" s="4" t="s">
        <v>418</v>
      </c>
    </row>
    <row r="321" spans="1:57">
      <c r="A321" s="4" t="s">
        <v>445</v>
      </c>
      <c r="E321" s="4" t="s">
        <v>525</v>
      </c>
      <c r="K321" s="4" t="s">
        <v>525</v>
      </c>
    </row>
    <row r="322" spans="1:57">
      <c r="A322" s="4" t="s">
        <v>414</v>
      </c>
      <c r="E322" s="4" t="s">
        <v>533</v>
      </c>
      <c r="K322" s="4" t="s">
        <v>534</v>
      </c>
    </row>
    <row r="323" spans="1:57">
      <c r="A323" s="4" t="s">
        <v>419</v>
      </c>
      <c r="AW323" s="5" t="n">
        <v>54502</v>
      </c>
      <c r="AZ323" s="5" t="n">
        <v>54502</v>
      </c>
      <c r="BB323" s="5" t="n">
        <v>54502</v>
      </c>
    </row>
    <row r="324" spans="1:57">
      <c r="A324" s="4" t="s">
        <v>474</v>
      </c>
      <c r="E324" s="7" t="n">
        <v>50000</v>
      </c>
      <c r="K324" s="7" t="n">
        <v>50000</v>
      </c>
    </row>
    <row r="325" spans="1:57">
      <c r="A325" s="4" t="s">
        <v>471</v>
      </c>
      <c r="E325" s="7" t="n">
        <v>28538</v>
      </c>
      <c r="K325" s="7" t="n">
        <v>28535</v>
      </c>
    </row>
    <row r="326" spans="1:57">
      <c r="A326" s="4" t="s">
        <v>535</v>
      </c>
    </row>
    <row r="327" spans="1:57">
      <c r="A327" s="4" t="s">
        <v>419</v>
      </c>
      <c r="AW327" s="5" t="n">
        <v>48198</v>
      </c>
      <c r="AZ327" s="5" t="n">
        <v>48198</v>
      </c>
      <c r="BB327" s="5" t="n">
        <v>48198</v>
      </c>
    </row>
    <row r="328" spans="1:57">
      <c r="A328" s="4" t="s">
        <v>427</v>
      </c>
      <c r="AW328" s="5" t="n">
        <v>30699</v>
      </c>
      <c r="AZ328" s="5" t="n">
        <v>30699</v>
      </c>
      <c r="BB328" s="5" t="n">
        <v>30699</v>
      </c>
    </row>
    <row r="329" spans="1:57">
      <c r="A329" s="4" t="s">
        <v>428</v>
      </c>
      <c r="AW329" s="5" t="n">
        <v>29390</v>
      </c>
      <c r="AZ329" s="5" t="n">
        <v>29390</v>
      </c>
      <c r="BB329" s="5" t="n">
        <v>29390</v>
      </c>
    </row>
    <row r="330" spans="1:57">
      <c r="A330" s="4" t="s">
        <v>536</v>
      </c>
    </row>
    <row r="331" spans="1:57">
      <c r="A331" s="4" t="s">
        <v>409</v>
      </c>
      <c r="C331" s="7" t="n">
        <v>104000</v>
      </c>
      <c r="F331" s="7" t="n">
        <v>94500</v>
      </c>
      <c r="I331" s="7" t="n">
        <v>104000</v>
      </c>
      <c r="J331" s="7" t="n">
        <v>104000</v>
      </c>
    </row>
    <row r="332" spans="1:57">
      <c r="A332" s="4" t="s">
        <v>412</v>
      </c>
      <c r="C332" s="4" t="s">
        <v>444</v>
      </c>
      <c r="F332" s="4" t="s">
        <v>444</v>
      </c>
      <c r="I332" s="4" t="s">
        <v>444</v>
      </c>
      <c r="J332" s="4" t="s">
        <v>444</v>
      </c>
    </row>
    <row r="333" spans="1:57">
      <c r="A333" s="4" t="s">
        <v>445</v>
      </c>
      <c r="C333" s="4" t="s">
        <v>451</v>
      </c>
    </row>
    <row r="334" spans="1:57">
      <c r="A334" s="4" t="s">
        <v>414</v>
      </c>
      <c r="C334" s="4" t="s">
        <v>537</v>
      </c>
    </row>
    <row r="335" spans="1:57">
      <c r="A335" s="4" t="s">
        <v>419</v>
      </c>
      <c r="AW335" s="5" t="n">
        <v>107120</v>
      </c>
      <c r="AZ335" s="5" t="n">
        <v>107120</v>
      </c>
      <c r="BB335" s="5" t="n">
        <v>107120</v>
      </c>
    </row>
    <row r="336" spans="1:57">
      <c r="A336" s="4" t="s">
        <v>429</v>
      </c>
      <c r="F336" s="7" t="n">
        <v>30699</v>
      </c>
    </row>
    <row r="337" spans="1:57">
      <c r="A337" s="4" t="s">
        <v>474</v>
      </c>
      <c r="B337" s="7" t="n">
        <v>47500</v>
      </c>
      <c r="C337" s="7" t="n">
        <v>95000</v>
      </c>
    </row>
    <row r="338" spans="1:57">
      <c r="A338" s="4" t="s">
        <v>471</v>
      </c>
      <c r="C338" s="7" t="n">
        <v>62400</v>
      </c>
    </row>
    <row r="339" spans="1:57">
      <c r="A339" s="4" t="s">
        <v>538</v>
      </c>
    </row>
    <row r="340" spans="1:57">
      <c r="A340" s="4" t="s">
        <v>419</v>
      </c>
      <c r="AW340" s="5" t="n">
        <v>53530</v>
      </c>
      <c r="AZ340" s="5" t="n">
        <v>53530</v>
      </c>
      <c r="BB340" s="5" t="n">
        <v>53530</v>
      </c>
    </row>
    <row r="341" spans="1:57">
      <c r="A341" s="4" t="s">
        <v>539</v>
      </c>
    </row>
    <row r="342" spans="1:57">
      <c r="A342" s="4" t="s">
        <v>409</v>
      </c>
      <c r="AV342" s="7" t="n">
        <v>849510</v>
      </c>
    </row>
    <row r="343" spans="1:57">
      <c r="A343" s="4" t="s">
        <v>465</v>
      </c>
      <c r="AV343" s="5" t="n">
        <v>3000000</v>
      </c>
    </row>
    <row r="344" spans="1:57">
      <c r="A344" s="4" t="s">
        <v>399</v>
      </c>
      <c r="AW344" s="5" t="n">
        <v>262209</v>
      </c>
      <c r="AZ344" s="5" t="n">
        <v>262209</v>
      </c>
      <c r="BB344" s="5" t="n">
        <v>262209</v>
      </c>
    </row>
    <row r="345" spans="1:57">
      <c r="A345" s="4" t="s">
        <v>474</v>
      </c>
      <c r="AV345" s="5" t="n">
        <v>750000</v>
      </c>
    </row>
    <row r="346" spans="1:57">
      <c r="A346" s="4" t="s">
        <v>540</v>
      </c>
      <c r="AV346" s="5" t="n">
        <v>1500000</v>
      </c>
    </row>
    <row r="347" spans="1:57">
      <c r="A347" s="4" t="s">
        <v>541</v>
      </c>
      <c r="AV347" s="7" t="n">
        <v>750000</v>
      </c>
    </row>
    <row r="348" spans="1:57">
      <c r="A348" s="4" t="s">
        <v>542</v>
      </c>
      <c r="BB348" s="5" t="n">
        <v>588301</v>
      </c>
    </row>
    <row r="349" spans="1:57">
      <c r="A349" s="4" t="s">
        <v>543</v>
      </c>
    </row>
    <row r="350" spans="1:57">
      <c r="A350" s="4" t="s">
        <v>409</v>
      </c>
      <c r="AN350" s="7" t="n">
        <v>105000</v>
      </c>
      <c r="BD350" s="7" t="n">
        <v>22500</v>
      </c>
    </row>
    <row r="351" spans="1:57">
      <c r="A351" s="4" t="s">
        <v>432</v>
      </c>
      <c r="Z351" s="7" t="n">
        <v>862</v>
      </c>
      <c r="AI351" s="7" t="n">
        <v>419</v>
      </c>
      <c r="AN351" s="5" t="n">
        <v>862</v>
      </c>
    </row>
    <row r="352" spans="1:57">
      <c r="A352" s="4" t="s">
        <v>542</v>
      </c>
      <c r="Z352" s="5" t="n">
        <v>144900</v>
      </c>
      <c r="AI352" s="5" t="n">
        <v>70380</v>
      </c>
      <c r="AN352" s="5" t="n">
        <v>144900</v>
      </c>
    </row>
    <row r="353" spans="1:57">
      <c r="A353" s="4" t="s">
        <v>544</v>
      </c>
      <c r="Z353" s="5" t="n">
        <v>2100</v>
      </c>
      <c r="AI353" s="5" t="n">
        <v>1020</v>
      </c>
      <c r="AN353" s="5" t="n">
        <v>3150</v>
      </c>
    </row>
    <row r="354" spans="1:57">
      <c r="A354" s="4" t="s">
        <v>545</v>
      </c>
      <c r="Z354" s="7" t="n">
        <v>105000</v>
      </c>
      <c r="AI354" s="7" t="n">
        <v>51000</v>
      </c>
      <c r="AN354" s="7" t="n">
        <v>105000</v>
      </c>
    </row>
    <row r="355" spans="1:57">
      <c r="A355" s="4" t="s">
        <v>546</v>
      </c>
      <c r="AN355" s="4" t="s">
        <v>547</v>
      </c>
    </row>
    <row r="356" spans="1:57">
      <c r="A356" s="4" t="s">
        <v>548</v>
      </c>
    </row>
    <row r="357" spans="1:57">
      <c r="A357" s="4" t="s">
        <v>432</v>
      </c>
      <c r="Y357" s="7" t="n">
        <v>821</v>
      </c>
    </row>
    <row r="358" spans="1:57">
      <c r="A358" s="4" t="s">
        <v>399</v>
      </c>
      <c r="AW358" s="5" t="n">
        <v>176120</v>
      </c>
      <c r="AZ358" s="5" t="n">
        <v>176120</v>
      </c>
      <c r="BB358" s="5" t="n">
        <v>176120</v>
      </c>
    </row>
    <row r="359" spans="1:57">
      <c r="A359" s="4" t="s">
        <v>542</v>
      </c>
      <c r="Y359" s="5" t="n">
        <v>138000</v>
      </c>
    </row>
    <row r="360" spans="1:57">
      <c r="A360" s="4" t="s">
        <v>544</v>
      </c>
      <c r="T360" s="7" t="n">
        <v>2100</v>
      </c>
      <c r="Y360" s="5" t="n">
        <v>2000</v>
      </c>
    </row>
    <row r="361" spans="1:57">
      <c r="A361" s="4" t="s">
        <v>545</v>
      </c>
      <c r="T361" s="7" t="n">
        <v>105000</v>
      </c>
      <c r="Y361" s="7" t="n">
        <v>100000</v>
      </c>
    </row>
    <row r="362" spans="1:57">
      <c r="A362" s="4" t="s">
        <v>546</v>
      </c>
      <c r="Y362" s="4" t="s">
        <v>547</v>
      </c>
    </row>
    <row r="363" spans="1:57">
      <c r="A363" s="4" t="s">
        <v>549</v>
      </c>
      <c r="AW363" s="7" t="n">
        <v>148231</v>
      </c>
      <c r="AZ363" s="7" t="n">
        <v>148231</v>
      </c>
      <c r="BB363" s="7" t="n">
        <v>148231</v>
      </c>
    </row>
    <row r="364" spans="1:57">
      <c r="A364" s="4" t="s">
        <v>550</v>
      </c>
    </row>
    <row r="365" spans="1:57">
      <c r="A365" s="4" t="s">
        <v>542</v>
      </c>
      <c r="Y365" s="7" t="n">
        <v>1034</v>
      </c>
    </row>
    <row r="366" spans="1:57">
      <c r="A366" s="4" t="s">
        <v>551</v>
      </c>
    </row>
    <row r="367" spans="1:57">
      <c r="A367" s="4" t="s">
        <v>432</v>
      </c>
      <c r="M367" s="7" t="n">
        <v>1250</v>
      </c>
    </row>
    <row r="368" spans="1:57">
      <c r="A368" s="4" t="s">
        <v>542</v>
      </c>
      <c r="M368" s="5" t="n">
        <v>166200</v>
      </c>
    </row>
    <row r="369" spans="1:57">
      <c r="A369" s="4" t="s">
        <v>544</v>
      </c>
      <c r="M369" s="5" t="n">
        <v>2400</v>
      </c>
    </row>
    <row r="370" spans="1:57">
      <c r="A370" s="4" t="s">
        <v>545</v>
      </c>
      <c r="M370" s="7" t="n">
        <v>12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4" t="s">
        <v>64</v>
      </c>
      <c r="B2" s="5" t="n">
        <v>5000000</v>
      </c>
      <c r="C2" s="5" t="n">
        <v>5000000</v>
      </c>
    </row>
    <row r="3" spans="1:3">
      <c r="A3" s="4" t="s">
        <v>65</v>
      </c>
      <c r="B3" s="8" t="n">
        <v>0.001</v>
      </c>
      <c r="C3" s="8" t="n">
        <v>0.001</v>
      </c>
    </row>
    <row r="4" spans="1:3">
      <c r="A4" s="4" t="s">
        <v>66</v>
      </c>
      <c r="B4" s="5" t="n">
        <v>19995000000</v>
      </c>
      <c r="C4" s="5" t="n">
        <v>19995000000</v>
      </c>
    </row>
    <row r="5" spans="1:3">
      <c r="A5" s="4" t="s">
        <v>67</v>
      </c>
      <c r="B5" s="9" t="n">
        <v>0.0001</v>
      </c>
      <c r="C5" s="9" t="n">
        <v>0.0001</v>
      </c>
    </row>
    <row r="6" spans="1:3">
      <c r="A6" s="4" t="s">
        <v>68</v>
      </c>
      <c r="B6" s="5" t="n">
        <v>84856216</v>
      </c>
      <c r="C6" s="5" t="n">
        <v>894909</v>
      </c>
    </row>
    <row r="7" spans="1:3">
      <c r="A7" s="4" t="s">
        <v>69</v>
      </c>
      <c r="B7" s="5" t="n">
        <v>84856216</v>
      </c>
      <c r="C7" s="5" t="n">
        <v>894909</v>
      </c>
    </row>
    <row r="8" spans="1:3">
      <c r="A8" s="4" t="s">
        <v>60</v>
      </c>
    </row>
    <row r="9" spans="1:3">
      <c r="A9" s="4" t="s">
        <v>64</v>
      </c>
      <c r="B9" s="5" t="n">
        <v>1700</v>
      </c>
      <c r="C9" s="5" t="n">
        <v>1700</v>
      </c>
    </row>
    <row r="10" spans="1:3">
      <c r="A10" s="4" t="s">
        <v>70</v>
      </c>
      <c r="B10" s="5" t="n">
        <v>71</v>
      </c>
      <c r="C10" s="5" t="n">
        <v>71</v>
      </c>
    </row>
    <row r="11" spans="1:3">
      <c r="A11" s="4" t="s">
        <v>71</v>
      </c>
      <c r="B11" s="5" t="n">
        <v>71</v>
      </c>
      <c r="C11" s="5" t="n">
        <v>71</v>
      </c>
    </row>
    <row r="12" spans="1:3">
      <c r="A12" s="4" t="s">
        <v>72</v>
      </c>
      <c r="B12" s="7" t="n">
        <v>71000</v>
      </c>
      <c r="C12" s="7" t="n">
        <v>71000</v>
      </c>
    </row>
    <row r="13" spans="1:3">
      <c r="A13" s="4" t="s">
        <v>62</v>
      </c>
    </row>
    <row r="14" spans="1:3">
      <c r="A14" s="4" t="s">
        <v>64</v>
      </c>
      <c r="B14" s="5" t="n">
        <v>4000</v>
      </c>
      <c r="C14" s="5" t="n">
        <v>4000</v>
      </c>
    </row>
    <row r="15" spans="1:3">
      <c r="A15" s="4" t="s">
        <v>70</v>
      </c>
      <c r="B15" s="5" t="n">
        <v>3097</v>
      </c>
      <c r="C15" s="5" t="n">
        <v>2262</v>
      </c>
    </row>
    <row r="16" spans="1:3">
      <c r="A16" s="4" t="s">
        <v>71</v>
      </c>
      <c r="B16" s="5" t="n">
        <v>3097</v>
      </c>
      <c r="C16" s="5" t="n">
        <v>2262</v>
      </c>
    </row>
    <row r="17" spans="1:3">
      <c r="A17" s="4" t="s">
        <v>72</v>
      </c>
      <c r="B17" s="7" t="n">
        <v>3281728</v>
      </c>
      <c r="C17" s="7" t="n">
        <v>23152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1</v>
      </c>
    </row>
    <row r="2" spans="1:2">
      <c r="B2" s="2" t="s">
        <v>335</v>
      </c>
    </row>
    <row r="3" spans="1:2">
      <c r="A3" s="4" t="s">
        <v>553</v>
      </c>
    </row>
    <row r="4" spans="1:2">
      <c r="A4" s="4" t="s">
        <v>554</v>
      </c>
      <c r="B4" s="7" t="n">
        <v>1374</v>
      </c>
    </row>
    <row r="5" spans="1:2">
      <c r="A5" s="4" t="s">
        <v>555</v>
      </c>
      <c r="B5" s="5" t="n">
        <v>85</v>
      </c>
    </row>
    <row r="6" spans="1:2">
      <c r="A6" s="4" t="s">
        <v>556</v>
      </c>
      <c r="B6" s="5" t="n">
        <v>1459</v>
      </c>
    </row>
    <row r="7" spans="1:2">
      <c r="A7" s="4" t="s">
        <v>557</v>
      </c>
    </row>
    <row r="8" spans="1:2">
      <c r="A8" s="4" t="s">
        <v>554</v>
      </c>
      <c r="B8" s="5" t="n">
        <v>817</v>
      </c>
    </row>
    <row r="9" spans="1:2">
      <c r="A9" s="4" t="s">
        <v>555</v>
      </c>
      <c r="B9" s="4" t="s">
        <v>51</v>
      </c>
    </row>
    <row r="10" spans="1:2">
      <c r="A10" s="4" t="s">
        <v>556</v>
      </c>
      <c r="B10" s="5" t="n">
        <v>817</v>
      </c>
    </row>
    <row r="11" spans="1:2">
      <c r="A11" s="4" t="s">
        <v>558</v>
      </c>
    </row>
    <row r="12" spans="1:2">
      <c r="A12" s="4" t="s">
        <v>554</v>
      </c>
      <c r="B12" s="5" t="n">
        <v>2191</v>
      </c>
    </row>
    <row r="13" spans="1:2">
      <c r="A13" s="4" t="s">
        <v>555</v>
      </c>
      <c r="B13" s="5" t="n">
        <v>85</v>
      </c>
    </row>
    <row r="14" spans="1:2">
      <c r="A14" s="4" t="s">
        <v>556</v>
      </c>
      <c r="B14" s="5" t="n">
        <v>2276</v>
      </c>
    </row>
    <row r="15" spans="1:2">
      <c r="A15" s="4" t="s">
        <v>559</v>
      </c>
    </row>
    <row r="16" spans="1:2">
      <c r="A16" s="4" t="s">
        <v>554</v>
      </c>
      <c r="B16" s="5" t="n">
        <v>3258</v>
      </c>
    </row>
    <row r="17" spans="1:2">
      <c r="A17" s="4" t="s">
        <v>555</v>
      </c>
      <c r="B17" s="5" t="n">
        <v>922</v>
      </c>
    </row>
    <row r="18" spans="1:2">
      <c r="A18" s="4" t="s">
        <v>556</v>
      </c>
      <c r="B18" s="5" t="n">
        <v>4180</v>
      </c>
    </row>
    <row r="19" spans="1:2">
      <c r="A19" s="4" t="s">
        <v>560</v>
      </c>
    </row>
    <row r="20" spans="1:2">
      <c r="A20" s="4" t="s">
        <v>554</v>
      </c>
      <c r="B20" s="5" t="n">
        <v>-217</v>
      </c>
    </row>
    <row r="21" spans="1:2">
      <c r="A21" s="4" t="s">
        <v>555</v>
      </c>
      <c r="B21" s="4" t="s">
        <v>51</v>
      </c>
    </row>
    <row r="22" spans="1:2">
      <c r="A22" s="4" t="s">
        <v>556</v>
      </c>
      <c r="B22" s="5" t="n">
        <v>-217</v>
      </c>
    </row>
    <row r="23" spans="1:2">
      <c r="A23" s="4" t="s">
        <v>561</v>
      </c>
    </row>
    <row r="24" spans="1:2">
      <c r="A24" s="4" t="s">
        <v>554</v>
      </c>
      <c r="B24" s="5" t="n">
        <v>3041</v>
      </c>
    </row>
    <row r="25" spans="1:2">
      <c r="A25" s="4" t="s">
        <v>555</v>
      </c>
      <c r="B25" s="5" t="n">
        <v>922</v>
      </c>
    </row>
    <row r="26" spans="1:2">
      <c r="A26" s="4" t="s">
        <v>556</v>
      </c>
      <c r="B26" s="5" t="n">
        <v>3963</v>
      </c>
    </row>
    <row r="27" spans="1:2">
      <c r="A27" s="4" t="s">
        <v>562</v>
      </c>
    </row>
    <row r="28" spans="1:2">
      <c r="A28" s="4" t="s">
        <v>554</v>
      </c>
      <c r="B28" s="5" t="n">
        <v>-91</v>
      </c>
    </row>
    <row r="29" spans="1:2">
      <c r="A29" s="4" t="s">
        <v>555</v>
      </c>
      <c r="B29" s="4" t="s">
        <v>51</v>
      </c>
    </row>
    <row r="30" spans="1:2">
      <c r="A30" s="4" t="s">
        <v>556</v>
      </c>
      <c r="B30" s="5" t="n">
        <v>-91</v>
      </c>
    </row>
    <row r="31" spans="1:2">
      <c r="A31" s="4" t="s">
        <v>563</v>
      </c>
    </row>
    <row r="32" spans="1:2">
      <c r="A32" s="4" t="s">
        <v>554</v>
      </c>
      <c r="B32" s="5" t="n">
        <v>5141</v>
      </c>
    </row>
    <row r="33" spans="1:2">
      <c r="A33" s="4" t="s">
        <v>555</v>
      </c>
      <c r="B33" s="5" t="n">
        <v>1007</v>
      </c>
    </row>
    <row r="34" spans="1:2">
      <c r="A34" s="4" t="s">
        <v>556</v>
      </c>
      <c r="B34" s="7" t="n">
        <v>61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564</v>
      </c>
      <c r="B1" s="2" t="s">
        <v>1</v>
      </c>
      <c r="C1" s="2" t="s">
        <v>305</v>
      </c>
    </row>
    <row r="2" spans="1:3">
      <c r="B2" s="2" t="s">
        <v>2</v>
      </c>
      <c r="C2" s="2" t="s">
        <v>25</v>
      </c>
    </row>
    <row r="3" spans="1:3">
      <c r="A3" s="4" t="s">
        <v>565</v>
      </c>
      <c r="C3" s="4" t="s">
        <v>566</v>
      </c>
    </row>
    <row r="4" spans="1:3">
      <c r="A4" s="4" t="s">
        <v>567</v>
      </c>
      <c r="C4" s="4" t="s">
        <v>568</v>
      </c>
    </row>
    <row r="5" spans="1:3">
      <c r="A5" s="4" t="s">
        <v>249</v>
      </c>
    </row>
    <row r="6" spans="1:3">
      <c r="A6" s="4" t="s">
        <v>565</v>
      </c>
      <c r="B6" s="4" t="s">
        <v>569</v>
      </c>
    </row>
    <row r="7" spans="1:3">
      <c r="A7" s="4" t="s">
        <v>570</v>
      </c>
      <c r="B7" s="4" t="s">
        <v>571</v>
      </c>
      <c r="C7" s="4" t="s">
        <v>572</v>
      </c>
    </row>
    <row r="8" spans="1:3">
      <c r="A8" s="4" t="s">
        <v>567</v>
      </c>
      <c r="B8" s="4" t="s">
        <v>573</v>
      </c>
    </row>
    <row r="9" spans="1:3">
      <c r="A9" s="4" t="s">
        <v>250</v>
      </c>
    </row>
    <row r="10" spans="1:3">
      <c r="A10" s="4" t="s">
        <v>565</v>
      </c>
      <c r="B10" s="4" t="s">
        <v>574</v>
      </c>
    </row>
    <row r="11" spans="1:3">
      <c r="A11" s="4" t="s">
        <v>570</v>
      </c>
      <c r="B11" s="4" t="s">
        <v>575</v>
      </c>
      <c r="C11" s="4" t="s">
        <v>576</v>
      </c>
    </row>
    <row r="12" spans="1:3">
      <c r="A12" s="4" t="s">
        <v>567</v>
      </c>
      <c r="B12" s="4" t="s">
        <v>577</v>
      </c>
    </row>
    <row r="13" spans="1:3">
      <c r="A13" s="4" t="s">
        <v>578</v>
      </c>
    </row>
    <row r="14" spans="1:3">
      <c r="A14" s="4" t="s">
        <v>565</v>
      </c>
      <c r="B14" s="4" t="s">
        <v>579</v>
      </c>
    </row>
    <row r="15" spans="1:3">
      <c r="A15" s="4" t="s">
        <v>570</v>
      </c>
      <c r="B15" s="4" t="s">
        <v>580</v>
      </c>
    </row>
    <row r="16" spans="1:3">
      <c r="A16" s="4" t="s">
        <v>567</v>
      </c>
      <c r="B16" s="4" t="s">
        <v>581</v>
      </c>
    </row>
    <row r="17" spans="1:3">
      <c r="A17" s="4" t="s">
        <v>582</v>
      </c>
    </row>
    <row r="18" spans="1:3">
      <c r="A18" s="4" t="s">
        <v>565</v>
      </c>
      <c r="B18" s="4" t="s">
        <v>583</v>
      </c>
    </row>
    <row r="19" spans="1:3">
      <c r="A19" s="4" t="s">
        <v>570</v>
      </c>
      <c r="B19" s="4" t="s">
        <v>584</v>
      </c>
    </row>
    <row r="20" spans="1:3">
      <c r="A20" s="4" t="s">
        <v>567</v>
      </c>
      <c r="B20" s="4" t="s">
        <v>5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1</v>
      </c>
    </row>
    <row r="2" spans="1:2">
      <c r="B2" s="2" t="s">
        <v>335</v>
      </c>
    </row>
    <row r="3" spans="1:2">
      <c r="A3" s="3" t="s">
        <v>175</v>
      </c>
    </row>
    <row r="4" spans="1:2">
      <c r="A4" s="4" t="s">
        <v>587</v>
      </c>
      <c r="B4" s="7" t="n">
        <v>4284264</v>
      </c>
    </row>
    <row r="5" spans="1:2">
      <c r="A5" s="4" t="s">
        <v>588</v>
      </c>
      <c r="B5" s="5" t="n">
        <v>472097</v>
      </c>
    </row>
    <row r="6" spans="1:2">
      <c r="A6" s="4" t="s">
        <v>589</v>
      </c>
      <c r="B6" s="5" t="n">
        <v>40332</v>
      </c>
    </row>
    <row r="7" spans="1:2">
      <c r="A7" s="4" t="s">
        <v>590</v>
      </c>
      <c r="B7" s="5" t="n">
        <v>-2245109</v>
      </c>
    </row>
    <row r="8" spans="1:2">
      <c r="A8" s="4" t="s">
        <v>591</v>
      </c>
      <c r="B8" s="5" t="n">
        <v>-62900</v>
      </c>
    </row>
    <row r="9" spans="1:2">
      <c r="A9" s="4" t="s">
        <v>592</v>
      </c>
      <c r="B9" s="7" t="n">
        <v>26144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5</v>
      </c>
    </row>
    <row r="2" spans="1:3">
      <c r="A2" s="4" t="s">
        <v>594</v>
      </c>
      <c r="B2" s="7" t="n">
        <v>2614484</v>
      </c>
      <c r="C2" s="7" t="n">
        <v>4284264</v>
      </c>
    </row>
    <row r="3" spans="1:3">
      <c r="A3" s="4" t="s">
        <v>595</v>
      </c>
    </row>
    <row r="4" spans="1:3">
      <c r="A4" s="4" t="s">
        <v>594</v>
      </c>
      <c r="B4" s="5" t="n">
        <v>2614484</v>
      </c>
      <c r="C4" s="5" t="n">
        <v>4284264</v>
      </c>
    </row>
    <row r="5" spans="1:3">
      <c r="A5" s="4" t="s">
        <v>596</v>
      </c>
    </row>
    <row r="6" spans="1:3">
      <c r="A6" s="4" t="s">
        <v>594</v>
      </c>
      <c r="B6" s="4" t="s">
        <v>51</v>
      </c>
      <c r="C6" s="4" t="s">
        <v>51</v>
      </c>
    </row>
    <row r="7" spans="1:3">
      <c r="A7" s="4" t="s">
        <v>597</v>
      </c>
    </row>
    <row r="8" spans="1:3">
      <c r="A8" s="4" t="s">
        <v>594</v>
      </c>
      <c r="B8" s="4" t="s">
        <v>51</v>
      </c>
      <c r="C8" s="4" t="s">
        <v>51</v>
      </c>
    </row>
    <row r="9" spans="1:3">
      <c r="A9" s="4" t="s">
        <v>598</v>
      </c>
    </row>
    <row r="10" spans="1:3">
      <c r="A10" s="4" t="s">
        <v>594</v>
      </c>
      <c r="B10" s="7" t="n">
        <v>2614484</v>
      </c>
      <c r="C10" s="7" t="n">
        <v>42842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S93"/>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 customWidth="1" max="5" min="5" width="14"/>
    <col customWidth="1" max="6" min="6" width="14"/>
    <col customWidth="1" max="7" min="7" width="14"/>
    <col customWidth="1" max="8" min="8" width="29"/>
    <col customWidth="1" max="9" min="9" width="14"/>
    <col customWidth="1" max="10" min="10" width="14"/>
    <col customWidth="1" max="11" min="11" width="14"/>
    <col customWidth="1" max="12" min="12" width="14"/>
    <col customWidth="1" max="13" min="13" width="14"/>
    <col customWidth="1" max="14" min="14" width="33"/>
    <col customWidth="1" max="15" min="15" width="14"/>
    <col customWidth="1" max="16" min="16" width="14"/>
    <col customWidth="1" max="17" min="17" width="14"/>
    <col customWidth="1" max="18" min="18" width="14"/>
    <col customWidth="1" max="19" min="19" width="14"/>
  </cols>
  <sheetData>
    <row r="1" spans="1:19">
      <c r="A1" s="1" t="s">
        <v>599</v>
      </c>
      <c r="B1" s="2" t="s">
        <v>239</v>
      </c>
      <c r="C1" s="2" t="s">
        <v>600</v>
      </c>
      <c r="D1" s="2" t="s">
        <v>374</v>
      </c>
      <c r="E1" s="2" t="s">
        <v>601</v>
      </c>
      <c r="F1" s="2" t="s">
        <v>602</v>
      </c>
      <c r="G1" s="2" t="s">
        <v>603</v>
      </c>
      <c r="H1" s="2" t="s">
        <v>604</v>
      </c>
      <c r="I1" s="2" t="s">
        <v>605</v>
      </c>
      <c r="J1" s="2" t="s">
        <v>606</v>
      </c>
      <c r="K1" s="2" t="s">
        <v>2</v>
      </c>
      <c r="L1" s="2" t="s">
        <v>394</v>
      </c>
      <c r="M1" s="2" t="s">
        <v>75</v>
      </c>
      <c r="N1" s="2" t="s">
        <v>2</v>
      </c>
      <c r="O1" s="2" t="s">
        <v>75</v>
      </c>
      <c r="P1" s="2" t="s">
        <v>25</v>
      </c>
      <c r="Q1" s="2" t="s">
        <v>607</v>
      </c>
      <c r="R1" s="2" t="s">
        <v>240</v>
      </c>
      <c r="S1" s="2" t="s">
        <v>608</v>
      </c>
    </row>
    <row r="2" spans="1:19">
      <c r="A2" s="4" t="s">
        <v>609</v>
      </c>
      <c r="K2" s="5" t="n">
        <v>19995000000</v>
      </c>
      <c r="N2" s="5" t="n">
        <v>19995000000</v>
      </c>
      <c r="P2" s="5" t="n">
        <v>19995000000</v>
      </c>
      <c r="R2" s="5" t="n">
        <v>19995000000</v>
      </c>
    </row>
    <row r="3" spans="1:19">
      <c r="A3" s="4" t="s">
        <v>241</v>
      </c>
      <c r="K3" s="9" t="n">
        <v>0.0001</v>
      </c>
      <c r="N3" s="9" t="n">
        <v>0.0001</v>
      </c>
      <c r="P3" s="9" t="n">
        <v>0.0001</v>
      </c>
    </row>
    <row r="4" spans="1:19">
      <c r="A4" s="4" t="s">
        <v>242</v>
      </c>
      <c r="B4" s="4" t="s">
        <v>243</v>
      </c>
      <c r="N4" s="4" t="s">
        <v>244</v>
      </c>
    </row>
    <row r="5" spans="1:19">
      <c r="A5" s="4" t="s">
        <v>397</v>
      </c>
      <c r="N5" s="7" t="n">
        <v>1857000</v>
      </c>
      <c r="O5" s="7" t="n">
        <v>3270000</v>
      </c>
    </row>
    <row r="6" spans="1:19">
      <c r="A6" s="4" t="s">
        <v>610</v>
      </c>
      <c r="L6" s="5" t="n">
        <v>1300000</v>
      </c>
    </row>
    <row r="7" spans="1:19">
      <c r="A7" s="4" t="s">
        <v>611</v>
      </c>
      <c r="L7" s="7" t="n">
        <v>78000</v>
      </c>
    </row>
    <row r="8" spans="1:19">
      <c r="A8" s="4" t="s">
        <v>65</v>
      </c>
      <c r="K8" s="8" t="n">
        <v>0.001</v>
      </c>
      <c r="N8" s="8" t="n">
        <v>0.001</v>
      </c>
      <c r="P8" s="8" t="n">
        <v>0.001</v>
      </c>
    </row>
    <row r="9" spans="1:19">
      <c r="A9" s="4" t="s">
        <v>612</v>
      </c>
      <c r="K9" s="5" t="n">
        <v>5000000</v>
      </c>
      <c r="N9" s="5" t="n">
        <v>5000000</v>
      </c>
      <c r="P9" s="5" t="n">
        <v>5000000</v>
      </c>
    </row>
    <row r="10" spans="1:19">
      <c r="A10" s="4" t="s">
        <v>613</v>
      </c>
    </row>
    <row r="11" spans="1:19">
      <c r="A11" s="4" t="s">
        <v>614</v>
      </c>
      <c r="J11" s="5" t="n">
        <v>1000000</v>
      </c>
    </row>
    <row r="12" spans="1:19">
      <c r="A12" s="4" t="s">
        <v>615</v>
      </c>
      <c r="K12" s="5" t="n">
        <v>1207</v>
      </c>
      <c r="N12" s="5" t="n">
        <v>1207</v>
      </c>
    </row>
    <row r="13" spans="1:19">
      <c r="A13" s="4" t="s">
        <v>616</v>
      </c>
      <c r="K13" s="5" t="n">
        <v>1207</v>
      </c>
      <c r="N13" s="5" t="n">
        <v>1207</v>
      </c>
    </row>
    <row r="14" spans="1:19">
      <c r="A14" s="4" t="s">
        <v>617</v>
      </c>
    </row>
    <row r="15" spans="1:19">
      <c r="A15" s="4" t="s">
        <v>615</v>
      </c>
      <c r="L15" s="5" t="n">
        <v>342500</v>
      </c>
    </row>
    <row r="16" spans="1:19">
      <c r="A16" s="4" t="s">
        <v>618</v>
      </c>
      <c r="G16" s="5" t="n">
        <v>5000000</v>
      </c>
    </row>
    <row r="17" spans="1:19">
      <c r="A17" s="4" t="s">
        <v>619</v>
      </c>
    </row>
    <row r="18" spans="1:19">
      <c r="A18" s="4" t="s">
        <v>620</v>
      </c>
      <c r="K18" s="7" t="n">
        <v>600000</v>
      </c>
      <c r="M18" s="7" t="n">
        <v>200000</v>
      </c>
      <c r="N18" s="7" t="n">
        <v>1000000</v>
      </c>
      <c r="O18" s="7" t="n">
        <v>800000</v>
      </c>
    </row>
    <row r="19" spans="1:19">
      <c r="A19" s="4" t="s">
        <v>621</v>
      </c>
    </row>
    <row r="20" spans="1:19">
      <c r="A20" s="4" t="s">
        <v>65</v>
      </c>
      <c r="K20" s="7" t="n">
        <v>1020</v>
      </c>
      <c r="N20" s="7" t="n">
        <v>1020</v>
      </c>
    </row>
    <row r="21" spans="1:19">
      <c r="A21" s="4" t="s">
        <v>622</v>
      </c>
      <c r="K21" s="5" t="n">
        <v>3097000</v>
      </c>
      <c r="N21" s="5" t="n">
        <v>3097000</v>
      </c>
    </row>
    <row r="22" spans="1:19">
      <c r="A22" s="4" t="s">
        <v>623</v>
      </c>
      <c r="Q22" s="7" t="n">
        <v>1000</v>
      </c>
    </row>
    <row r="23" spans="1:19">
      <c r="A23" s="4" t="s">
        <v>624</v>
      </c>
      <c r="N23" s="5" t="n">
        <v>835000</v>
      </c>
    </row>
    <row r="24" spans="1:19">
      <c r="A24" s="4" t="s">
        <v>625</v>
      </c>
      <c r="N24" s="7" t="n">
        <v>841594</v>
      </c>
      <c r="P24" s="7" t="n">
        <v>10000</v>
      </c>
    </row>
    <row r="25" spans="1:19">
      <c r="A25" s="4" t="s">
        <v>71</v>
      </c>
      <c r="K25" s="5" t="n">
        <v>3097000</v>
      </c>
      <c r="N25" s="5" t="n">
        <v>3097000</v>
      </c>
    </row>
    <row r="26" spans="1:19">
      <c r="A26" s="4" t="s">
        <v>626</v>
      </c>
    </row>
    <row r="27" spans="1:19">
      <c r="A27" s="4" t="s">
        <v>622</v>
      </c>
      <c r="Q27" s="5" t="n">
        <v>50000</v>
      </c>
    </row>
    <row r="28" spans="1:19">
      <c r="A28" s="4" t="s">
        <v>627</v>
      </c>
    </row>
    <row r="29" spans="1:19">
      <c r="A29" s="4" t="s">
        <v>622</v>
      </c>
      <c r="Q29" s="5" t="n">
        <v>150000</v>
      </c>
    </row>
    <row r="30" spans="1:19">
      <c r="A30" s="4" t="s">
        <v>628</v>
      </c>
    </row>
    <row r="31" spans="1:19">
      <c r="A31" s="4" t="s">
        <v>622</v>
      </c>
      <c r="Q31" s="5" t="n">
        <v>685000</v>
      </c>
    </row>
    <row r="32" spans="1:19">
      <c r="A32" s="4" t="s">
        <v>629</v>
      </c>
    </row>
    <row r="33" spans="1:19">
      <c r="A33" s="4" t="s">
        <v>65</v>
      </c>
      <c r="G33" s="7" t="n">
        <v>1000</v>
      </c>
    </row>
    <row r="34" spans="1:19">
      <c r="A34" s="4" t="s">
        <v>612</v>
      </c>
      <c r="G34" s="5" t="n">
        <v>1700000</v>
      </c>
    </row>
    <row r="35" spans="1:19">
      <c r="A35" s="4" t="s">
        <v>630</v>
      </c>
      <c r="G35" s="4" t="s">
        <v>631</v>
      </c>
    </row>
    <row r="36" spans="1:19">
      <c r="A36" s="4" t="s">
        <v>632</v>
      </c>
      <c r="G36" s="4" t="s">
        <v>631</v>
      </c>
    </row>
    <row r="37" spans="1:19">
      <c r="A37" s="4" t="s">
        <v>60</v>
      </c>
    </row>
    <row r="38" spans="1:19">
      <c r="A38" s="4" t="s">
        <v>622</v>
      </c>
      <c r="K38" s="5" t="n">
        <v>71</v>
      </c>
      <c r="N38" s="5" t="n">
        <v>71</v>
      </c>
      <c r="P38" s="5" t="n">
        <v>71</v>
      </c>
    </row>
    <row r="39" spans="1:19">
      <c r="A39" s="4" t="s">
        <v>612</v>
      </c>
      <c r="K39" s="5" t="n">
        <v>1700</v>
      </c>
      <c r="N39" s="5" t="n">
        <v>1700</v>
      </c>
      <c r="P39" s="5" t="n">
        <v>1700</v>
      </c>
    </row>
    <row r="40" spans="1:19">
      <c r="A40" s="4" t="s">
        <v>71</v>
      </c>
      <c r="K40" s="5" t="n">
        <v>71</v>
      </c>
      <c r="N40" s="5" t="n">
        <v>71</v>
      </c>
      <c r="P40" s="5" t="n">
        <v>71</v>
      </c>
    </row>
    <row r="41" spans="1:19">
      <c r="A41" s="4" t="s">
        <v>423</v>
      </c>
    </row>
    <row r="42" spans="1:19">
      <c r="A42" s="4" t="s">
        <v>633</v>
      </c>
      <c r="K42" s="5" t="n">
        <v>72700000</v>
      </c>
      <c r="N42" s="5" t="n">
        <v>82700000</v>
      </c>
    </row>
    <row r="43" spans="1:19">
      <c r="A43" s="4" t="s">
        <v>397</v>
      </c>
      <c r="K43" s="7" t="n">
        <v>600000</v>
      </c>
      <c r="N43" s="7" t="n">
        <v>1900000</v>
      </c>
    </row>
    <row r="44" spans="1:19">
      <c r="A44" s="4" t="s">
        <v>634</v>
      </c>
    </row>
    <row r="45" spans="1:19">
      <c r="A45" s="4" t="s">
        <v>65</v>
      </c>
      <c r="I45" s="7" t="n">
        <v>1000</v>
      </c>
    </row>
    <row r="46" spans="1:19">
      <c r="A46" s="4" t="s">
        <v>635</v>
      </c>
      <c r="D46" s="4" t="s">
        <v>636</v>
      </c>
      <c r="I46" s="4" t="s">
        <v>636</v>
      </c>
    </row>
    <row r="47" spans="1:19">
      <c r="A47" s="4" t="s">
        <v>637</v>
      </c>
      <c r="F47" s="4" t="s">
        <v>638</v>
      </c>
      <c r="I47" s="4" t="s">
        <v>638</v>
      </c>
    </row>
    <row r="48" spans="1:19">
      <c r="A48" s="4" t="s">
        <v>639</v>
      </c>
      <c r="H48" s="4" t="s">
        <v>640</v>
      </c>
    </row>
    <row r="49" spans="1:19">
      <c r="A49" s="4" t="s">
        <v>622</v>
      </c>
      <c r="F49" s="5" t="n">
        <v>2025000</v>
      </c>
    </row>
    <row r="50" spans="1:19">
      <c r="A50" s="4" t="s">
        <v>641</v>
      </c>
      <c r="F50" s="4" t="s">
        <v>51</v>
      </c>
    </row>
    <row r="51" spans="1:19">
      <c r="A51" s="4" t="s">
        <v>620</v>
      </c>
      <c r="D51" s="7" t="n">
        <v>281345</v>
      </c>
    </row>
    <row r="52" spans="1:19">
      <c r="A52" s="4" t="s">
        <v>642</v>
      </c>
    </row>
    <row r="53" spans="1:19">
      <c r="A53" s="4" t="s">
        <v>65</v>
      </c>
      <c r="D53" s="7" t="n">
        <v>1000</v>
      </c>
    </row>
    <row r="54" spans="1:19">
      <c r="A54" s="4" t="s">
        <v>622</v>
      </c>
      <c r="D54" s="5" t="n">
        <v>2025000</v>
      </c>
    </row>
    <row r="55" spans="1:19">
      <c r="A55" s="4" t="s">
        <v>623</v>
      </c>
      <c r="D55" s="7" t="n">
        <v>2025000</v>
      </c>
    </row>
    <row r="56" spans="1:19">
      <c r="A56" s="4" t="s">
        <v>641</v>
      </c>
      <c r="D56" s="4" t="s">
        <v>51</v>
      </c>
    </row>
    <row r="57" spans="1:19">
      <c r="A57" s="4" t="s">
        <v>621</v>
      </c>
    </row>
    <row r="58" spans="1:19">
      <c r="A58" s="4" t="s">
        <v>65</v>
      </c>
      <c r="E58" s="7" t="n">
        <v>1000</v>
      </c>
    </row>
    <row r="59" spans="1:19">
      <c r="A59" s="4" t="s">
        <v>635</v>
      </c>
      <c r="D59" s="4" t="s">
        <v>636</v>
      </c>
      <c r="E59" s="4" t="s">
        <v>636</v>
      </c>
    </row>
    <row r="60" spans="1:19">
      <c r="A60" s="4" t="s">
        <v>637</v>
      </c>
      <c r="E60" s="4" t="s">
        <v>638</v>
      </c>
    </row>
    <row r="61" spans="1:19">
      <c r="A61" s="4" t="s">
        <v>643</v>
      </c>
      <c r="E61" s="4" t="s">
        <v>631</v>
      </c>
    </row>
    <row r="62" spans="1:19">
      <c r="A62" s="4" t="s">
        <v>620</v>
      </c>
      <c r="D62" s="7" t="n">
        <v>2306345</v>
      </c>
    </row>
    <row r="63" spans="1:19">
      <c r="A63" s="4" t="s">
        <v>644</v>
      </c>
    </row>
    <row r="64" spans="1:19">
      <c r="A64" s="4" t="s">
        <v>65</v>
      </c>
      <c r="D64" s="7" t="n">
        <v>1000</v>
      </c>
    </row>
    <row r="65" spans="1:19">
      <c r="A65" s="4" t="s">
        <v>622</v>
      </c>
      <c r="D65" s="5" t="n">
        <v>2262000</v>
      </c>
    </row>
    <row r="66" spans="1:19">
      <c r="A66" s="4" t="s">
        <v>641</v>
      </c>
      <c r="D66" s="7" t="n">
        <v>2261800</v>
      </c>
    </row>
    <row r="67" spans="1:19">
      <c r="A67" s="4" t="s">
        <v>645</v>
      </c>
    </row>
    <row r="68" spans="1:19">
      <c r="A68" s="4" t="s">
        <v>646</v>
      </c>
      <c r="K68" s="5" t="n">
        <v>890000</v>
      </c>
      <c r="N68" s="5" t="n">
        <v>890000</v>
      </c>
    </row>
    <row r="69" spans="1:19">
      <c r="A69" s="4" t="s">
        <v>647</v>
      </c>
      <c r="K69" s="7" t="n">
        <v>9</v>
      </c>
      <c r="N69" s="7" t="n">
        <v>9</v>
      </c>
    </row>
    <row r="70" spans="1:19">
      <c r="A70" s="4" t="s">
        <v>249</v>
      </c>
    </row>
    <row r="71" spans="1:19">
      <c r="A71" s="4" t="s">
        <v>609</v>
      </c>
      <c r="R71" s="5" t="n">
        <v>3900000000</v>
      </c>
    </row>
    <row r="72" spans="1:19">
      <c r="A72" s="4" t="s">
        <v>241</v>
      </c>
      <c r="R72" s="8" t="n">
        <v>0.001</v>
      </c>
    </row>
    <row r="73" spans="1:19">
      <c r="A73" s="4" t="s">
        <v>648</v>
      </c>
    </row>
    <row r="74" spans="1:19">
      <c r="A74" s="4" t="s">
        <v>612</v>
      </c>
      <c r="Q74" s="5" t="n">
        <v>3000000</v>
      </c>
    </row>
    <row r="75" spans="1:19">
      <c r="A75" s="4" t="s">
        <v>250</v>
      </c>
    </row>
    <row r="76" spans="1:19">
      <c r="A76" s="4" t="s">
        <v>609</v>
      </c>
      <c r="R76" s="5" t="n">
        <v>20000000000</v>
      </c>
    </row>
    <row r="77" spans="1:19">
      <c r="A77" s="4" t="s">
        <v>241</v>
      </c>
      <c r="R77" s="9" t="n">
        <v>0.0001</v>
      </c>
    </row>
    <row r="78" spans="1:19">
      <c r="A78" s="4" t="s">
        <v>649</v>
      </c>
    </row>
    <row r="79" spans="1:19">
      <c r="A79" s="4" t="s">
        <v>612</v>
      </c>
      <c r="Q79" s="5" t="n">
        <v>4000000</v>
      </c>
    </row>
    <row r="80" spans="1:19">
      <c r="A80" s="4" t="s">
        <v>650</v>
      </c>
    </row>
    <row r="81" spans="1:19">
      <c r="A81" s="4" t="s">
        <v>609</v>
      </c>
      <c r="R81" s="5" t="n">
        <v>3900000000</v>
      </c>
    </row>
    <row r="82" spans="1:19">
      <c r="A82" s="4" t="s">
        <v>241</v>
      </c>
      <c r="R82" s="9" t="n">
        <v>0.0001</v>
      </c>
    </row>
    <row r="83" spans="1:19">
      <c r="A83" s="4" t="s">
        <v>651</v>
      </c>
    </row>
    <row r="84" spans="1:19">
      <c r="A84" s="4" t="s">
        <v>609</v>
      </c>
      <c r="S84" s="5" t="n">
        <v>20000000000</v>
      </c>
    </row>
    <row r="85" spans="1:19">
      <c r="A85" s="4" t="s">
        <v>241</v>
      </c>
      <c r="S85" s="8" t="n">
        <v>0.001</v>
      </c>
    </row>
    <row r="86" spans="1:19">
      <c r="A86" s="4" t="s">
        <v>652</v>
      </c>
    </row>
    <row r="87" spans="1:19">
      <c r="A87" s="4" t="s">
        <v>609</v>
      </c>
      <c r="S87" s="5" t="n">
        <v>19995000000</v>
      </c>
    </row>
    <row r="88" spans="1:19">
      <c r="A88" s="4" t="s">
        <v>653</v>
      </c>
    </row>
    <row r="89" spans="1:19">
      <c r="A89" s="4" t="s">
        <v>622</v>
      </c>
      <c r="C89" s="5" t="n">
        <v>125000</v>
      </c>
    </row>
    <row r="90" spans="1:19">
      <c r="A90" s="4" t="s">
        <v>654</v>
      </c>
    </row>
    <row r="91" spans="1:19">
      <c r="A91" s="4" t="s">
        <v>655</v>
      </c>
      <c r="C91" s="5" t="n">
        <v>71000</v>
      </c>
    </row>
    <row r="92" spans="1:19">
      <c r="A92" s="4" t="s">
        <v>656</v>
      </c>
    </row>
    <row r="93" spans="1:19">
      <c r="A93" s="4" t="s">
        <v>655</v>
      </c>
      <c r="C93" s="5" t="n">
        <v>5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57</v>
      </c>
      <c r="B1" s="2" t="s">
        <v>1</v>
      </c>
    </row>
    <row r="2" spans="1:3">
      <c r="B2" s="2" t="s">
        <v>2</v>
      </c>
      <c r="C2" s="2" t="s">
        <v>658</v>
      </c>
    </row>
    <row r="3" spans="1:3">
      <c r="A3" s="4" t="s">
        <v>659</v>
      </c>
      <c r="C3" s="7" t="n">
        <v>1400000</v>
      </c>
    </row>
    <row r="4" spans="1:3">
      <c r="A4" s="4" t="s">
        <v>660</v>
      </c>
      <c r="B4" s="7" t="n">
        <v>200000</v>
      </c>
    </row>
    <row r="5" spans="1:3">
      <c r="A5" s="4" t="s">
        <v>661</v>
      </c>
      <c r="B5" s="5" t="n">
        <v>950000</v>
      </c>
    </row>
    <row r="6" spans="1:3">
      <c r="A6" s="4" t="s">
        <v>662</v>
      </c>
      <c r="B6" s="5" t="n">
        <v>220000</v>
      </c>
    </row>
    <row r="7" spans="1:3">
      <c r="A7" s="4" t="s">
        <v>663</v>
      </c>
      <c r="B7" s="5" t="n">
        <v>694360</v>
      </c>
    </row>
    <row r="8" spans="1:3">
      <c r="A8" s="4" t="s">
        <v>664</v>
      </c>
      <c r="B8" s="5" t="n">
        <v>148325</v>
      </c>
    </row>
    <row r="9" spans="1:3">
      <c r="A9" s="4" t="s">
        <v>665</v>
      </c>
      <c r="B9" s="7" t="n">
        <v>11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4"/>
    <col customWidth="1" max="3" min="3" width="16"/>
    <col customWidth="1" max="4" min="4" width="14"/>
    <col customWidth="1" max="5" min="5" width="14"/>
  </cols>
  <sheetData>
    <row r="1" spans="1:5">
      <c r="A1" s="1" t="s">
        <v>666</v>
      </c>
      <c r="B1" s="2" t="s">
        <v>365</v>
      </c>
      <c r="C1" s="2" t="s">
        <v>2</v>
      </c>
      <c r="D1" s="2" t="s">
        <v>75</v>
      </c>
      <c r="E1" s="2" t="s">
        <v>376</v>
      </c>
    </row>
    <row r="2" spans="1:5">
      <c r="A2" s="4" t="s">
        <v>667</v>
      </c>
      <c r="C2" s="7" t="n">
        <v>183000</v>
      </c>
      <c r="D2" s="7" t="n">
        <v>184000</v>
      </c>
    </row>
    <row r="3" spans="1:5">
      <c r="A3" s="4" t="s">
        <v>668</v>
      </c>
    </row>
    <row r="4" spans="1:5">
      <c r="A4" s="4" t="s">
        <v>669</v>
      </c>
      <c r="B4" s="4" t="s">
        <v>278</v>
      </c>
    </row>
    <row r="5" spans="1:5">
      <c r="A5" s="4" t="s">
        <v>670</v>
      </c>
      <c r="E5" s="7" t="n">
        <v>66150</v>
      </c>
    </row>
    <row r="6" spans="1:5">
      <c r="A6" s="4" t="s">
        <v>671</v>
      </c>
    </row>
    <row r="7" spans="1:5">
      <c r="A7" s="4" t="s">
        <v>672</v>
      </c>
      <c r="C7" s="4" t="s">
        <v>673</v>
      </c>
    </row>
    <row r="8" spans="1:5">
      <c r="A8" s="4" t="s">
        <v>674</v>
      </c>
    </row>
    <row r="9" spans="1:5">
      <c r="A9" s="4" t="s">
        <v>672</v>
      </c>
      <c r="C9" s="4" t="s">
        <v>675</v>
      </c>
    </row>
    <row r="10" spans="1:5">
      <c r="A10" s="4" t="s">
        <v>676</v>
      </c>
      <c r="C10" s="7" t="n">
        <v>76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7"/>
  </cols>
  <sheetData>
    <row r="1" spans="1:2">
      <c r="A1" s="1" t="s">
        <v>677</v>
      </c>
      <c r="B1" s="2" t="s">
        <v>1</v>
      </c>
    </row>
    <row r="2" spans="1:2">
      <c r="B2" s="2" t="s">
        <v>678</v>
      </c>
    </row>
    <row r="3" spans="1:2">
      <c r="A3" s="4" t="s">
        <v>679</v>
      </c>
    </row>
    <row r="4" spans="1:2">
      <c r="A4" s="3" t="s">
        <v>680</v>
      </c>
    </row>
    <row r="5" spans="1:2">
      <c r="A5" s="4" t="s">
        <v>681</v>
      </c>
      <c r="B5" s="4" t="s">
        <v>288</v>
      </c>
    </row>
    <row r="6" spans="1:2">
      <c r="A6" s="4" t="s">
        <v>682</v>
      </c>
      <c r="B6" s="7" t="n">
        <v>275</v>
      </c>
    </row>
    <row r="7" spans="1:2">
      <c r="A7" s="4" t="s">
        <v>683</v>
      </c>
      <c r="B7" s="7" t="n">
        <v>25</v>
      </c>
    </row>
    <row r="8" spans="1:2">
      <c r="A8" s="4" t="s">
        <v>684</v>
      </c>
      <c r="B8" s="4" t="s">
        <v>685</v>
      </c>
    </row>
    <row r="9" spans="1:2">
      <c r="A9" s="4" t="s">
        <v>686</v>
      </c>
    </row>
    <row r="10" spans="1:2">
      <c r="A10" s="3" t="s">
        <v>680</v>
      </c>
    </row>
    <row r="11" spans="1:2">
      <c r="A11" s="4" t="s">
        <v>614</v>
      </c>
      <c r="B11" s="5" t="n">
        <v>57</v>
      </c>
    </row>
    <row r="12" spans="1:2">
      <c r="A12" s="4" t="s">
        <v>687</v>
      </c>
    </row>
    <row r="13" spans="1:2">
      <c r="A13" s="3" t="s">
        <v>680</v>
      </c>
    </row>
    <row r="14" spans="1:2">
      <c r="A14" s="4" t="s">
        <v>614</v>
      </c>
      <c r="B14" s="5" t="n">
        <v>55</v>
      </c>
    </row>
    <row r="15" spans="1:2">
      <c r="A15" s="4" t="s">
        <v>688</v>
      </c>
    </row>
    <row r="16" spans="1:2">
      <c r="A16" s="3" t="s">
        <v>680</v>
      </c>
    </row>
    <row r="17" spans="1:2">
      <c r="A17" s="4" t="s">
        <v>614</v>
      </c>
      <c r="B17" s="5" t="n">
        <v>55</v>
      </c>
    </row>
    <row r="18" spans="1:2">
      <c r="A18" s="4" t="s">
        <v>689</v>
      </c>
    </row>
    <row r="19" spans="1:2">
      <c r="A19" s="3" t="s">
        <v>680</v>
      </c>
    </row>
    <row r="20" spans="1:2">
      <c r="A20" s="4" t="s">
        <v>690</v>
      </c>
      <c r="B20" s="7" t="n">
        <v>350</v>
      </c>
    </row>
    <row r="21" spans="1:2">
      <c r="A21" s="4" t="s">
        <v>614</v>
      </c>
      <c r="B21" s="5" t="n">
        <v>167</v>
      </c>
    </row>
    <row r="22" spans="1:2">
      <c r="A22" s="4" t="s">
        <v>691</v>
      </c>
    </row>
    <row r="23" spans="1:2">
      <c r="A23" s="3" t="s">
        <v>680</v>
      </c>
    </row>
    <row r="24" spans="1:2">
      <c r="A24" s="4" t="s">
        <v>681</v>
      </c>
      <c r="B24" s="4" t="s">
        <v>288</v>
      </c>
    </row>
    <row r="25" spans="1:2">
      <c r="A25" s="4" t="s">
        <v>682</v>
      </c>
      <c r="B25" s="7" t="n">
        <v>200</v>
      </c>
    </row>
    <row r="26" spans="1:2">
      <c r="A26" s="4" t="s">
        <v>690</v>
      </c>
      <c r="B26" s="7" t="n">
        <v>250</v>
      </c>
    </row>
    <row r="27" spans="1:2">
      <c r="A27" s="4" t="s">
        <v>614</v>
      </c>
      <c r="B27" s="5" t="n">
        <v>100</v>
      </c>
    </row>
    <row r="28" spans="1:2">
      <c r="A28" s="4" t="s">
        <v>684</v>
      </c>
      <c r="B28" s="4" t="s">
        <v>685</v>
      </c>
    </row>
    <row r="29" spans="1:2">
      <c r="A29" s="4" t="s">
        <v>692</v>
      </c>
    </row>
    <row r="30" spans="1:2">
      <c r="A30" s="3" t="s">
        <v>680</v>
      </c>
    </row>
    <row r="31" spans="1:2">
      <c r="A31" s="4" t="s">
        <v>614</v>
      </c>
      <c r="B31" s="5" t="n">
        <v>34</v>
      </c>
    </row>
    <row r="32" spans="1:2">
      <c r="A32" s="4" t="s">
        <v>693</v>
      </c>
    </row>
    <row r="33" spans="1:2">
      <c r="A33" s="3" t="s">
        <v>680</v>
      </c>
    </row>
    <row r="34" spans="1:2">
      <c r="A34" s="4" t="s">
        <v>614</v>
      </c>
      <c r="B34" s="5" t="n">
        <v>33</v>
      </c>
    </row>
    <row r="35" spans="1:2">
      <c r="A35" s="4" t="s">
        <v>694</v>
      </c>
    </row>
    <row r="36" spans="1:2">
      <c r="A36" s="3" t="s">
        <v>680</v>
      </c>
    </row>
    <row r="37" spans="1:2">
      <c r="A37" s="4" t="s">
        <v>614</v>
      </c>
      <c r="B37" s="5" t="n">
        <v>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695</v>
      </c>
      <c r="B1" s="2" t="s">
        <v>1</v>
      </c>
    </row>
    <row r="2" spans="1:2">
      <c r="B2" s="2" t="s">
        <v>696</v>
      </c>
    </row>
    <row r="3" spans="1:2">
      <c r="A3" s="3" t="s">
        <v>189</v>
      </c>
    </row>
    <row r="4" spans="1:2">
      <c r="A4" s="4" t="s">
        <v>697</v>
      </c>
      <c r="B4" s="5" t="n">
        <v>3</v>
      </c>
    </row>
    <row r="5" spans="1:2">
      <c r="A5" s="4" t="s">
        <v>698</v>
      </c>
      <c r="B5" s="10" t="n">
        <v>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9</v>
      </c>
      <c r="B1" s="2" t="s">
        <v>74</v>
      </c>
      <c r="D1" s="2" t="s">
        <v>1</v>
      </c>
    </row>
    <row r="2" spans="1:6">
      <c r="B2" s="2" t="s">
        <v>2</v>
      </c>
      <c r="C2" s="2" t="s">
        <v>75</v>
      </c>
      <c r="D2" s="2" t="s">
        <v>2</v>
      </c>
      <c r="E2" s="2" t="s">
        <v>75</v>
      </c>
      <c r="F2" s="2" t="s">
        <v>25</v>
      </c>
    </row>
    <row r="3" spans="1:6">
      <c r="A3" s="4" t="s">
        <v>77</v>
      </c>
      <c r="B3" s="7" t="n">
        <v>1467</v>
      </c>
      <c r="C3" s="7" t="n">
        <v>1065</v>
      </c>
      <c r="D3" s="7" t="n">
        <v>3919</v>
      </c>
      <c r="E3" s="7" t="n">
        <v>4578</v>
      </c>
    </row>
    <row r="4" spans="1:6">
      <c r="A4" s="4" t="s">
        <v>700</v>
      </c>
      <c r="B4" s="5" t="n">
        <v>-890</v>
      </c>
      <c r="C4" s="5" t="n">
        <v>-3404</v>
      </c>
      <c r="D4" s="5" t="n">
        <v>-3621</v>
      </c>
      <c r="E4" s="5" t="n">
        <v>-6047</v>
      </c>
    </row>
    <row r="5" spans="1:6">
      <c r="A5" s="4" t="s">
        <v>123</v>
      </c>
      <c r="B5" s="5" t="n">
        <v>-50</v>
      </c>
      <c r="C5" s="5" t="n">
        <v>-51</v>
      </c>
      <c r="D5" s="5" t="n">
        <v>-151</v>
      </c>
      <c r="E5" s="5" t="n">
        <v>-251</v>
      </c>
    </row>
    <row r="6" spans="1:6">
      <c r="A6" s="4" t="s">
        <v>701</v>
      </c>
      <c r="B6" s="5" t="n">
        <v>-1011</v>
      </c>
      <c r="C6" s="5" t="n">
        <v>-1079</v>
      </c>
      <c r="D6" s="5" t="n">
        <v>-3051</v>
      </c>
      <c r="E6" s="5" t="n">
        <v>-4270</v>
      </c>
    </row>
    <row r="7" spans="1:6">
      <c r="A7" s="4" t="s">
        <v>92</v>
      </c>
      <c r="B7" s="5" t="n">
        <v>-1901</v>
      </c>
      <c r="C7" s="5" t="n">
        <v>-4483</v>
      </c>
      <c r="D7" s="5" t="n">
        <v>-6672</v>
      </c>
      <c r="E7" s="5" t="n">
        <v>-10317</v>
      </c>
    </row>
    <row r="8" spans="1:6">
      <c r="A8" s="4" t="s">
        <v>33</v>
      </c>
      <c r="B8" s="5" t="n">
        <v>800</v>
      </c>
      <c r="C8" s="5" t="n">
        <v>800</v>
      </c>
      <c r="D8" s="5" t="n">
        <v>800</v>
      </c>
      <c r="E8" s="5" t="n">
        <v>800</v>
      </c>
      <c r="F8" s="7" t="n">
        <v>800</v>
      </c>
    </row>
    <row r="9" spans="1:6">
      <c r="A9" s="4" t="s">
        <v>702</v>
      </c>
      <c r="B9" s="5" t="n">
        <v>2376</v>
      </c>
      <c r="C9" s="5" t="n">
        <v>2612</v>
      </c>
      <c r="D9" s="5" t="n">
        <v>2376</v>
      </c>
      <c r="E9" s="5" t="n">
        <v>2612</v>
      </c>
      <c r="F9" s="7" t="n">
        <v>2562</v>
      </c>
    </row>
    <row r="10" spans="1:6">
      <c r="A10" s="4" t="s">
        <v>703</v>
      </c>
      <c r="B10" s="5" t="n">
        <v>-11</v>
      </c>
      <c r="C10" s="4" t="s">
        <v>51</v>
      </c>
      <c r="D10" s="5" t="n">
        <v>-26</v>
      </c>
      <c r="E10" s="5" t="n">
        <v>-8</v>
      </c>
    </row>
    <row r="11" spans="1:6">
      <c r="A11" s="4" t="s">
        <v>704</v>
      </c>
    </row>
    <row r="12" spans="1:6">
      <c r="A12" s="4" t="s">
        <v>77</v>
      </c>
      <c r="B12" s="5" t="n">
        <v>17</v>
      </c>
      <c r="C12" s="5" t="n">
        <v>52</v>
      </c>
      <c r="D12" s="5" t="n">
        <v>142</v>
      </c>
      <c r="E12" s="5" t="n">
        <v>52</v>
      </c>
    </row>
    <row r="13" spans="1:6">
      <c r="A13" s="4" t="s">
        <v>700</v>
      </c>
      <c r="B13" s="5" t="n">
        <v>-201</v>
      </c>
      <c r="C13" s="5" t="n">
        <v>-165</v>
      </c>
      <c r="D13" s="5" t="n">
        <v>-554</v>
      </c>
      <c r="E13" s="5" t="n">
        <v>-710</v>
      </c>
    </row>
    <row r="14" spans="1:6">
      <c r="A14" s="4" t="s">
        <v>123</v>
      </c>
      <c r="B14" s="5" t="n">
        <v>-2</v>
      </c>
      <c r="C14" s="5" t="n">
        <v>-4</v>
      </c>
      <c r="D14" s="5" t="n">
        <v>-6</v>
      </c>
      <c r="E14" s="5" t="n">
        <v>-110</v>
      </c>
    </row>
    <row r="15" spans="1:6">
      <c r="A15" s="4" t="s">
        <v>701</v>
      </c>
      <c r="B15" s="5" t="n">
        <v>10</v>
      </c>
      <c r="C15" s="5" t="n">
        <v>4</v>
      </c>
      <c r="D15" s="5" t="n">
        <v>23</v>
      </c>
      <c r="E15" s="5" t="n">
        <v>17</v>
      </c>
    </row>
    <row r="16" spans="1:6">
      <c r="A16" s="4" t="s">
        <v>92</v>
      </c>
      <c r="B16" s="5" t="n">
        <v>-190</v>
      </c>
      <c r="C16" s="5" t="n">
        <v>-162</v>
      </c>
      <c r="D16" s="5" t="n">
        <v>-531</v>
      </c>
      <c r="E16" s="5" t="n">
        <v>-726</v>
      </c>
    </row>
    <row r="17" spans="1:6">
      <c r="A17" s="4" t="s">
        <v>33</v>
      </c>
      <c r="B17" s="5" t="n">
        <v>510</v>
      </c>
      <c r="C17" s="5" t="n">
        <v>510</v>
      </c>
      <c r="D17" s="5" t="n">
        <v>510</v>
      </c>
      <c r="E17" s="5" t="n">
        <v>510</v>
      </c>
    </row>
    <row r="18" spans="1:6">
      <c r="A18" s="4" t="s">
        <v>702</v>
      </c>
      <c r="B18" s="5" t="n">
        <v>548</v>
      </c>
      <c r="C18" s="5" t="n">
        <v>600</v>
      </c>
      <c r="D18" s="5" t="n">
        <v>548</v>
      </c>
      <c r="E18" s="5" t="n">
        <v>600</v>
      </c>
    </row>
    <row r="19" spans="1:6">
      <c r="A19" s="4" t="s">
        <v>703</v>
      </c>
      <c r="B19" s="4" t="s">
        <v>51</v>
      </c>
      <c r="C19" s="4" t="s">
        <v>51</v>
      </c>
      <c r="D19" s="4" t="s">
        <v>51</v>
      </c>
      <c r="E19" s="5" t="n">
        <v>-1</v>
      </c>
    </row>
    <row r="20" spans="1:6">
      <c r="A20" s="4" t="s">
        <v>705</v>
      </c>
    </row>
    <row r="21" spans="1:6">
      <c r="A21" s="4" t="s">
        <v>77</v>
      </c>
      <c r="B21" s="5" t="n">
        <v>77</v>
      </c>
      <c r="C21" s="5" t="n">
        <v>145</v>
      </c>
      <c r="D21" s="5" t="n">
        <v>349</v>
      </c>
      <c r="E21" s="5" t="n">
        <v>346</v>
      </c>
    </row>
    <row r="22" spans="1:6">
      <c r="A22" s="4" t="s">
        <v>700</v>
      </c>
      <c r="B22" s="5" t="n">
        <v>-114</v>
      </c>
      <c r="C22" s="5" t="n">
        <v>-81</v>
      </c>
      <c r="D22" s="5" t="n">
        <v>-231</v>
      </c>
      <c r="E22" s="5" t="n">
        <v>-356</v>
      </c>
    </row>
    <row r="23" spans="1:6">
      <c r="A23" s="4" t="s">
        <v>123</v>
      </c>
      <c r="B23" s="5" t="n">
        <v>-27</v>
      </c>
      <c r="C23" s="5" t="n">
        <v>-26</v>
      </c>
      <c r="D23" s="5" t="n">
        <v>-81</v>
      </c>
      <c r="E23" s="5" t="n">
        <v>-81</v>
      </c>
    </row>
    <row r="24" spans="1:6">
      <c r="A24" s="4" t="s">
        <v>701</v>
      </c>
      <c r="B24" s="4" t="s">
        <v>51</v>
      </c>
      <c r="C24" s="5" t="n">
        <v>-58</v>
      </c>
      <c r="D24" s="5" t="n">
        <v>-3</v>
      </c>
      <c r="E24" s="5" t="n">
        <v>-59</v>
      </c>
    </row>
    <row r="25" spans="1:6">
      <c r="A25" s="4" t="s">
        <v>92</v>
      </c>
      <c r="B25" s="5" t="n">
        <v>-115</v>
      </c>
      <c r="C25" s="5" t="n">
        <v>-141</v>
      </c>
      <c r="D25" s="5" t="n">
        <v>-234</v>
      </c>
      <c r="E25" s="5" t="n">
        <v>-415</v>
      </c>
    </row>
    <row r="26" spans="1:6">
      <c r="A26" s="4" t="s">
        <v>33</v>
      </c>
      <c r="B26" s="5" t="n">
        <v>91</v>
      </c>
      <c r="C26" s="5" t="n">
        <v>91</v>
      </c>
      <c r="D26" s="5" t="n">
        <v>91</v>
      </c>
      <c r="E26" s="5" t="n">
        <v>91</v>
      </c>
    </row>
    <row r="27" spans="1:6">
      <c r="A27" s="4" t="s">
        <v>702</v>
      </c>
      <c r="B27" s="5" t="n">
        <v>413</v>
      </c>
      <c r="C27" s="5" t="n">
        <v>583</v>
      </c>
      <c r="D27" s="5" t="n">
        <v>413</v>
      </c>
      <c r="E27" s="5" t="n">
        <v>583</v>
      </c>
    </row>
    <row r="28" spans="1:6">
      <c r="A28" s="4" t="s">
        <v>703</v>
      </c>
      <c r="B28" s="4" t="s">
        <v>51</v>
      </c>
      <c r="C28" s="4" t="s">
        <v>51</v>
      </c>
      <c r="D28" s="4" t="s">
        <v>51</v>
      </c>
      <c r="E28" s="4" t="s">
        <v>51</v>
      </c>
    </row>
    <row r="29" spans="1:6">
      <c r="A29" s="4" t="s">
        <v>706</v>
      </c>
    </row>
    <row r="30" spans="1:6">
      <c r="A30" s="4" t="s">
        <v>77</v>
      </c>
      <c r="B30" s="5" t="n">
        <v>1373</v>
      </c>
      <c r="C30" s="5" t="n">
        <v>868</v>
      </c>
      <c r="D30" s="5" t="n">
        <v>3428</v>
      </c>
      <c r="E30" s="5" t="n">
        <v>4180</v>
      </c>
    </row>
    <row r="31" spans="1:6">
      <c r="A31" s="4" t="s">
        <v>700</v>
      </c>
      <c r="B31" s="5" t="n">
        <v>-9</v>
      </c>
      <c r="C31" s="5" t="n">
        <v>-167</v>
      </c>
      <c r="D31" s="5" t="n">
        <v>-373</v>
      </c>
      <c r="E31" s="5" t="n">
        <v>-52</v>
      </c>
    </row>
    <row r="32" spans="1:6">
      <c r="A32" s="4" t="s">
        <v>123</v>
      </c>
      <c r="B32" s="5" t="n">
        <v>-21</v>
      </c>
      <c r="C32" s="5" t="n">
        <v>-21</v>
      </c>
      <c r="D32" s="5" t="n">
        <v>-64</v>
      </c>
      <c r="E32" s="5" t="n">
        <v>-60</v>
      </c>
    </row>
    <row r="33" spans="1:6">
      <c r="A33" s="4" t="s">
        <v>701</v>
      </c>
      <c r="B33" s="5" t="n">
        <v>-3</v>
      </c>
      <c r="C33" s="5" t="n">
        <v>-2</v>
      </c>
      <c r="D33" s="4" t="s">
        <v>51</v>
      </c>
      <c r="E33" s="5" t="n">
        <v>-2</v>
      </c>
    </row>
    <row r="34" spans="1:6">
      <c r="A34" s="4" t="s">
        <v>92</v>
      </c>
      <c r="B34" s="5" t="n">
        <v>-12</v>
      </c>
      <c r="C34" s="5" t="n">
        <v>-167</v>
      </c>
      <c r="D34" s="5" t="n">
        <v>-374</v>
      </c>
      <c r="E34" s="5" t="n">
        <v>-54</v>
      </c>
    </row>
    <row r="35" spans="1:6">
      <c r="A35" s="4" t="s">
        <v>33</v>
      </c>
      <c r="B35" s="5" t="n">
        <v>199</v>
      </c>
      <c r="C35" s="5" t="n">
        <v>199</v>
      </c>
      <c r="D35" s="5" t="n">
        <v>199</v>
      </c>
      <c r="E35" s="5" t="n">
        <v>199</v>
      </c>
    </row>
    <row r="36" spans="1:6">
      <c r="A36" s="4" t="s">
        <v>702</v>
      </c>
      <c r="B36" s="5" t="n">
        <v>1380</v>
      </c>
      <c r="C36" s="5" t="n">
        <v>1234</v>
      </c>
      <c r="D36" s="5" t="n">
        <v>1380</v>
      </c>
      <c r="E36" s="5" t="n">
        <v>1234</v>
      </c>
    </row>
    <row r="37" spans="1:6">
      <c r="A37" s="4" t="s">
        <v>703</v>
      </c>
      <c r="B37" s="5" t="n">
        <v>-11</v>
      </c>
      <c r="C37" s="4" t="s">
        <v>51</v>
      </c>
      <c r="D37" s="5" t="n">
        <v>-26</v>
      </c>
      <c r="E37" s="5" t="n">
        <v>-7</v>
      </c>
    </row>
    <row r="38" spans="1:6">
      <c r="A38" s="4" t="s">
        <v>707</v>
      </c>
    </row>
    <row r="39" spans="1:6">
      <c r="A39" s="4" t="s">
        <v>77</v>
      </c>
      <c r="B39" s="4" t="s">
        <v>51</v>
      </c>
      <c r="C39" s="4" t="s">
        <v>51</v>
      </c>
      <c r="D39" s="4" t="s">
        <v>51</v>
      </c>
      <c r="E39" s="4" t="s">
        <v>51</v>
      </c>
    </row>
    <row r="40" spans="1:6">
      <c r="A40" s="4" t="s">
        <v>700</v>
      </c>
      <c r="B40" s="5" t="n">
        <v>-566</v>
      </c>
      <c r="C40" s="5" t="n">
        <v>-2991</v>
      </c>
      <c r="D40" s="5" t="n">
        <v>-2463</v>
      </c>
      <c r="E40" s="5" t="n">
        <v>-4929</v>
      </c>
    </row>
    <row r="41" spans="1:6">
      <c r="A41" s="4" t="s">
        <v>123</v>
      </c>
      <c r="B41" s="4" t="s">
        <v>51</v>
      </c>
      <c r="C41" s="4" t="s">
        <v>51</v>
      </c>
      <c r="D41" s="4" t="s">
        <v>51</v>
      </c>
      <c r="E41" s="4" t="s">
        <v>51</v>
      </c>
    </row>
    <row r="42" spans="1:6">
      <c r="A42" s="4" t="s">
        <v>701</v>
      </c>
      <c r="B42" s="5" t="n">
        <v>-1018</v>
      </c>
      <c r="C42" s="5" t="n">
        <v>-1023</v>
      </c>
      <c r="D42" s="5" t="n">
        <v>-3071</v>
      </c>
      <c r="E42" s="5" t="n">
        <v>-4226</v>
      </c>
    </row>
    <row r="43" spans="1:6">
      <c r="A43" s="4" t="s">
        <v>92</v>
      </c>
      <c r="B43" s="5" t="n">
        <v>-1584</v>
      </c>
      <c r="C43" s="5" t="n">
        <v>-4013</v>
      </c>
      <c r="D43" s="5" t="n">
        <v>-5533</v>
      </c>
      <c r="E43" s="5" t="n">
        <v>-9122</v>
      </c>
    </row>
    <row r="44" spans="1:6">
      <c r="A44" s="4" t="s">
        <v>33</v>
      </c>
      <c r="B44" s="4" t="s">
        <v>51</v>
      </c>
      <c r="C44" s="4" t="s">
        <v>51</v>
      </c>
      <c r="D44" s="4" t="s">
        <v>51</v>
      </c>
      <c r="E44" s="4" t="s">
        <v>51</v>
      </c>
    </row>
    <row r="45" spans="1:6">
      <c r="A45" s="4" t="s">
        <v>702</v>
      </c>
      <c r="B45" s="5" t="n">
        <v>35</v>
      </c>
      <c r="C45" s="5" t="n">
        <v>195</v>
      </c>
      <c r="D45" s="5" t="n">
        <v>35</v>
      </c>
      <c r="E45" s="5" t="n">
        <v>195</v>
      </c>
    </row>
    <row r="46" spans="1:6">
      <c r="A46" s="4" t="s">
        <v>703</v>
      </c>
      <c r="B46" s="4" t="s">
        <v>51</v>
      </c>
      <c r="C46" s="4" t="s">
        <v>51</v>
      </c>
      <c r="D46" s="4" t="s">
        <v>51</v>
      </c>
      <c r="E46" s="4" t="s">
        <v>5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467</v>
      </c>
      <c r="C4" s="7" t="n">
        <v>1065</v>
      </c>
      <c r="D4" s="7" t="n">
        <v>3919</v>
      </c>
      <c r="E4" s="7" t="n">
        <v>4578</v>
      </c>
    </row>
    <row r="5" spans="1:5">
      <c r="A5" s="4" t="s">
        <v>78</v>
      </c>
      <c r="B5" s="5" t="n">
        <v>942</v>
      </c>
      <c r="C5" s="5" t="n">
        <v>527</v>
      </c>
      <c r="D5" s="5" t="n">
        <v>2497</v>
      </c>
      <c r="E5" s="5" t="n">
        <v>2874</v>
      </c>
    </row>
    <row r="6" spans="1:5">
      <c r="A6" s="4" t="s">
        <v>79</v>
      </c>
      <c r="B6" s="5" t="n">
        <v>525</v>
      </c>
      <c r="C6" s="5" t="n">
        <v>538</v>
      </c>
      <c r="D6" s="5" t="n">
        <v>1422</v>
      </c>
      <c r="E6" s="5" t="n">
        <v>1704</v>
      </c>
    </row>
    <row r="7" spans="1:5">
      <c r="A7" s="3" t="s">
        <v>80</v>
      </c>
    </row>
    <row r="8" spans="1:5">
      <c r="A8" s="4" t="s">
        <v>81</v>
      </c>
      <c r="B8" s="5" t="n">
        <v>1277</v>
      </c>
      <c r="C8" s="5" t="n">
        <v>3755</v>
      </c>
      <c r="D8" s="5" t="n">
        <v>4652</v>
      </c>
      <c r="E8" s="5" t="n">
        <v>7342</v>
      </c>
    </row>
    <row r="9" spans="1:5">
      <c r="A9" s="4" t="s">
        <v>82</v>
      </c>
      <c r="B9" s="5" t="n">
        <v>138</v>
      </c>
      <c r="C9" s="5" t="n">
        <v>187</v>
      </c>
      <c r="D9" s="5" t="n">
        <v>391</v>
      </c>
      <c r="E9" s="5" t="n">
        <v>409</v>
      </c>
    </row>
    <row r="10" spans="1:5">
      <c r="A10" s="4" t="s">
        <v>83</v>
      </c>
      <c r="B10" s="5" t="n">
        <v>1415</v>
      </c>
      <c r="C10" s="5" t="n">
        <v>3942</v>
      </c>
      <c r="D10" s="5" t="n">
        <v>5043</v>
      </c>
      <c r="E10" s="5" t="n">
        <v>7751</v>
      </c>
    </row>
    <row r="11" spans="1:5">
      <c r="A11" s="4" t="s">
        <v>84</v>
      </c>
      <c r="B11" s="5" t="n">
        <v>-890</v>
      </c>
      <c r="C11" s="5" t="n">
        <v>-3404</v>
      </c>
      <c r="D11" s="5" t="n">
        <v>-3621</v>
      </c>
      <c r="E11" s="5" t="n">
        <v>-6047</v>
      </c>
    </row>
    <row r="12" spans="1:5">
      <c r="A12" s="3" t="s">
        <v>85</v>
      </c>
    </row>
    <row r="13" spans="1:5">
      <c r="A13" s="4" t="s">
        <v>86</v>
      </c>
      <c r="B13" s="5" t="n">
        <v>-558</v>
      </c>
      <c r="C13" s="5" t="n">
        <v>-2263</v>
      </c>
      <c r="D13" s="5" t="n">
        <v>-3042</v>
      </c>
      <c r="E13" s="5" t="n">
        <v>-5852</v>
      </c>
    </row>
    <row r="14" spans="1:5">
      <c r="A14" s="4" t="s">
        <v>87</v>
      </c>
      <c r="B14" s="4" t="s">
        <v>51</v>
      </c>
      <c r="C14" s="5" t="n">
        <v>107</v>
      </c>
      <c r="D14" s="4" t="s">
        <v>51</v>
      </c>
      <c r="E14" s="5" t="n">
        <v>107</v>
      </c>
    </row>
    <row r="15" spans="1:5">
      <c r="A15" s="4" t="s">
        <v>88</v>
      </c>
      <c r="B15" s="5" t="n">
        <v>-459</v>
      </c>
      <c r="C15" s="5" t="n">
        <v>1077</v>
      </c>
      <c r="D15" s="5" t="n">
        <v>-103</v>
      </c>
      <c r="E15" s="5" t="n">
        <v>1424</v>
      </c>
    </row>
    <row r="16" spans="1:5">
      <c r="A16" s="4" t="s">
        <v>89</v>
      </c>
      <c r="B16" s="4" t="s">
        <v>51</v>
      </c>
      <c r="C16" s="5" t="n">
        <v>-6</v>
      </c>
      <c r="D16" s="5" t="n">
        <v>57</v>
      </c>
      <c r="E16" s="5" t="n">
        <v>-6</v>
      </c>
    </row>
    <row r="17" spans="1:5">
      <c r="A17" s="4" t="s">
        <v>90</v>
      </c>
      <c r="B17" s="5" t="n">
        <v>6</v>
      </c>
      <c r="C17" s="5" t="n">
        <v>6</v>
      </c>
      <c r="D17" s="5" t="n">
        <v>37</v>
      </c>
      <c r="E17" s="5" t="n">
        <v>57</v>
      </c>
    </row>
    <row r="18" spans="1:5">
      <c r="A18" s="4" t="s">
        <v>91</v>
      </c>
      <c r="B18" s="5" t="n">
        <v>-1011</v>
      </c>
      <c r="C18" s="5" t="n">
        <v>-1079</v>
      </c>
      <c r="D18" s="5" t="n">
        <v>-3051</v>
      </c>
      <c r="E18" s="5" t="n">
        <v>-4270</v>
      </c>
    </row>
    <row r="19" spans="1:5">
      <c r="A19" s="4" t="s">
        <v>92</v>
      </c>
      <c r="B19" s="5" t="n">
        <v>-1901</v>
      </c>
      <c r="C19" s="5" t="n">
        <v>-4483</v>
      </c>
      <c r="D19" s="5" t="n">
        <v>-6672</v>
      </c>
      <c r="E19" s="5" t="n">
        <v>-10317</v>
      </c>
    </row>
    <row r="20" spans="1:5">
      <c r="A20" s="4" t="s">
        <v>93</v>
      </c>
      <c r="B20" s="5" t="n">
        <v>-49</v>
      </c>
      <c r="C20" s="5" t="n">
        <v>-34</v>
      </c>
      <c r="D20" s="5" t="n">
        <v>-131</v>
      </c>
      <c r="E20" s="5" t="n">
        <v>-100</v>
      </c>
    </row>
    <row r="21" spans="1:5">
      <c r="A21" s="4" t="s">
        <v>94</v>
      </c>
      <c r="B21" s="5" t="n">
        <v>-1950</v>
      </c>
      <c r="C21" s="5" t="n">
        <v>-4517</v>
      </c>
      <c r="D21" s="5" t="n">
        <v>-6803</v>
      </c>
      <c r="E21" s="5" t="n">
        <v>-10417</v>
      </c>
    </row>
    <row r="22" spans="1:5">
      <c r="A22" s="4" t="s">
        <v>95</v>
      </c>
      <c r="B22" s="5" t="n">
        <v>6</v>
      </c>
      <c r="C22" s="4" t="s">
        <v>51</v>
      </c>
      <c r="D22" s="5" t="n">
        <v>-19</v>
      </c>
      <c r="E22" s="4" t="s">
        <v>51</v>
      </c>
    </row>
    <row r="23" spans="1:5">
      <c r="A23" s="4" t="s">
        <v>96</v>
      </c>
      <c r="B23" s="7" t="n">
        <v>-1944</v>
      </c>
      <c r="C23" s="7" t="n">
        <v>-4517</v>
      </c>
      <c r="D23" s="7" t="n">
        <v>-6822</v>
      </c>
      <c r="E23" s="7" t="n">
        <v>-10417</v>
      </c>
    </row>
    <row r="24" spans="1:5">
      <c r="A24" s="4" t="s">
        <v>97</v>
      </c>
      <c r="B24" s="10" t="n">
        <v>-0.05</v>
      </c>
      <c r="C24" s="10" t="n">
        <v>-578.21</v>
      </c>
      <c r="D24" s="10" t="n">
        <v>-0.48</v>
      </c>
      <c r="E24" s="10" t="n">
        <v>-1884.75</v>
      </c>
    </row>
    <row r="25" spans="1:5">
      <c r="A25" s="4" t="s">
        <v>98</v>
      </c>
      <c r="B25" s="5" t="n">
        <v>35537930</v>
      </c>
      <c r="C25" s="5" t="n">
        <v>7812</v>
      </c>
      <c r="D25" s="5" t="n">
        <v>14143169</v>
      </c>
      <c r="E25" s="5" t="n">
        <v>55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V5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4"/>
    <col customWidth="1" max="8" min="8" width="16"/>
    <col customWidth="1" max="9" min="9" width="15"/>
    <col customWidth="1" max="10" min="10" width="16"/>
    <col customWidth="1" max="11" min="11" width="15"/>
    <col customWidth="1" max="12" min="12" width="15"/>
    <col customWidth="1" max="13" min="13" width="14"/>
    <col customWidth="1" max="14" min="14" width="14"/>
    <col customWidth="1" max="15" min="15" width="14"/>
    <col customWidth="1" max="16" min="16" width="16"/>
    <col customWidth="1" max="17" min="17" width="14"/>
    <col customWidth="1" max="18" min="18" width="14"/>
    <col customWidth="1" max="19" min="19" width="14"/>
    <col customWidth="1" max="20" min="20" width="14"/>
    <col customWidth="1" max="21" min="21" width="14"/>
    <col customWidth="1" max="22" min="22" width="14"/>
  </cols>
  <sheetData>
    <row r="1" spans="1:22">
      <c r="A1" s="1" t="s">
        <v>708</v>
      </c>
      <c r="B1" s="2" t="s">
        <v>709</v>
      </c>
      <c r="C1" s="2" t="s">
        <v>362</v>
      </c>
      <c r="D1" s="2" t="s">
        <v>369</v>
      </c>
      <c r="E1" s="2" t="s">
        <v>372</v>
      </c>
      <c r="F1" s="2" t="s">
        <v>373</v>
      </c>
      <c r="G1" s="2" t="s">
        <v>377</v>
      </c>
      <c r="H1" s="2" t="s">
        <v>378</v>
      </c>
      <c r="I1" s="2" t="s">
        <v>380</v>
      </c>
      <c r="J1" s="2" t="s">
        <v>382</v>
      </c>
      <c r="K1" s="2" t="s">
        <v>383</v>
      </c>
      <c r="L1" s="2" t="s">
        <v>385</v>
      </c>
      <c r="M1" s="2" t="s">
        <v>2</v>
      </c>
      <c r="N1" s="2" t="s">
        <v>393</v>
      </c>
      <c r="O1" s="2" t="s">
        <v>394</v>
      </c>
      <c r="P1" s="2" t="s">
        <v>2</v>
      </c>
      <c r="Q1" s="2" t="s">
        <v>75</v>
      </c>
      <c r="R1" s="2" t="s">
        <v>25</v>
      </c>
      <c r="S1" s="2" t="s">
        <v>710</v>
      </c>
      <c r="T1" s="2" t="s">
        <v>711</v>
      </c>
      <c r="U1" s="2" t="s">
        <v>712</v>
      </c>
      <c r="V1" s="2" t="s">
        <v>368</v>
      </c>
    </row>
    <row r="2" spans="1:22">
      <c r="A2" s="4" t="s">
        <v>713</v>
      </c>
      <c r="M2" s="9" t="n">
        <v>0.0175</v>
      </c>
      <c r="P2" s="9" t="n">
        <v>0.0175</v>
      </c>
      <c r="R2" s="10" t="n">
        <v>2.1</v>
      </c>
    </row>
    <row r="3" spans="1:22">
      <c r="A3" s="4" t="s">
        <v>714</v>
      </c>
      <c r="P3" s="7" t="n">
        <v>1857000</v>
      </c>
      <c r="Q3" s="7" t="n">
        <v>3270000</v>
      </c>
    </row>
    <row r="4" spans="1:22">
      <c r="A4" s="4" t="s">
        <v>715</v>
      </c>
    </row>
    <row r="5" spans="1:22">
      <c r="A5" s="4" t="s">
        <v>474</v>
      </c>
      <c r="P5" s="7" t="n">
        <v>260250</v>
      </c>
    </row>
    <row r="6" spans="1:22">
      <c r="A6" s="4" t="s">
        <v>716</v>
      </c>
      <c r="P6" s="5" t="n">
        <v>66100000</v>
      </c>
    </row>
    <row r="7" spans="1:22">
      <c r="A7" s="4" t="s">
        <v>714</v>
      </c>
      <c r="P7" s="7" t="n">
        <v>429000</v>
      </c>
    </row>
    <row r="8" spans="1:22">
      <c r="A8" s="4" t="s">
        <v>423</v>
      </c>
    </row>
    <row r="9" spans="1:22">
      <c r="A9" s="4" t="s">
        <v>716</v>
      </c>
      <c r="M9" s="5" t="n">
        <v>72700000</v>
      </c>
      <c r="P9" s="5" t="n">
        <v>82700000</v>
      </c>
    </row>
    <row r="10" spans="1:22">
      <c r="A10" s="4" t="s">
        <v>714</v>
      </c>
      <c r="M10" s="7" t="n">
        <v>600000</v>
      </c>
      <c r="P10" s="7" t="n">
        <v>1900000</v>
      </c>
    </row>
    <row r="11" spans="1:22">
      <c r="A11" s="4" t="s">
        <v>469</v>
      </c>
    </row>
    <row r="12" spans="1:22">
      <c r="A12" s="4" t="s">
        <v>717</v>
      </c>
      <c r="G12" s="4" t="s">
        <v>278</v>
      </c>
      <c r="H12" s="4" t="s">
        <v>444</v>
      </c>
      <c r="I12" s="4" t="s">
        <v>444</v>
      </c>
      <c r="J12" s="4" t="s">
        <v>444</v>
      </c>
      <c r="K12" s="4" t="s">
        <v>444</v>
      </c>
      <c r="L12" s="4" t="s">
        <v>444</v>
      </c>
    </row>
    <row r="13" spans="1:22">
      <c r="A13" s="4" t="s">
        <v>716</v>
      </c>
      <c r="N13" s="5" t="n">
        <v>8333</v>
      </c>
      <c r="P13" s="5" t="n">
        <v>851814</v>
      </c>
    </row>
    <row r="14" spans="1:22">
      <c r="A14" s="4" t="s">
        <v>714</v>
      </c>
      <c r="N14" s="7" t="n">
        <v>6250</v>
      </c>
      <c r="P14" s="7" t="n">
        <v>5324</v>
      </c>
    </row>
    <row r="15" spans="1:22">
      <c r="A15" s="4" t="s">
        <v>501</v>
      </c>
    </row>
    <row r="16" spans="1:22">
      <c r="A16" s="4" t="s">
        <v>718</v>
      </c>
      <c r="D16" s="7" t="n">
        <v>52500</v>
      </c>
      <c r="F16" s="7" t="n">
        <v>52632</v>
      </c>
      <c r="G16" s="7" t="n">
        <v>66150</v>
      </c>
      <c r="H16" s="7" t="n">
        <v>208000</v>
      </c>
      <c r="I16" s="7" t="n">
        <v>312000</v>
      </c>
      <c r="J16" s="7" t="n">
        <v>218750</v>
      </c>
      <c r="K16" s="7" t="n">
        <v>135200</v>
      </c>
      <c r="L16" s="7" t="n">
        <v>135200</v>
      </c>
      <c r="V16" s="7" t="n">
        <v>100000</v>
      </c>
    </row>
    <row r="17" spans="1:22">
      <c r="A17" s="4" t="s">
        <v>474</v>
      </c>
      <c r="D17" s="7" t="n">
        <v>45000</v>
      </c>
      <c r="G17" s="5" t="n">
        <v>60000</v>
      </c>
      <c r="H17" s="7" t="n">
        <v>190000</v>
      </c>
      <c r="I17" s="7" t="n">
        <v>285000</v>
      </c>
    </row>
    <row r="18" spans="1:22">
      <c r="A18" s="4" t="s">
        <v>414</v>
      </c>
      <c r="D18" s="4" t="s">
        <v>502</v>
      </c>
      <c r="F18" s="4" t="s">
        <v>503</v>
      </c>
      <c r="H18" s="4" t="s">
        <v>504</v>
      </c>
      <c r="I18" s="4" t="s">
        <v>505</v>
      </c>
      <c r="J18" s="4" t="s">
        <v>506</v>
      </c>
      <c r="K18" s="4" t="s">
        <v>507</v>
      </c>
    </row>
    <row r="19" spans="1:22">
      <c r="A19" s="4" t="s">
        <v>716</v>
      </c>
      <c r="O19" s="5" t="n">
        <v>402827</v>
      </c>
      <c r="R19" s="5" t="n">
        <v>40968</v>
      </c>
    </row>
    <row r="20" spans="1:22">
      <c r="A20" s="4" t="s">
        <v>714</v>
      </c>
      <c r="O20" s="7" t="n">
        <v>27114</v>
      </c>
    </row>
    <row r="21" spans="1:22">
      <c r="A21" s="4" t="s">
        <v>508</v>
      </c>
    </row>
    <row r="22" spans="1:22">
      <c r="A22" s="4" t="s">
        <v>718</v>
      </c>
      <c r="D22" s="7" t="n">
        <v>52500</v>
      </c>
      <c r="F22" s="7" t="n">
        <v>52632</v>
      </c>
      <c r="G22" s="7" t="n">
        <v>66150</v>
      </c>
      <c r="H22" s="7" t="n">
        <v>208000</v>
      </c>
      <c r="I22" s="7" t="n">
        <v>312000</v>
      </c>
      <c r="J22" s="7" t="n">
        <v>218750</v>
      </c>
      <c r="K22" s="7" t="n">
        <v>135200</v>
      </c>
      <c r="L22" s="7" t="n">
        <v>135200</v>
      </c>
      <c r="V22" s="7" t="n">
        <v>100000</v>
      </c>
    </row>
    <row r="23" spans="1:22">
      <c r="A23" s="4" t="s">
        <v>474</v>
      </c>
      <c r="N23" s="7" t="n">
        <v>190000</v>
      </c>
    </row>
    <row r="24" spans="1:22">
      <c r="A24" s="4" t="s">
        <v>414</v>
      </c>
      <c r="E24" s="4" t="s">
        <v>506</v>
      </c>
      <c r="F24" s="4" t="s">
        <v>503</v>
      </c>
      <c r="H24" s="4" t="s">
        <v>504</v>
      </c>
      <c r="K24" s="4" t="s">
        <v>507</v>
      </c>
      <c r="L24" s="4" t="s">
        <v>509</v>
      </c>
    </row>
    <row r="25" spans="1:22">
      <c r="A25" s="4" t="s">
        <v>716</v>
      </c>
      <c r="P25" s="5" t="n">
        <v>51684</v>
      </c>
    </row>
    <row r="26" spans="1:22">
      <c r="A26" s="4" t="s">
        <v>472</v>
      </c>
    </row>
    <row r="27" spans="1:22">
      <c r="A27" s="4" t="s">
        <v>474</v>
      </c>
      <c r="C27" s="7" t="n">
        <v>34250</v>
      </c>
    </row>
    <row r="28" spans="1:22">
      <c r="A28" s="4" t="s">
        <v>414</v>
      </c>
      <c r="C28" s="4" t="s">
        <v>473</v>
      </c>
    </row>
    <row r="29" spans="1:22">
      <c r="A29" s="4" t="s">
        <v>445</v>
      </c>
      <c r="C29" s="4" t="s">
        <v>451</v>
      </c>
    </row>
    <row r="30" spans="1:22">
      <c r="A30" s="4" t="s">
        <v>719</v>
      </c>
    </row>
    <row r="31" spans="1:22">
      <c r="A31" s="4" t="s">
        <v>718</v>
      </c>
      <c r="U31" s="7" t="n">
        <v>107000</v>
      </c>
    </row>
    <row r="32" spans="1:22">
      <c r="A32" s="4" t="s">
        <v>717</v>
      </c>
      <c r="M32" s="4" t="s">
        <v>444</v>
      </c>
      <c r="P32" s="4" t="s">
        <v>444</v>
      </c>
    </row>
    <row r="33" spans="1:22">
      <c r="A33" s="4" t="s">
        <v>713</v>
      </c>
      <c r="M33" s="9" t="n">
        <v>0.0175</v>
      </c>
      <c r="P33" s="9" t="n">
        <v>0.0175</v>
      </c>
    </row>
    <row r="34" spans="1:22">
      <c r="A34" s="4" t="s">
        <v>414</v>
      </c>
      <c r="P34" s="4" t="s">
        <v>720</v>
      </c>
    </row>
    <row r="35" spans="1:22">
      <c r="A35" s="4" t="s">
        <v>445</v>
      </c>
      <c r="P35" s="4" t="s">
        <v>451</v>
      </c>
    </row>
    <row r="36" spans="1:22">
      <c r="A36" s="4" t="s">
        <v>721</v>
      </c>
    </row>
    <row r="37" spans="1:22">
      <c r="A37" s="4" t="s">
        <v>718</v>
      </c>
      <c r="S37" s="7" t="n">
        <v>52000</v>
      </c>
      <c r="T37" s="7" t="n">
        <v>52000</v>
      </c>
      <c r="U37" s="5" t="n">
        <v>53500</v>
      </c>
    </row>
    <row r="38" spans="1:22">
      <c r="A38" s="4" t="s">
        <v>474</v>
      </c>
      <c r="P38" s="7" t="n">
        <v>47500</v>
      </c>
    </row>
    <row r="39" spans="1:22">
      <c r="A39" s="4" t="s">
        <v>722</v>
      </c>
    </row>
    <row r="40" spans="1:22">
      <c r="A40" s="4" t="s">
        <v>718</v>
      </c>
      <c r="S40" s="5" t="n">
        <v>52000</v>
      </c>
      <c r="T40" s="5" t="n">
        <v>52000</v>
      </c>
      <c r="U40" s="7" t="n">
        <v>53500</v>
      </c>
    </row>
    <row r="41" spans="1:22">
      <c r="A41" s="4" t="s">
        <v>721</v>
      </c>
    </row>
    <row r="42" spans="1:22">
      <c r="A42" s="4" t="s">
        <v>474</v>
      </c>
      <c r="P42" s="5" t="n">
        <v>45000</v>
      </c>
    </row>
    <row r="43" spans="1:22">
      <c r="A43" s="4" t="s">
        <v>723</v>
      </c>
    </row>
    <row r="44" spans="1:22">
      <c r="A44" s="4" t="s">
        <v>474</v>
      </c>
      <c r="P44" s="5" t="n">
        <v>50000</v>
      </c>
    </row>
    <row r="45" spans="1:22">
      <c r="A45" s="4" t="s">
        <v>724</v>
      </c>
    </row>
    <row r="46" spans="1:22">
      <c r="A46" s="4" t="s">
        <v>718</v>
      </c>
      <c r="S46" s="7" t="n">
        <v>104000</v>
      </c>
      <c r="T46" s="7" t="n">
        <v>104000</v>
      </c>
    </row>
    <row r="47" spans="1:22">
      <c r="A47" s="4" t="s">
        <v>474</v>
      </c>
      <c r="P47" s="7" t="n">
        <v>95000</v>
      </c>
    </row>
    <row r="48" spans="1:22">
      <c r="A48" s="4" t="s">
        <v>717</v>
      </c>
      <c r="M48" s="4" t="s">
        <v>444</v>
      </c>
      <c r="P48" s="4" t="s">
        <v>444</v>
      </c>
      <c r="S48" s="4" t="s">
        <v>444</v>
      </c>
    </row>
    <row r="49" spans="1:22">
      <c r="A49" s="4" t="s">
        <v>414</v>
      </c>
      <c r="B49" s="4" t="s">
        <v>725</v>
      </c>
      <c r="P49" s="4" t="s">
        <v>726</v>
      </c>
    </row>
    <row r="50" spans="1:22">
      <c r="A50" s="4" t="s">
        <v>445</v>
      </c>
      <c r="B50" s="4" t="s">
        <v>451</v>
      </c>
      <c r="P50" s="4" t="s">
        <v>451</v>
      </c>
    </row>
    <row r="51" spans="1:22">
      <c r="A51" s="4" t="s">
        <v>727</v>
      </c>
    </row>
    <row r="52" spans="1:22">
      <c r="A52" s="4" t="s">
        <v>718</v>
      </c>
      <c r="B52" s="7" t="n">
        <v>53000</v>
      </c>
    </row>
    <row r="53" spans="1:22">
      <c r="A53" s="4" t="s">
        <v>474</v>
      </c>
      <c r="B53" s="7" t="n">
        <v>50000</v>
      </c>
    </row>
    <row r="54" spans="1:22">
      <c r="A54" s="4" t="s">
        <v>717</v>
      </c>
      <c r="B54" s="4" t="s">
        <v>418</v>
      </c>
    </row>
    <row r="55" spans="1:22">
      <c r="A55" s="4" t="s">
        <v>414</v>
      </c>
      <c r="B55" s="4" t="s">
        <v>728</v>
      </c>
    </row>
    <row r="56" spans="1:22">
      <c r="A56" s="4" t="s">
        <v>445</v>
      </c>
      <c r="B56" s="4" t="s">
        <v>5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36"/>
    <col customWidth="1" max="5" min="5" width="29"/>
    <col customWidth="1" max="6" min="6" width="34"/>
    <col customWidth="1" max="7" min="7" width="9"/>
  </cols>
  <sheetData>
    <row r="1" spans="1:7">
      <c r="A1" s="1" t="s">
        <v>99</v>
      </c>
      <c r="B1" s="2" t="s">
        <v>100</v>
      </c>
      <c r="C1" s="2" t="s">
        <v>101</v>
      </c>
      <c r="D1" s="2" t="s">
        <v>102</v>
      </c>
      <c r="E1" s="2" t="s">
        <v>103</v>
      </c>
      <c r="F1" s="2" t="s">
        <v>104</v>
      </c>
      <c r="G1" s="2" t="s">
        <v>105</v>
      </c>
    </row>
    <row r="2" spans="1:7">
      <c r="A2" s="4" t="s">
        <v>106</v>
      </c>
      <c r="B2" s="4" t="s">
        <v>51</v>
      </c>
      <c r="C2" s="4" t="s">
        <v>51</v>
      </c>
      <c r="D2" s="7" t="n">
        <v>148359</v>
      </c>
      <c r="E2" s="7" t="n">
        <v>-157222</v>
      </c>
      <c r="F2" s="4" t="s">
        <v>51</v>
      </c>
      <c r="G2" s="7" t="n">
        <v>-8863</v>
      </c>
    </row>
    <row r="3" spans="1:7">
      <c r="A3" s="4" t="s">
        <v>107</v>
      </c>
      <c r="B3" s="5" t="n">
        <v>2333</v>
      </c>
      <c r="C3" s="5" t="n">
        <v>894909</v>
      </c>
    </row>
    <row r="4" spans="1:7">
      <c r="A4" s="4" t="s">
        <v>108</v>
      </c>
      <c r="B4" s="4" t="s">
        <v>51</v>
      </c>
      <c r="C4" s="4" t="s">
        <v>51</v>
      </c>
      <c r="D4" s="4" t="s">
        <v>51</v>
      </c>
      <c r="E4" s="5" t="n">
        <v>-6691</v>
      </c>
      <c r="F4" s="5" t="n">
        <v>19</v>
      </c>
      <c r="G4" s="5" t="n">
        <v>-6672</v>
      </c>
    </row>
    <row r="5" spans="1:7">
      <c r="A5" s="4" t="s">
        <v>109</v>
      </c>
      <c r="B5" s="4" t="s">
        <v>51</v>
      </c>
      <c r="C5" s="4" t="s">
        <v>51</v>
      </c>
      <c r="D5" s="5" t="n">
        <v>181</v>
      </c>
      <c r="E5" s="4" t="s">
        <v>51</v>
      </c>
      <c r="F5" s="4" t="s">
        <v>51</v>
      </c>
      <c r="G5" s="5" t="n">
        <v>181</v>
      </c>
    </row>
    <row r="6" spans="1:7">
      <c r="A6" s="4" t="s">
        <v>110</v>
      </c>
      <c r="B6" s="4" t="s">
        <v>51</v>
      </c>
      <c r="C6" s="4" t="s">
        <v>51</v>
      </c>
      <c r="D6" s="5" t="n">
        <v>852</v>
      </c>
      <c r="E6" s="4" t="s">
        <v>51</v>
      </c>
      <c r="F6" s="4" t="s">
        <v>51</v>
      </c>
      <c r="G6" s="5" t="n">
        <v>852</v>
      </c>
    </row>
    <row r="7" spans="1:7">
      <c r="A7" s="4" t="s">
        <v>111</v>
      </c>
      <c r="B7" s="5" t="n">
        <v>835</v>
      </c>
    </row>
    <row r="8" spans="1:7">
      <c r="A8" s="4" t="s">
        <v>112</v>
      </c>
      <c r="B8" s="4" t="s">
        <v>51</v>
      </c>
      <c r="C8" s="7" t="n">
        <v>8</v>
      </c>
      <c r="D8" s="5" t="n">
        <v>1849</v>
      </c>
      <c r="E8" s="4" t="s">
        <v>51</v>
      </c>
      <c r="F8" s="4" t="s">
        <v>51</v>
      </c>
      <c r="G8" s="5" t="n">
        <v>1857</v>
      </c>
    </row>
    <row r="9" spans="1:7">
      <c r="A9" s="4" t="s">
        <v>113</v>
      </c>
      <c r="B9" s="4" t="s">
        <v>51</v>
      </c>
      <c r="C9" s="5" t="n">
        <v>82661307</v>
      </c>
    </row>
    <row r="10" spans="1:7">
      <c r="A10" s="4" t="s">
        <v>114</v>
      </c>
      <c r="B10" s="4" t="s">
        <v>51</v>
      </c>
      <c r="C10" s="4" t="s">
        <v>51</v>
      </c>
      <c r="D10" s="5" t="n">
        <v>2245</v>
      </c>
      <c r="E10" s="4" t="s">
        <v>51</v>
      </c>
      <c r="F10" s="4" t="s">
        <v>51</v>
      </c>
      <c r="G10" s="5" t="n">
        <v>2245</v>
      </c>
    </row>
    <row r="11" spans="1:7">
      <c r="A11" s="4" t="s">
        <v>115</v>
      </c>
      <c r="B11" s="4" t="s">
        <v>51</v>
      </c>
      <c r="C11" s="4" t="s">
        <v>51</v>
      </c>
      <c r="D11" s="5" t="n">
        <v>147</v>
      </c>
      <c r="E11" s="4" t="s">
        <v>51</v>
      </c>
      <c r="F11" s="4" t="s">
        <v>51</v>
      </c>
      <c r="G11" s="5" t="n">
        <v>147</v>
      </c>
    </row>
    <row r="12" spans="1:7">
      <c r="A12" s="4" t="s">
        <v>93</v>
      </c>
      <c r="B12" s="4" t="s">
        <v>51</v>
      </c>
      <c r="C12" s="4" t="s">
        <v>51</v>
      </c>
      <c r="D12" s="5" t="n">
        <v>-131</v>
      </c>
      <c r="E12" s="4" t="s">
        <v>51</v>
      </c>
      <c r="F12" s="4" t="s">
        <v>51</v>
      </c>
      <c r="G12" s="5" t="n">
        <v>-131</v>
      </c>
    </row>
    <row r="13" spans="1:7">
      <c r="A13" s="4" t="s">
        <v>116</v>
      </c>
      <c r="B13" s="4" t="s">
        <v>51</v>
      </c>
      <c r="C13" s="4" t="s">
        <v>51</v>
      </c>
      <c r="D13" s="5" t="n">
        <v>1320</v>
      </c>
      <c r="E13" s="4" t="s">
        <v>51</v>
      </c>
      <c r="F13" s="5" t="n">
        <v>68</v>
      </c>
      <c r="G13" s="5" t="n">
        <v>1388</v>
      </c>
    </row>
    <row r="14" spans="1:7">
      <c r="A14" s="4" t="s">
        <v>117</v>
      </c>
      <c r="B14" s="4" t="s">
        <v>51</v>
      </c>
      <c r="C14" s="5" t="n">
        <v>1300000</v>
      </c>
    </row>
    <row r="15" spans="1:7">
      <c r="A15" s="4" t="s">
        <v>118</v>
      </c>
      <c r="B15" s="4" t="s">
        <v>51</v>
      </c>
      <c r="C15" s="7" t="n">
        <v>8</v>
      </c>
      <c r="D15" s="7" t="n">
        <v>154822</v>
      </c>
      <c r="E15" s="7" t="n">
        <v>-163913</v>
      </c>
      <c r="F15" s="7" t="n">
        <v>87</v>
      </c>
      <c r="G15" s="7" t="n">
        <v>-8996</v>
      </c>
    </row>
    <row r="16" spans="1:7">
      <c r="A16" s="4" t="s">
        <v>119</v>
      </c>
      <c r="B16" s="5" t="n">
        <v>3168</v>
      </c>
      <c r="C16" s="5" t="n">
        <v>848562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5</v>
      </c>
    </row>
    <row r="3" spans="1:3">
      <c r="A3" s="3" t="s">
        <v>121</v>
      </c>
    </row>
    <row r="4" spans="1:3">
      <c r="A4" s="4" t="s">
        <v>92</v>
      </c>
      <c r="B4" s="7" t="n">
        <v>-6672</v>
      </c>
      <c r="C4" s="7" t="n">
        <v>-10317</v>
      </c>
    </row>
    <row r="5" spans="1:3">
      <c r="A5" s="3" t="s">
        <v>122</v>
      </c>
    </row>
    <row r="6" spans="1:3">
      <c r="A6" s="4" t="s">
        <v>123</v>
      </c>
      <c r="B6" s="5" t="n">
        <v>151</v>
      </c>
      <c r="C6" s="5" t="n">
        <v>251</v>
      </c>
    </row>
    <row r="7" spans="1:3">
      <c r="A7" s="4" t="s">
        <v>124</v>
      </c>
      <c r="B7" s="5" t="n">
        <v>1033</v>
      </c>
      <c r="C7" s="5" t="n">
        <v>2908</v>
      </c>
    </row>
    <row r="8" spans="1:3">
      <c r="A8" s="4" t="s">
        <v>125</v>
      </c>
      <c r="B8" s="5" t="n">
        <v>2647</v>
      </c>
      <c r="C8" s="5" t="n">
        <v>5306</v>
      </c>
    </row>
    <row r="9" spans="1:3">
      <c r="A9" s="4" t="s">
        <v>126</v>
      </c>
      <c r="B9" s="5" t="n">
        <v>-57</v>
      </c>
      <c r="C9" s="5" t="n">
        <v>6</v>
      </c>
    </row>
    <row r="10" spans="1:3">
      <c r="A10" s="4" t="s">
        <v>88</v>
      </c>
      <c r="B10" s="5" t="n">
        <v>103</v>
      </c>
      <c r="C10" s="5" t="n">
        <v>-1424</v>
      </c>
    </row>
    <row r="11" spans="1:3">
      <c r="A11" s="4" t="s">
        <v>127</v>
      </c>
      <c r="B11" s="4" t="s">
        <v>51</v>
      </c>
      <c r="C11" s="5" t="n">
        <v>-107</v>
      </c>
    </row>
    <row r="12" spans="1:3">
      <c r="A12" s="4" t="s">
        <v>128</v>
      </c>
      <c r="B12" s="5" t="n">
        <v>-2</v>
      </c>
      <c r="C12" s="4" t="s">
        <v>51</v>
      </c>
    </row>
    <row r="13" spans="1:3">
      <c r="A13" s="4" t="s">
        <v>129</v>
      </c>
      <c r="B13" s="5" t="n">
        <v>15</v>
      </c>
      <c r="C13" s="5" t="n">
        <v>145</v>
      </c>
    </row>
    <row r="14" spans="1:3">
      <c r="A14" s="4" t="s">
        <v>130</v>
      </c>
      <c r="B14" s="5" t="n">
        <v>2</v>
      </c>
      <c r="C14" s="4" t="s">
        <v>51</v>
      </c>
    </row>
    <row r="15" spans="1:3">
      <c r="A15" s="4" t="s">
        <v>131</v>
      </c>
      <c r="B15" s="5" t="n">
        <v>10</v>
      </c>
      <c r="C15" s="4" t="s">
        <v>51</v>
      </c>
    </row>
    <row r="16" spans="1:3">
      <c r="A16" s="3" t="s">
        <v>132</v>
      </c>
    </row>
    <row r="17" spans="1:3">
      <c r="A17" s="4" t="s">
        <v>133</v>
      </c>
      <c r="B17" s="5" t="n">
        <v>56</v>
      </c>
      <c r="C17" s="5" t="n">
        <v>456</v>
      </c>
    </row>
    <row r="18" spans="1:3">
      <c r="A18" s="4" t="s">
        <v>134</v>
      </c>
      <c r="B18" s="5" t="n">
        <v>-15</v>
      </c>
      <c r="C18" s="5" t="n">
        <v>1214</v>
      </c>
    </row>
    <row r="19" spans="1:3">
      <c r="A19" s="4" t="s">
        <v>135</v>
      </c>
      <c r="B19" s="5" t="n">
        <v>-87</v>
      </c>
      <c r="C19" s="5" t="n">
        <v>-39</v>
      </c>
    </row>
    <row r="20" spans="1:3">
      <c r="A20" s="4" t="s">
        <v>136</v>
      </c>
      <c r="B20" s="5" t="n">
        <v>245</v>
      </c>
      <c r="C20" s="5" t="n">
        <v>471</v>
      </c>
    </row>
    <row r="21" spans="1:3">
      <c r="A21" s="4" t="s">
        <v>137</v>
      </c>
      <c r="B21" s="5" t="n">
        <v>271</v>
      </c>
      <c r="C21" s="5" t="n">
        <v>-1724</v>
      </c>
    </row>
    <row r="22" spans="1:3">
      <c r="A22" s="4" t="s">
        <v>138</v>
      </c>
      <c r="B22" s="5" t="n">
        <v>-47</v>
      </c>
      <c r="C22" s="5" t="n">
        <v>-58</v>
      </c>
    </row>
    <row r="23" spans="1:3">
      <c r="A23" s="4" t="s">
        <v>139</v>
      </c>
      <c r="B23" s="5" t="n">
        <v>-2347</v>
      </c>
      <c r="C23" s="5" t="n">
        <v>-2912</v>
      </c>
    </row>
    <row r="24" spans="1:3">
      <c r="A24" s="3" t="s">
        <v>140</v>
      </c>
    </row>
    <row r="25" spans="1:3">
      <c r="A25" s="4" t="s">
        <v>141</v>
      </c>
      <c r="B25" s="5" t="n">
        <v>1495</v>
      </c>
      <c r="C25" s="4" t="s">
        <v>51</v>
      </c>
    </row>
    <row r="26" spans="1:3">
      <c r="A26" s="4" t="s">
        <v>142</v>
      </c>
      <c r="B26" s="5" t="n">
        <v>-107</v>
      </c>
      <c r="C26" s="4" t="s">
        <v>51</v>
      </c>
    </row>
    <row r="27" spans="1:3">
      <c r="A27" s="4" t="s">
        <v>143</v>
      </c>
      <c r="B27" s="5" t="n">
        <v>-26</v>
      </c>
      <c r="C27" s="5" t="n">
        <v>-8</v>
      </c>
    </row>
    <row r="28" spans="1:3">
      <c r="A28" s="4" t="s">
        <v>144</v>
      </c>
      <c r="B28" s="5" t="n">
        <v>4</v>
      </c>
      <c r="C28" s="4" t="s">
        <v>51</v>
      </c>
    </row>
    <row r="29" spans="1:3">
      <c r="A29" s="4" t="s">
        <v>145</v>
      </c>
      <c r="B29" s="5" t="n">
        <v>1366</v>
      </c>
      <c r="C29" s="5" t="n">
        <v>-8</v>
      </c>
    </row>
    <row r="30" spans="1:3">
      <c r="A30" s="3" t="s">
        <v>146</v>
      </c>
    </row>
    <row r="31" spans="1:3">
      <c r="A31" s="4" t="s">
        <v>147</v>
      </c>
      <c r="B31" s="5" t="n">
        <v>1886</v>
      </c>
      <c r="C31" s="5" t="n">
        <v>3076</v>
      </c>
    </row>
    <row r="32" spans="1:3">
      <c r="A32" s="4" t="s">
        <v>148</v>
      </c>
      <c r="B32" s="5" t="n">
        <v>-1020</v>
      </c>
      <c r="C32" s="5" t="n">
        <v>-189</v>
      </c>
    </row>
    <row r="33" spans="1:3">
      <c r="A33" s="4" t="s">
        <v>149</v>
      </c>
      <c r="B33" s="5" t="n">
        <v>100</v>
      </c>
      <c r="C33" s="4" t="s">
        <v>51</v>
      </c>
    </row>
    <row r="34" spans="1:3">
      <c r="A34" s="4" t="s">
        <v>150</v>
      </c>
      <c r="B34" s="5" t="n">
        <v>966</v>
      </c>
      <c r="C34" s="5" t="n">
        <v>2887</v>
      </c>
    </row>
    <row r="35" spans="1:3">
      <c r="A35" s="4" t="s">
        <v>151</v>
      </c>
      <c r="B35" s="5" t="n">
        <v>-15</v>
      </c>
      <c r="C35" s="5" t="n">
        <v>-33</v>
      </c>
    </row>
    <row r="36" spans="1:3">
      <c r="A36" s="4" t="s">
        <v>152</v>
      </c>
      <c r="B36" s="5" t="n">
        <v>40</v>
      </c>
      <c r="C36" s="5" t="n">
        <v>173</v>
      </c>
    </row>
    <row r="37" spans="1:3">
      <c r="A37" s="4" t="s">
        <v>153</v>
      </c>
      <c r="B37" s="5" t="n">
        <v>25</v>
      </c>
      <c r="C37" s="5" t="n">
        <v>140</v>
      </c>
    </row>
    <row r="38" spans="1:3">
      <c r="A38" s="3" t="s">
        <v>154</v>
      </c>
    </row>
    <row r="39" spans="1:3">
      <c r="A39" s="4" t="s">
        <v>155</v>
      </c>
      <c r="B39" s="5" t="n">
        <v>127</v>
      </c>
      <c r="C39" s="5" t="n">
        <v>70</v>
      </c>
    </row>
    <row r="40" spans="1:3">
      <c r="A40" s="4" t="s">
        <v>156</v>
      </c>
      <c r="B40" s="4" t="s">
        <v>51</v>
      </c>
      <c r="C40" s="4" t="s">
        <v>51</v>
      </c>
    </row>
    <row r="41" spans="1:3">
      <c r="A41" s="3" t="s">
        <v>157</v>
      </c>
    </row>
    <row r="42" spans="1:3">
      <c r="A42" s="4" t="s">
        <v>158</v>
      </c>
      <c r="B42" s="5" t="n">
        <v>1857</v>
      </c>
      <c r="C42" s="5" t="n">
        <v>3270</v>
      </c>
    </row>
    <row r="43" spans="1:3">
      <c r="A43" s="4" t="s">
        <v>159</v>
      </c>
      <c r="B43" s="4" t="s">
        <v>51</v>
      </c>
      <c r="C43" s="5" t="n">
        <v>159</v>
      </c>
    </row>
    <row r="44" spans="1:3">
      <c r="A44" s="4" t="s">
        <v>160</v>
      </c>
      <c r="B44" s="5" t="n">
        <v>2245</v>
      </c>
      <c r="C44" s="5" t="n">
        <v>3026</v>
      </c>
    </row>
    <row r="45" spans="1:3">
      <c r="A45" s="4" t="s">
        <v>161</v>
      </c>
      <c r="B45" s="5" t="n">
        <v>735</v>
      </c>
      <c r="C45" s="5" t="n">
        <v>447</v>
      </c>
    </row>
    <row r="46" spans="1:3">
      <c r="A46" s="4" t="s">
        <v>162</v>
      </c>
      <c r="B46" s="5" t="n">
        <v>147</v>
      </c>
      <c r="C46" s="5" t="n">
        <v>28</v>
      </c>
    </row>
    <row r="47" spans="1:3">
      <c r="A47" s="4" t="s">
        <v>163</v>
      </c>
      <c r="B47" s="5" t="n">
        <v>202</v>
      </c>
      <c r="C47" s="5" t="n">
        <v>320</v>
      </c>
    </row>
    <row r="48" spans="1:3">
      <c r="A48" s="4" t="s">
        <v>164</v>
      </c>
      <c r="B48" s="7" t="n">
        <v>472</v>
      </c>
      <c r="C48" s="7" t="n">
        <v>22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03:12Z</dcterms:created>
  <dcterms:modified xmlns:dcterms="http://purl.org/dc/terms/" xmlns:xsi="http://www.w3.org/2001/XMLSchema-instance" xsi:type="dcterms:W3CDTF">2017-11-13T16:03:12Z</dcterms:modified>
</cp:coreProperties>
</file>